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Business and Significant Accoun" sheetId="8" r:id="rId8"/>
    <s:sheet name="Other Receivables" sheetId="9" r:id="rId9"/>
    <s:sheet name="Inventories" sheetId="10" r:id="rId10"/>
    <s:sheet name="Property, Plant And Equipment -" sheetId="11" r:id="rId11"/>
    <s:sheet name="Other Assets" sheetId="12" r:id="rId12"/>
    <s:sheet name="Investment in Unconsolidated Af" sheetId="13" r:id="rId13"/>
    <s:sheet name="Intangible Assets" sheetId="14" r:id="rId14"/>
    <s:sheet name="Accrued Liabilities" sheetId="15" r:id="rId15"/>
    <s:sheet name="Debt" sheetId="16" r:id="rId16"/>
    <s:sheet name="Restricted Assets" sheetId="17" r:id="rId17"/>
    <s:sheet name="Commitments and Contingencies" sheetId="18" r:id="rId18"/>
    <s:sheet name="Industrial Development Subsidy" sheetId="19" r:id="rId19"/>
    <s:sheet name="Equity and Comprehensive Income" sheetId="20" r:id="rId20"/>
    <s:sheet name="Shareholders' Equity and Share-" sheetId="21" r:id="rId21"/>
    <s:sheet name="Shareholder Rights Plan" sheetId="22" r:id="rId22"/>
    <s:sheet name="Fair Value Measurements" sheetId="23" r:id="rId23"/>
    <s:sheet name="Income Taxes" sheetId="24" r:id="rId24"/>
    <s:sheet name="Employee Benefit Plan" sheetId="25" r:id="rId25"/>
    <s:sheet name="Industry and Geographical Segme" sheetId="26" r:id="rId26"/>
    <s:sheet name="Quarterly Financial Data (Unaud" sheetId="27" r:id="rId27"/>
    <s:sheet name="Valuation and Qualifying Accoun" sheetId="28" r:id="rId28"/>
    <s:sheet name="Business and Significant Acco29" sheetId="29" r:id="rId29"/>
    <s:sheet name="Business and Significant Acco30" sheetId="30" r:id="rId30"/>
    <s:sheet name="Other Receivables (Tables)" sheetId="31" r:id="rId31"/>
    <s:sheet name="Inventories (Tables)" sheetId="32" r:id="rId32"/>
    <s:sheet name="Property, Plant and Equipment33" sheetId="33" r:id="rId33"/>
    <s:sheet name="Other Assets (Tables)" sheetId="34" r:id="rId34"/>
    <s:sheet name="Investment in Unconsolidated 35" sheetId="35" r:id="rId35"/>
    <s:sheet name="Intangible Assets (Tables)" sheetId="36" r:id="rId36"/>
    <s:sheet name="Accrued Liabilities (Tables)" sheetId="37" r:id="rId37"/>
    <s:sheet name="Commitments and Contingencies (" sheetId="38" r:id="rId38"/>
    <s:sheet name="Shareholders' Equity and Shar39" sheetId="39" r:id="rId39"/>
    <s:sheet name="Fair Value Measurements (Tables" sheetId="40" r:id="rId40"/>
    <s:sheet name="Income Taxes (Tables)" sheetId="41" r:id="rId41"/>
    <s:sheet name="Industry and Geographical Seg42" sheetId="42" r:id="rId42"/>
    <s:sheet name="Quarterly Financial Data (Una43" sheetId="43" r:id="rId43"/>
    <s:sheet name="Business and Significant Acco44" sheetId="44" r:id="rId44"/>
    <s:sheet name="Business and Significant Acco45" sheetId="45" r:id="rId45"/>
    <s:sheet name="Business and Significant Acco46" sheetId="46" r:id="rId46"/>
    <s:sheet name="Business and Significant Acco47" sheetId="47" r:id="rId47"/>
    <s:sheet name="Business and Significant Acco48" sheetId="48" r:id="rId48"/>
    <s:sheet name="Business and Significant Acco49" sheetId="49" r:id="rId49"/>
    <s:sheet name="Other Receivables (Details)" sheetId="50" r:id="rId50"/>
    <s:sheet name="Inventories (Details)" sheetId="51" r:id="rId51"/>
    <s:sheet name="Inventories (Details Textual)" sheetId="52" r:id="rId52"/>
    <s:sheet name="Property, Plant and Equipment53" sheetId="53" r:id="rId53"/>
    <s:sheet name="Property, Plant and Equipment54" sheetId="54" r:id="rId54"/>
    <s:sheet name="Other Assets (Details)" sheetId="55" r:id="rId55"/>
    <s:sheet name="Other Assets (Details Textual)" sheetId="56" r:id="rId56"/>
    <s:sheet name="Investment in Unconsolidated 57" sheetId="57" r:id="rId57"/>
    <s:sheet name="Investment in Unconsolidated 58" sheetId="58" r:id="rId58"/>
    <s:sheet name="Intangible Assets (Details)" sheetId="59" r:id="rId59"/>
    <s:sheet name="Intangible Assets (Details 1)" sheetId="60" r:id="rId60"/>
    <s:sheet name="Intangible Assets (Details Text" sheetId="61" r:id="rId61"/>
    <s:sheet name="Accrued Liabilities (Details)" sheetId="62" r:id="rId62"/>
    <s:sheet name="Debt (Details)" sheetId="63" r:id="rId63"/>
    <s:sheet name="Restricted Assets (Details)" sheetId="64" r:id="rId64"/>
    <s:sheet name="Commitments and Contingencies65" sheetId="65" r:id="rId65"/>
    <s:sheet name="Commitments and Contingencies66" sheetId="66" r:id="rId66"/>
    <s:sheet name="Industrial Development Subsidy " sheetId="67" r:id="rId67"/>
    <s:sheet name="Equity and Comprehensive Inco68" sheetId="68" r:id="rId68"/>
    <s:sheet name="Shareholders Equity and Share-B" sheetId="69" r:id="rId69"/>
    <s:sheet name="Shareholders Equity and Share70" sheetId="70" r:id="rId70"/>
    <s:sheet name="Shareholders Equity and Share71" sheetId="71" r:id="rId71"/>
    <s:sheet name="Shareholders Equity and Share72" sheetId="72" r:id="rId72"/>
    <s:sheet name="Shareholders Equity and Share73" sheetId="73" r:id="rId73"/>
    <s:sheet name="Shareholders Equity and Share74" sheetId="74" r:id="rId74"/>
    <s:sheet name="Shareholders Equity and Share75" sheetId="75" r:id="rId75"/>
    <s:sheet name="Shareholders Equity and Share76" sheetId="76" r:id="rId76"/>
    <s:sheet name="Shareholder Rights Plan (Detail" sheetId="77" r:id="rId77"/>
    <s:sheet name="Fair Value Measurements (Detail" sheetId="78" r:id="rId78"/>
    <s:sheet name="Fair Value Measurements (Deta79" sheetId="79" r:id="rId79"/>
    <s:sheet name="Income Taxes (Details)" sheetId="80" r:id="rId80"/>
    <s:sheet name="Income Taxes (Details 1)" sheetId="81" r:id="rId81"/>
    <s:sheet name="Income Taxes (Details 2)" sheetId="82" r:id="rId82"/>
    <s:sheet name="Income Taxes (Details 3)" sheetId="83" r:id="rId83"/>
    <s:sheet name="Income Taxes (Details Textual)" sheetId="84" r:id="rId84"/>
    <s:sheet name="Employee Benefit Plan (Details)" sheetId="85" r:id="rId85"/>
    <s:sheet name="Industry and Geographical Seg86" sheetId="86" r:id="rId86"/>
    <s:sheet name="Industry and Geographical Seg87" sheetId="87" r:id="rId87"/>
    <s:sheet name="Quarterly Financial Data (Una88" sheetId="88" r:id="rId88"/>
    <s:sheet name="Valuation and Qualifying Acco89" sheetId="89" r:id="rId89"/>
  </s:sheets>
  <s:definedNames/>
  <s:calcPr calcId="124519" calcMode="auto" fullCalcOnLoad="1"/>
</s:workbook>
</file>

<file path=xl/sharedStrings.xml><?xml version="1.0" encoding="utf-8"?>
<sst xmlns="http://schemas.openxmlformats.org/spreadsheetml/2006/main" uniqueCount="896">
  <si>
    <t>Document and Entity Information - USD ($)</t>
  </si>
  <si>
    <t>12 Months Ended</t>
  </si>
  <si>
    <t>Jun. 27, 2015</t>
  </si>
  <si>
    <t>Aug. 28, 2015</t>
  </si>
  <si>
    <t>Dec. 31, 2014</t>
  </si>
  <si>
    <t>Document and Entity Information [Abstract]</t>
  </si>
  <si>
    <t>Entity Registrant Name</t>
  </si>
  <si>
    <t>PERICOM SEMICONDUCTOR CORP</t>
  </si>
  <si>
    <t>Entity Central Index Key</t>
  </si>
  <si>
    <t>Document Type</t>
  </si>
  <si>
    <t>10-K</t>
  </si>
  <si>
    <t>Document Period End Date</t>
  </si>
  <si>
    <t>Jun. 27,
		2015</t>
  </si>
  <si>
    <t>Amendment Flag</t>
  </si>
  <si>
    <t>false</t>
  </si>
  <si>
    <t>Document Fiscal Year Focus</t>
  </si>
  <si>
    <t>Document Fiscal Period Focus</t>
  </si>
  <si>
    <t>FY</t>
  </si>
  <si>
    <t>Current Fiscal Year End Date</t>
  </si>
  <si>
    <t>--06-27</t>
  </si>
  <si>
    <t>Entity Well-known Seasoned Issuer</t>
  </si>
  <si>
    <t>No</t>
  </si>
  <si>
    <t>Entity Voluntary Filers</t>
  </si>
  <si>
    <t>Entity Current Reporting Status</t>
  </si>
  <si>
    <t>Yes</t>
  </si>
  <si>
    <t>Entity Filer Category</t>
  </si>
  <si>
    <t>Accelerated Filer</t>
  </si>
  <si>
    <t>Entity Common Stock, Shares Outstanding</t>
  </si>
  <si>
    <t>Entity Public Float</t>
  </si>
  <si>
    <t>Consolidated Balance Sheets - USD ($) $ in Thousands</t>
  </si>
  <si>
    <t>Jun. 28, 2014</t>
  </si>
  <si>
    <t>Current assets:</t>
  </si>
  <si>
    <t>Cash and cash equivalents</t>
  </si>
  <si>
    <t>Investments in marketable securities</t>
  </si>
  <si>
    <t>Accounts receivable:</t>
  </si>
  <si>
    <t>Trade (net of reserves and allowances of $1,830 and $2,461)</t>
  </si>
  <si>
    <t>Other receivables</t>
  </si>
  <si>
    <t>Inventories</t>
  </si>
  <si>
    <t>Prepaid expenses and other current assets</t>
  </si>
  <si>
    <t>Deferred income taxes</t>
  </si>
  <si>
    <t>Total current assets</t>
  </si>
  <si>
    <t>Property, plant and equipment - net</t>
  </si>
  <si>
    <t>Investments in unconsolidated affiliates</t>
  </si>
  <si>
    <t>Deferred income taxes - non current</t>
  </si>
  <si>
    <t>Intangible assets (net of accumulated amortization of $15,588 and $12,849)</t>
  </si>
  <si>
    <t>Other assets</t>
  </si>
  <si>
    <t>Total assets</t>
  </si>
  <si>
    <t>Current liabilities:</t>
  </si>
  <si>
    <t>Accounts payable</t>
  </si>
  <si>
    <t>Accrued liabilities</t>
  </si>
  <si>
    <t>Total current liabilities</t>
  </si>
  <si>
    <t>Industrial development subsidy</t>
  </si>
  <si>
    <t>Deferred tax liabilities</t>
  </si>
  <si>
    <t>Noncurrent tax liabilities</t>
  </si>
  <si>
    <t>Other long-term liabilities</t>
  </si>
  <si>
    <t>Total liabilities</t>
  </si>
  <si>
    <t>Commitments and contingencies (Note 11)</t>
  </si>
  <si>
    <t>Shareholders' equity:</t>
  </si>
  <si>
    <t>Common stock and paid in capital-no par value, 60,000,000 shares authorized; shares issued and outstanding: at June 27, 2015, 22,177,000; at June 28, 2014, 21,974,000</t>
  </si>
  <si>
    <t>Retained earnings</t>
  </si>
  <si>
    <t>Accumulated other comprehensive income, net of tax</t>
  </si>
  <si>
    <t>Total shareholders' equity</t>
  </si>
  <si>
    <t>Total liabilities and shareholders' equity</t>
  </si>
  <si>
    <t>Consolidated Balance Sheets (Parenthetical) - USD ($) $ in Thousands, None in scaling factor is -9223372036854775296</t>
  </si>
  <si>
    <t>Balance Sheets [Abstract]</t>
  </si>
  <si>
    <t>Net of reserves and allowances of trade receivables</t>
  </si>
  <si>
    <t>Accumulated amortization on intangible assets</t>
  </si>
  <si>
    <t>Common stock and paid in capital, par value (in dollars per share)</t>
  </si>
  <si>
    <t>Common stock and paid in capital, shares authorized</t>
  </si>
  <si>
    <t>Common stock and paid in capital, shares issued</t>
  </si>
  <si>
    <t>Common stock and paid in capital, shares outstanding</t>
  </si>
  <si>
    <t>Consolidated Statements of Operations - USD ($) $ in Thousands</t>
  </si>
  <si>
    <t>Jun. 29, 2013</t>
  </si>
  <si>
    <t>Statements of Operations [Abstract]</t>
  </si>
  <si>
    <t>Net revenues</t>
  </si>
  <si>
    <t>Cost of revenues</t>
  </si>
  <si>
    <t>Gross profit</t>
  </si>
  <si>
    <t>Operating expenses:</t>
  </si>
  <si>
    <t>Research and development</t>
  </si>
  <si>
    <t>Selling, general and administrative</t>
  </si>
  <si>
    <t>Goodwill impairment</t>
  </si>
  <si>
    <t>Total operating expenses</t>
  </si>
  <si>
    <t>Income (loss) from operations</t>
  </si>
  <si>
    <t>Interest and other income, net</t>
  </si>
  <si>
    <t>Interest expense</t>
  </si>
  <si>
    <t>Income (loss) before income taxes</t>
  </si>
  <si>
    <t>Income tax expense (benefit)</t>
  </si>
  <si>
    <t>Net income (loss) from consolidated companies</t>
  </si>
  <si>
    <t>Equity in net income of unconsolidated affiliates</t>
  </si>
  <si>
    <t>Net income (loss)</t>
  </si>
  <si>
    <t>Basic income (loss) per share</t>
  </si>
  <si>
    <t>Diluted income (loss) per share</t>
  </si>
  <si>
    <t>Shares used in computing basic earnings (loss) per share</t>
  </si>
  <si>
    <t>Shares used in computing diluted earnings (loss) per share</t>
  </si>
  <si>
    <t>Dividends declared and paid per share</t>
  </si>
  <si>
    <t>Consolidated Statements of Comprehensive Income (Loss) - USD ($) $ in Thousands</t>
  </si>
  <si>
    <t>Statements of Comprehensive Income (Loss) [Abstract]</t>
  </si>
  <si>
    <t>Other comprehensive income:</t>
  </si>
  <si>
    <t>Change in unrealized gain (loss) on securities available-for-sale, net</t>
  </si>
  <si>
    <t>Foreign currency translation adjustment</t>
  </si>
  <si>
    <t>Tax benefit (provision) related to other comprehensive income</t>
  </si>
  <si>
    <t>Other comprehensive income, net of tax</t>
  </si>
  <si>
    <t>Comprehensive income (loss)</t>
  </si>
  <si>
    <t>Consolidated Statements of Shareholders' Equity - USD ($) shares in Thousands, $ in Thousands</t>
  </si>
  <si>
    <t>Total</t>
  </si>
  <si>
    <t>Common Stock</t>
  </si>
  <si>
    <t>Retained Earnings</t>
  </si>
  <si>
    <t>Accumulated Other Comprehensive Income (Loss), Net</t>
  </si>
  <si>
    <t>Balance at Jun. 30, 2012</t>
  </si>
  <si>
    <t>Balance (Shares) at Jun. 30, 2012</t>
  </si>
  <si>
    <t>Net income</t>
  </si>
  <si>
    <t>Change in unrealized gain on investments, net</t>
  </si>
  <si>
    <t>Currency translation adjustment</t>
  </si>
  <si>
    <t>Issuance of common stock under employee stock plans</t>
  </si>
  <si>
    <t>Issuance of common stock under employee stock plans (Shares)</t>
  </si>
  <si>
    <t>Share-based compensation expense</t>
  </si>
  <si>
    <t>Tax expense resulting from share-based transactions</t>
  </si>
  <si>
    <t>Repurchase and retirement of common stock</t>
  </si>
  <si>
    <t>Repurchase and retirement of common stock (Shares)</t>
  </si>
  <si>
    <t>Balance at Jun. 29, 2013</t>
  </si>
  <si>
    <t>Balance (Shares) at Jun. 29, 2013</t>
  </si>
  <si>
    <t>Balance at Jun. 28, 2014</t>
  </si>
  <si>
    <t>Balance (Shares) at Jun. 28, 2014</t>
  </si>
  <si>
    <t>Dividends declared and paid</t>
  </si>
  <si>
    <t>Balance at Jun. 27, 2015</t>
  </si>
  <si>
    <t>Balance (Shares) at Jun. 27, 2015</t>
  </si>
  <si>
    <t>Consolidated Statements of Cash Flows - USD ($) $ in Thousands</t>
  </si>
  <si>
    <t>CASH FLOWS FROM OPERATING ACTIVITIES:</t>
  </si>
  <si>
    <t>Adjustments to reconcile net income (loss) to net cash provided by operating activities:</t>
  </si>
  <si>
    <t>Depreciation and amortization</t>
  </si>
  <si>
    <t>Share-based compensation</t>
  </si>
  <si>
    <t>Tax benefit resulting from share-based transactions</t>
  </si>
  <si>
    <t>Excess tax benefit resulting from share-based transactions</t>
  </si>
  <si>
    <t>Write-off of government subsidy receivable</t>
  </si>
  <si>
    <t>Gain on sale of investments</t>
  </si>
  <si>
    <t>Write-off of property and equipment</t>
  </si>
  <si>
    <t>Deferred taxes</t>
  </si>
  <si>
    <t>Changes in assets and liabilities net of effects of entities acquired:</t>
  </si>
  <si>
    <t>Accounts receivable</t>
  </si>
  <si>
    <t>Net cash provided by operating activities</t>
  </si>
  <si>
    <t>CASH FLOWS FROM INVESTING ACTIVITIES:</t>
  </si>
  <si>
    <t>Purchases of property plant and equipment</t>
  </si>
  <si>
    <t>Purchase of available-for-sale investments</t>
  </si>
  <si>
    <t>Maturities and sales of available-for-sale investments</t>
  </si>
  <si>
    <t>Net cash provided by (used in) investing activities</t>
  </si>
  <si>
    <t>CASH FLOWS FROM FINANCING ACTIVITIES:</t>
  </si>
  <si>
    <t>Proceeds from common stock issuance under stock plans</t>
  </si>
  <si>
    <t>Cash dividends paid</t>
  </si>
  <si>
    <t>Proceeds from short-term debt</t>
  </si>
  <si>
    <t>Payments on short-term debt</t>
  </si>
  <si>
    <t>Repurchase of common stock</t>
  </si>
  <si>
    <t>Net cash used in financing activities</t>
  </si>
  <si>
    <t>EFFECT OF EXCHANGE RATE CHANGES ON CASH AND CASH EQUIVALENTS</t>
  </si>
  <si>
    <t>NET INCREASE IN CASH AND CASH EQUIVALENTS</t>
  </si>
  <si>
    <t>CASH AND CASH EQUIVALENTS:</t>
  </si>
  <si>
    <t>Beginning of year</t>
  </si>
  <si>
    <t>End of year</t>
  </si>
  <si>
    <t>SUPPLEMENTAL DISCLOSURE OF CASH FLOW INFORMATION:</t>
  </si>
  <si>
    <t>Cash paid during the period for income taxes</t>
  </si>
  <si>
    <t>Cash paid during the period for interest</t>
  </si>
  <si>
    <t>Business and Significant Accounting Policies</t>
  </si>
  <si>
    <t>Business and Significant Accounting Policies [Abstract]</t>
  </si>
  <si>
    <t>BUSINESS AND SIGNIFICANT ACCOUNTING POLICIES</t>
  </si>
  <si>
    <t>1. BUSINESS AND SIGNIFICANT ACCOUNTING POLICIES Pericom Semiconductor Corporation (the “Company” or “Pericom”) was incorporated in June 1990 in the state of California. The Company designs, manufactures and markets high performance digital, analog and mixed-signal integrated circuits (“ICs”) and frequency control products (“FCPs”) used for the transfer, routing, and timing of digital and analog signals within and between computer, networking, datacom and telecom systems. USE OF ESTIMATES BASIS OF PRESENTATION FISCAL PERIOD CASH EQUIVALENTS INVESTMENTS IN MARKETABLE SECURITIES As of June 27, 2015 and June 28, 2014, investments, and any difference between the fair market value and the underlying amortized cost of such investments, consisted of the following: Available-for-Sale Securities:
As of June 27, 2015 (in thousands) Amortized Unrealized Unrealized Net Fair
Available-for-Sale Securities
Time deposits $ 22,157 $ — $ — $ — $ 22,157
National government and agency securities 4,612 64 (3 ) 61 4,673
State and municipal bond obligations 4,488 13 (11 ) 2 4,490
Corporate bonds and notes 46,889 168 (200 ) (32 ) 46,857
Asset backed securities 6,994 12 (20 ) (8 ) 6,986
Mortgage backed securities 5,143 11 (13 ) (2 ) 5,141
Total $ 90,283 $ 268 $ (247 ) $ 21 $ 90,304
As of June 28, 2014 (in thousands) Amortized Unrealized Unrealized Net Fair
Available-for-Sale Securities
Time deposits $ 17,693 $ — $ — $ — $ 17,693
Repurchase agreements 500 — — — 500
US Treasury securities 526 1 — 1 527
National government and agency securities 4,962 95 (2 ) 93 5,055
State and municipal bond obligations 7,090 63 (4 ) 59 7,149
Corporate bonds and notes 42,675 249 (143 ) 106 42,781
Asset backed securities 7,592 28 (6 ) 22 7,614
Mortgage backed securities 4,766 26 (7 ) 19 4,785
Total $ 85,804 $ 462 $ (162 ) $ 300 $ 86,104 The following tables show the gross unrealized losses and fair values of the Company’s investments that have unrealized losses, aggregated by investment category and length of time that individual securities have been in a continuous unrealized loss position, as of June 27, 2015 and June 28, 2014:
Continuous Unrealized Losses at June 27, 2015 Less Than 12 Months 12 Months or Longer Total (in thousands) Fair Unrealized Fair Unrealized Fair Unrealized
National government and agency securities $ 1,411 $ 3 $ 190 $ — $ 1,601 $ 3
State and municipal bond obligations 928 4 1,077 7 2,005 11
Corporate bonds and notes 20,621 188 2,893 12 23,514 200
Asset backed securities 1,961 16 1,061 4 3,022 20
Mortgage backed securities 2,023 12 336 1 2,359 13
$ 26,944 $ 223 $ 5,557 $ 24 $ 32,501 $ 247
Continuous Unrealized Losses at June 28, 2014 Less Than 12 Months 12 Months or Longer Total (in thousands) Fair Unrealized Fair Unrealized Fair Unrealized
National government and agency securities $ 282 $ 1 $ 91 $ 1 $ 373 $ 2
State and municipal bond obligations — — 695 4 695 4
Corporate bonds and notes 3,901 11 5,801 132 9,702 143
Asset backed securities 895 1 1,195 5 2,090 6
Mortgage backed securities 1,083 3 504 4 1,587 7
$ 6,161 $ 16 $ 8,286 $ 146 $ 14,447 $ 162 The unrealized losses are of a temporary nature due to the Company’s intent and ability to hold the investments until maturity or until the cost is recoverable. The unrealized losses are primarily due to fluctuations in market interest rates. The Company reports unrealized gains and losses on its “available-for-sale” securities in accumulated other comprehensive income, net of tax, in shareholders’ equity. The Company records gains or losses realized on sales of available-for-sale securities in interest and other income, net on its consolidated statements of operations. The cost of securities sold is based on the specific identification of the security and its amortized cost. In fiscal 2015, 2014 and 2013, realized gains on available-for-sale securities were $238,000, $179,000 and $1.0 million, respectively. The following table lists the fair value of the Company’s short-term investments by length of time to maturity as of June 27, 2015 and June 28, 2014:
(in thousands) June 27, June 28,
One year or less $ 23,751 $ 24,963
Between one and three years 40,357 24,242
Greater than three years 20,678 30,449
Multiple dates 5,518 6,450
$ 90,304 $ 86,104 Securities with maturities over multiple dates are mortgage-backed securities (“MBS”) or asset-backed securities (“ABS”) featuring periodic principle paydowns through 2041. FAIR VALUE OF FINANCIAL INSTRUMENTS ALLOWANCE FOR DOUBTFUL ACCOUNTS INVENTORIES results may vary from forecast or other assumptions, potentially affecting the Company’s assessment of excess and obsolete inventory, resulting in material effects on gross margin. The inventories of the remainder of the FCP products are recorded at the lower of weighted-average cost, which approximates actual cost, or market value. Weighted average cost is comprised of average manufacturing costs weighted by the volume produced in each production run. Market value is defined as the net realizable value for finished goods, and replacement cost for raw materials and work in process. Raw material inventory is considered slow moving and is fully reserved if it has not moved in 365 days. For assembled devices, the inventory is disaggregated by part number. The quantities on hand in each part number category are compared to the quantity that was shipped in the previous twelve months, the quantity in backlog and to the quantity expected to ship in the next twelve months. A reserve is recorded to the extent the value of each quantity on hand is in excess of the lesser of the three comparisons. The Company also periodically reviews inventory for obsolescence beyond the established formulaic tests. The Company believes this method of evaluating inventory fairly represents market conditions. The Company considers the reserved material to be available-for-sale. The reserved inventory is not revalued should market conditions change or if a market develops for the obsolete inventory. In the past, the Company has sold obsolete inventory that was previously fully reserved. PROPERTY, PLANT AND EQUIPMENT INVESTMENTS IN UNCONSOLIDATED AFFILIATES OTHER ASSETS LONG-LIVED ASSETS INCOME TAXES The Internal Revenue Service completed their examination of the Company’s federal tax returns for fiscal 2010 and 2011 during fiscal 2014, and additional tax payments of approximately $208,000 were made in fiscal 2014, including interest charges for the two years that were examined. The Company had previously accrued for this exposure. FOREIGN CURRENCY TRANSLATION SHARE-BASED COMPENSATION REVENUE RECOGNITION
• Persuasive evidence of an arrangement exists;
• Delivery has occurred;
• The sales price is fixed or determinable; and
• Collectibility is reasonably assured. Generally, the Company meets these conditions upon shipment because, in most cases, title and risk of loss passes to the customer at that time. In addition, the Company estimates and records provisions for future returns and other charges against revenue at the time of shipment consistent with the terms of sale. The Company sells products to large, domestic distributors at the price listed in its price book for that distributor. At the time of sale, the Company records a sales reserve for ship from stock and debits (“SSD”s), stock rotations, return material authorizations (“RMA”s), authorized price protection programs, and any special programs approved by management. The Company offsets the sales reserve against revenues, producing the net revenue amount reported in the consolidated statements of operations. The market price for the Company’s products can be significantly different from the book price at which the Company sold the product to the distributor. When the market price, as compared to the Company’s original book price, of a particular distributor’s sales opportunity to their own customer would result in low or negative margins for our distributor, the Company negotiates a ship from stock and debit with the distributor. Management analyzes the Company’s SSD history to develop current SSD rates that form the basis of the SSD sales reserve recorded each period. The Company obtains the historical SSD rates from its internal records. The Company’s distribution agreements provide for semi-annual stock rotation privileges of typically 10% of net sales for the previous six-month period. The contractual stock rotation applies only to shipments at the Company’s listed book price. Asian distributors typically buy the Company’s product at less than standard price and therefore are not entitled to the 10% stock rotation privilege. In order to provide for routine inventory refreshing, for the Company’s benefit as well as theirs, the Company grants Asian distributors stock rotation privileges between 1% and 10% even though the Company is not contractually obligated to do so. Each month the Company adjusts the sales reserve for the estimated stock rotation privilege anticipated to be utilized by the distributors. From time to time, customers may request to return parts for various reasons including the customers’ belief that the parts are not performing to specification. Many such return requests are the result of customers incorrectly using the parts, not because the parts are defective. Management reviews these requests and, if approved, the Company prepares a RMA. The Company is only obligated to accept defective parts returns. To accommodate the Company’s customers, the Company may approve particular return requests, even though it is not obligated to do so. Each month the Company records a sales reserve for approved RMAs covering products that have not yet been returned. The Company does not maintain a general warranty reserve because, historically, valid warranty returns, which are the result of a part not meeting specifications or being non-functional, have been immaterial and the Company can frequently resell returned parts to other customers for use in other applications. The Company monitors and assesses RMA activity and overall materiality to assess whether a general warranty reserve has become appropriate. The Company grants price protection solely at the discretion of Pericom management. The purpose of price protection is to reduce the distributor’s cost of inventory as market prices fall thus reducing SSD rates. Pericom sales management prepares price protection proposals for individual products located at individual distributors. Pericom management reviews and approves or disapproves these proposals. If a particular price protection arrangement is approved, the Company estimates the dollar impact based on the sales price reduction per unit for the products approved and the number of units of those products in that distributor’s inventory. The Company records a sales reserve in that period for the estimated amount at the time revenue is recognized. At the discretion of Pericom management, the Company may offer rebates on specific products sold to specific end customers. The purpose of the rebates is to allow for pricing adjustments for large programs without affecting the pricing the Company charges its distributor customers. The Company records the rebate at the time of shipment. Pericom typically grants payment terms of between 30 and 60 days to its customers. The Company’s customers generally pay within those terms. The Company grants relatively few customers sales terms that include cash discounts. Distributors are invoiced for shipments at listed book price. When the distributors pay the Company’s invoices, they may claim debits for SSDs, stock rotations, cash discounts, RMAs and price protection when appropriate. Once claimed, the Company processes the requests against the prior authorizations and reduces the reserve previously established for that customer. The revenue the Company records for sales to its distributors is net of estimated provisions for these programs. When determining this net revenue, the Company must make significant judgments and estimates. The Company bases its estimates on historical experience rates, inventory levels in the distribution channel, current trends and other related factors. However, because of the inherent nature of estimates, there is a risk that there could be significant differences between actual amounts and the Company’s estimates. The Company’s financial condition and operating results depend on its ability to make reliable estimates and Pericom believes that such estimates are reasonable. PRODUCT WARRANTY SHIPPING COSTS CONCENTRATION OF CREDIT RISK The following table indicates the percentage of our net revenues and accounts receivable in excess of 10% with any single customer:
Percentage of Fiscal Year Ended: Net Trade
June 27, 2015
Customer A 20 % 16 %
Customer B 19 23
All others 61 61
100 % 100 %
June 28, 2014
Customer A 26 % 29 %
Customer B 10 8
All others 64 63
100 % 100 %
June 29, 2013
Customer A 21 % 28 %
Customer B 12 7
All others 67 65
100 % 100 % The Company maintains cash, cash equivalents and short-term investments with various high credit quality financial institutions. The Company has designed its investment policy to limit exposure to any one institution. The Company performs
periodic evaluations of the relative credit standing of those financial institutions that manage its investments. The Company is exposed to credit risk in the event of default by the financial institutions or issuers of securities to the extent of the amounts reported in the consolidated balance sheets. RECENTLY ISSUED ACCOUNTING STANDARDS Simplifying the Measurement of Inventory In May 2014, the FASB issued ASU 2014-09, Revenue from Contracts with Customers EARNINGS (LOSS) PER SHARE Basic and diluted earnings (loss) per share for each of the three years in the period ended June 27, 2015 is as follows:
Fiscal Year Ended (in thousands, except for per share data) June 27, June 28, June 29,
Net income (loss) $ 11,825 $ 4,124 $ (21,614 )
Computation of common shares outstanding — basic earnings (loss) per share:
Weighted average shares of common stock 22,206 22,594 23,251
Basic earnings (loss) per share $ 0.53 $ 0.18 $ (0.93 )
Computation of common shares outstanding — diluted earnings (loss) per share:
Weighted average shares of common stock 22,206 22,594 23,251
Dilutive shares using the treasury stock method 510 203 —
Shares used in computing diluted earnings (loss) per share 22,716 22,797 23,251
Diluted earnings (loss) per share $ 0.52 $ 0.18 $ (0.93 ) As the Company incurred a loss for the year ended June 29, 2013, diluted loss per share is the same as basic loss per share since the addition of any contingently issuable share would be anti-dilutive. Options to purchase 616,000 shares of common stock were outstanding during the year ended June 27, 2015 and were excluded from the computation of diluted net earnings per share because such options and restricted stock units were anti-dilutive. Options to purchase 1.9 million shares of common stock, and restricted stock units of 1,138 shares were outstanding during the year ended June 28, 2014 and were excluded from the computation of diluted net earnings per share because such options and units were anti-dilutive. Options to purchase 2.4 million shares of common stock, and restricted stock units of 525,000 shares were outstanding during the year ended June 29, 2013 and were excluded from the computation of diluted net loss per share because such options and units were anti-dilutive.</t>
  </si>
  <si>
    <t>Other Receivables</t>
  </si>
  <si>
    <t>Other Receivables [Abstract]</t>
  </si>
  <si>
    <t>OTHER RECEIVABLES</t>
  </si>
  <si>
    <t xml:space="preserve">2. OTHER RECEIVABLES Other receivables consist of: As of the year ended (in thousands) June 27, June 28, Interest receivable $ 1,267 $ 1,516 VAT and other tax receivables 471 1,031 Other accounts receivable 639 331 $ 2,377 $ 2,878 </t>
  </si>
  <si>
    <t>Inventories [Abstract]</t>
  </si>
  <si>
    <t>INVENTORIES</t>
  </si>
  <si>
    <t>3. INVENTORIES Inventories consist of: As of the year ended (in thousands) June 27, June 28, Finished goods $ 4,552 $ 3,991 Work-in-process 2,812 2,468 Raw materials 6,249 5,829 $ 13,613 $ 12,288 As of June 27, 2015, the Company had reserved for $2.8 million of inventory as compared to $3.2 million at June 28, 2014.</t>
  </si>
  <si>
    <t>Property, Plant And Equipment - Net</t>
  </si>
  <si>
    <t>Property, Plant and Equipment - Net [Abstract]</t>
  </si>
  <si>
    <t>PROPERTY, PLANT AND EQUIPMENT - NET</t>
  </si>
  <si>
    <t>4. PROPERTY, PLANT AND EQUIPMENT — NET As of the year ended (in thousands) June 27, June 28, Machinery and equipment $ 56,595 $ 55,408 Buildings 36,594 36,196 Computer equipment and software 14,858 13,742 Land 9,622 9,473 Furniture and fixtures 1,250 1,218 Leasehold improvements 499 595 Vehicles 116 151 Total 119,534 116,783 Accumulated depreciation and amortization (63,594 ) (59,500 ) Construction-in-progress 1,806 1,254 Property, plant and equipment — net $ 57,746 $ 58,537 Depreciation expense for the years ended June 27, 2015, June 28, 2014 and June 29, 2013 was $5.7 million, $6.4 million and $7.4 million, respectively.</t>
  </si>
  <si>
    <t>Other Assets</t>
  </si>
  <si>
    <t>Other Assets [Abstract]</t>
  </si>
  <si>
    <t>OTHER ASSETS</t>
  </si>
  <si>
    <t>5. OTHER ASSETS As of the year ended (in thousands) June 27, June 28, Land use rights $ 6,365 $ 6,631 Investments in privately held companies 1,224 1,243 Deposits 109 118 Other 333 126 Total $ 8,031 $ 8,118 The Company purchased land use rights from the PRC in 2008 for the construction of its Jinan facility and its operation for a period of 50 years. In addition, the PTI acquisition in 2011 included land use rights for PTI’s properties in Shanghai. The Company has investments in certain privately held companies which it accounts for under the cost method. The Company reviews these investments for impairment on a periodic basis. No impairment charges relating to investments in privately held companies were recorded during fiscal 2015, 2014 or 2013.</t>
  </si>
  <si>
    <t>Investment in Unconsolidated Affiliate</t>
  </si>
  <si>
    <t>Investments in Unconsolidated Affiliate [Abstract]</t>
  </si>
  <si>
    <t>INVESTMENT IN UNCONSOLIDATED AFFILIATE</t>
  </si>
  <si>
    <t>6. INVESTMENT IN UNCONSOLIDATED AFFILIATE The Company’s investment in unconsolidated affiliate is comprised of the following: As of the year ended (in thousands) June 27, June 28, Jiyuan Crystal Photoelectric Frequency Technology Ltd. $ 2,311 $ 2,445 PSE-TW has a 49% equity interest in Jiyuan Crystal Photoelectric Frequency Technology Ltd. (“JCP”), an FCP manufacturing company located in Science Park of Jiyuan City, Henan Province, China. JCP is a key manufacturing partner of PSE-TW. For fiscal 2015, the Company’s investment in JCP increased by the $175,000 allocated portion of JCP’s income and decreased by a JCP declared dividend ($117,000) as well as the impact of currency exchange rates over the year. For fiscal 2014, the Company’s investment in JCP increased by the $132,000 allocated portion of JCP’s income, and decreased by a $212,000 JCP declared dividend. The Company holds or has held ownership interests in various other privately held companies. The ownership in these affiliates varied from 20% to approximately 49%. For those companies in which the ownership interest is more than 20% and in which the Company has the ability to exercise significant influence on the affiliate’s operations, the investment is valued using the equity method of accounting. As of June 27, 2015, the amount of consolidated retained earnings of the Company represented by undistributed earnings of 50% or less entities accounted for by the equity method was approximately $4.1 million.</t>
  </si>
  <si>
    <t>Intangible Assets</t>
  </si>
  <si>
    <t>Intangible Assets [Abstract]</t>
  </si>
  <si>
    <t>INTANGIBLE ASSETS</t>
  </si>
  <si>
    <t xml:space="preserve">7. INTANGIBLE ASSETS The Company’s acquired intangible assets associated with completed acquisitions for each of the following fiscal years are composed of: As of the year ended June 27, 2015 June 28, 2014 (in thousands) Gross Accumulated Net Gross Accumulated Net Customer relationships $ 6,008 $ (4,862 ) $ 1,146 $ 6,056 $ (3,913 ) $ 2,143 In process research and development 3,539 (2,543 ) 996 3,564 (1,959 ) 1,605 Core developed technology 9,712 (8,183 ) 1,529 9,838 (6,977 ) 2,861 Total amortizable purchased intangible assets 19,259 (15,588 ) 3,671 19,458 (12,849 ) 6,609 SaRonix trade name 386 — 386 400 — 400 Total purchased intangible assets $ 19,645 $ (15,588 ) $ 4,057 $ 19,858 $ (12,849 ) $ 7,009 Amortization expense related to finite-lived purchased intangible assets was approximately $2.9 million in fiscal 2015, $3.0 million in fiscal 2014 and $3.1 million in fiscal 2013. The Company performs an annual impairment review of its long-lived assets, including its intangible assets. Based on the results of its most recent annual impairment tests, the Company determined that no impairment of the intangible assets existed as of June 27, 2015 or June 28, 2014. However, future impairment tests could result in a charge to earnings. The finite-lived purchased intangible assets consist of customer relationships, capitalized in-process research and development and core developed technology, which have remaining useful lives of approximately two years. We expect our future amortization expense over the next five years associated with these assets to be: (in thousands) 2016 2017 2018 and Total Expected Amortization Customer relationships $ 982 $ 164 $ — $ 1,146 In process research and development 590 406 — 996 Core developed technology 1,311 218 — 1,529 $ 2,883 $ 788 $ — $ 3,671 </t>
  </si>
  <si>
    <t>Accrued Liabilities</t>
  </si>
  <si>
    <t>Accrued Liabilities [Abstract]</t>
  </si>
  <si>
    <t>ACCRUED LIABILITIES</t>
  </si>
  <si>
    <t xml:space="preserve">8. ACCRUED LIABILITIES Accrued liabilities consist of: As of the year ended (in thousands) June 27, June 28, Accrued compensation $ 6,489 $ 6,892 Income taxes payable 2,280 1,140 Sales commissions 347 307 Other accrued expenses 2,309 1,595 $ 11,425 $ 9,934 </t>
  </si>
  <si>
    <t>Debt</t>
  </si>
  <si>
    <t>Debt [Abstract]</t>
  </si>
  <si>
    <t>DEBT</t>
  </si>
  <si>
    <t>9. DEBT As of June 27, 2015 and June 28, 2014, the Company had no outstanding debt. However, the Company’s subsidiary PSE-TW has three loan and credit facilities in place for equipment purchases or inventory financing via short term loans, letters of credit, and trade financing. The first is an unsecured facility for $100 million New Taiwan Dollars (“NTD”), or approximately U.S. $3.2 million. Loans under this facility are limited to $70 million NTD (U.S. $2.3 million), are for up to 180 days, and are based on the Taiwan Interbank Offered Rate (“TAIBOR”) plus 1.25% and may be in NTD, USD, Japanese yen (“JPY”) or other currencies. The second is an unsecured facility for $80 million NTD (U.S. $2.6 million). Loans under this facility are limited to $60 million NTD (U.S. $1.9 million), are for up to 180 days, with the interest rate determined on a case by case basis, and may be in NTD, USD, or JPY. The third is a secured facility for up to either $200 million NTD or $6.0 million USD. The loans are for up to 180 days, and may be in NTD, USD, JPY or other currencies, with the interest rate based on a spread over various benchmark rates depending upon the currency.</t>
  </si>
  <si>
    <t>Restricted Assets</t>
  </si>
  <si>
    <t>Restricted Assets [Abstract]</t>
  </si>
  <si>
    <t>RESTRICTED ASSETS</t>
  </si>
  <si>
    <t>10. RESTRICTED ASSETS As of June 27, 2015 and June 28, 2014, the Company had pledged and restricted assets of $4.0 million and $4.2 million, respectively, consisting of land and buildings PSE-TW has pledged for its $200 million NTD loan and credit facility, as noted above.</t>
  </si>
  <si>
    <t>Commitments and Contingencies</t>
  </si>
  <si>
    <t>Commitments and Contingencies [Abstract]</t>
  </si>
  <si>
    <t>COMMITMENTS AND CONTINGENCIES</t>
  </si>
  <si>
    <t>11. COMMITMENTS AND CONTINGENCIES The future minimum commitments at June 27, 2015 are as follows: Fiscal Year (in thousands) 2016 2017 2018 2019 2020 Thereafter Total Operating lease payments $ 423 $ 290 $ 252 $ 9 $ 9 $ 4 $ 987 Capital equipment purchase commitments 11 — — — — — 11 Facility modification commitments 660 17 — — — — 677 Total $ 1,094 $ 307 $ 252 $ 9 $ 9 $ 4 $ 1,675 The operating lease commitments are primarily facility leases at certain of the Company’s Asian subsidiaries. The facility modification commitments have been made at the Company’s Shandong, China manufacturing operation for a general contractor and architecture firm to develop feasibility studies, plans and cost estimates for potential additional development of the plant site. Building permits have been applied for, and site preparation has begun. The Company has no purchase obligations other than routine purchase orders and the facility modifications shown in the table as of June 27, 2015. Rent expense during the fiscal years ended June 27, 2015, June 28, 2014 and June 29, 2013 was $588,000, $801,000 and $2.0 million, respectively.</t>
  </si>
  <si>
    <t>Industrial Development Subsidy</t>
  </si>
  <si>
    <t>Industrial Development Subsidy [Abstract]</t>
  </si>
  <si>
    <t>INDUSTRIAL DEVELOPMENT SUBSIDY</t>
  </si>
  <si>
    <t>12. INDUSTRIAL DEVELOPMENT SUBSIDY As of June 27, 2015, industrial development subsidies in the amount of $11.9 million have been earned and applied for by PSE-SD from the Jinan Hi-Tech Industries Development Zone Commission based on meeting certain pre-defined criteria. The subsidies may be used for the acquisition of assets or to cover business expenses. When a subsidy is used to acquire assets, the subsidy will be amortized over the useful life of the asset. When a subsidy is used for expenses incurred, the subsidy is regarded as earned upon the incurrence of the expenditure. The remaining balance of the subsidies at June 27, 2015 was $5.4 million, which is expected to be recognized over the next five to seven years. The remaining balance of the subsidies at June 28, 2014 was $6.4 million. A portion of the industrial development subsidies had been recorded as a receivable. As of June 28, 2014, the Company concluded that the remaining $843,000 of receivables will not be paid and accordingly the balance was written off. The Company recognized $747,000, $755,000 and $1.3 million of industrial development subsidy as a reduction of cost of goods sold and $185,000, $187,000 and $183,000 of industrial development subsidy as a reduction of operating expenses in the consolidated statements of operations for the years ended June 27, 2015, June 28, 2014 and June 29, 2013, respectively.</t>
  </si>
  <si>
    <t>Equity and Comprehensive Income</t>
  </si>
  <si>
    <t>Equity and Comprehensive Income [Abstract]</t>
  </si>
  <si>
    <t>EQUITY AND COMPREHENSIVE INCOME</t>
  </si>
  <si>
    <t>13. EQUITY AND COMPREHENSIVE INCOME Comprehensive income (loss) consists of net income (loss), changes in net unrealized gains (losses) on available-for-sale investments and changes in cumulative currency translation adjustments at consolidated subsidiaries. As of June 29, 2015, accumulated other comprehensive income of $9.0 million consists of $9.0 million of accumulated currency translation gains and $21,000 of net unrealized gains on available-for-sale investments, which was recorded net of a $2,000 tax benefit. As of June 28, 2014, accumulated other comprehensive income of $11.2 million consists of $11.0 million of accumulated currency translation gains and $300,000 of net unrealized gains on available-for-sale investments, which was recorded net of a $168,000 tax provision.</t>
  </si>
  <si>
    <t>Shareholders' Equity and Share-Based Compensation</t>
  </si>
  <si>
    <t>Shareholders' Equity and Share-Based Compensation [Abstract]</t>
  </si>
  <si>
    <t>SHAREHOLDERS' EQUITY AND SHARE-BASED COMPENSATION</t>
  </si>
  <si>
    <t xml:space="preserve">14. SHAREHOLDERS’ EQUITY AND SHARE-BASED COMPENSATION PREFERRED STOCK The Company’s shareholders have authorized the Board of Directors to issue 5,000,000 shares of currently undesignated preferred stock from time to time in one or more series and to fix the rights, privileges and restrictions of each series. As of June 27, 2015, the Company has issued no shares of preferred stock. STOCK INCENTIVE PLANS At June 27, 2015, the Company had three stock incentive plans and one employee stock purchase plan, including the 2001 Stock Option Plan, 2004 Stock Incentive Plan, 2014 Stock Award and Incentive Compensation Plan (collectively, the “Plans”) and the 2010 Employee Stock Purchase Plan (“ESPP”). The Company’s aggregate compensation cost due to option and restricted and performance stock unit grants and the ESPP for the twelve months ended June 27, 2015 totaled $4.0 million, as compared with $2.8 million and $3.3 million for fiscal 2014 and 2013, respectively. The Company recognized $1.3 million, $910,000 and $1.1 million in income tax benefit in the consolidated statements of operations for fiscal 2015, 2014 and 2013, respectively, related to the Company’s share-based compensation arrangements. The net impact of share-based compensation for the fiscal years ended June 27, 2015, June 28, 2014 and June 29, 2013 was a charge to net income (loss) of $2.7 million, $1.9 million and $2.2 million, respectively, or a charge of $0.12, $0.08 and $0.10 per diluted share, respectively. Under the Plans, the Company has reserved 6.4 million shares of common stock as of June 27, 2015 for issuance to employees, officers, directors, independent contractors and consultants of the Company in the form of incentive and nonqualified stock options and restricted and performance stock units. The Company may grant options at the fair value on grant date for incentive stock options and nonqualified stock options. Options vest over periods of generally 48 months as determined by the Board of Directors. Options granted under the Plans expire 10 years from the grant date. The Company estimates the fair value of each employee option on the date of grant using the Black-Scholes option valuation model and expenses that value as compensation using a straight-line method over the option’s vesting period, which corresponds to the requisite employee service period. The Company estimates expected stock price volatility based on actual historical volatility for periods that the Company believes represent predictors of future volatility. The Company uses historical data to estimate option exercises, expected option holding periods and option forfeitures. The Company bases the risk-free interest rate on the U.S. Treasury note yield for periods equal to the expected term of the option. The following table lists the weighted-average assumptions the Company used to value stock options: Fiscal Year Ended June 27, 2015 June 28, 2014 June 29, 2013 Expected life 5.9 years 5.9 years 5.9 years Risk-free interest rate 1.74% 1.47% 1.05% Volatility 49% 52% 54% Dividend yield 0.00% 0.00% 0.00% The following table summarizes the Company’s stock option plans as of July 1, 2012 and changes during the three fiscal periods ended June 27, 2015: Outstanding Options Options Shares Weighted Weighted Aggregate (in thousands) (years) (in thousands) Options outstanding at June 30, 2012 2,453 $ 10.34 5.12 $ 912 Options granted (weighted average grant date fair value of $4.06) 233 8.07 Options exercised (6 ) 7.87 Options forfeited or expired (249 ) 9.17 Options outstanding at June 29, 2013 2,431 $ 10.25 4.86 $ 52 Options granted (weighted average grant date fair value of $4.06) 236 8.16 Options exercised (190 ) 8.25 Options forfeited or expired (392 ) 9.96 Options outstanding at June 28, 2014 2,085 $ 10.25 4.54 $ 1,077 Options granted (weighted average grant date fair value of $4.80) 84 10.12 Options exercised (816 ) 9.02 Options forfeited or expired (104 ) 11.77 Options outstanding at June 27, 2015 1,249 $ 10.92 4.67 $ 4,501 Options vested and expected to vest at June 27, 2015 1,236 $ 10.95 4.62 $ 4,427 Options exercisable at June 27, 2015 1,039 $ 11.37 3.90 $ 3,383 At June 27, 2015, 3.5 million shares were available for future grants under the option plans. The aggregate intrinsic value of options exercised during the fiscal years ended June 27, 2015, June 28, 2014 and June 29, 2013 was $2.7 million, $177,000 and $2,000, respectively. The Company has unamortized share-based compensation expense related to options of $756,000, which will be amortized to expense over a weighted average period of 2.2 years. Additional information regarding options outstanding as of June 27, 2015 is as follows: Options Outstanding Options Exercisable Range of Exercise Prices Number Weighted Weighted Number Weighted $ 5.48 $ 8.10 252,997 6.94 $ 7.65 147,338 $ 7.62 $ 8.11 $ 8.85 261,537 4.76 $ 8.56 224,771 $ 8.54 $ 8.86 $10.25 254,617 5.09 $ 9.83 207,785 $ 9.98 $10.26 $15.45 314,676 3.62 $ 13.53 293,345 $ 13.58 $15.46 $18.10 165,500 2.39 $ 16.36 165,500 $ 16.36 $ 5.48 $18.10 1,249,327 4.67 $ 10.92 1,038,739 $ 11.37 Restricted Stock Units Restricted stock units (“RSUs”) and performance stock units (“PSUs”) are converted into shares of the
Company’s common stock upon vesting on a one-for-one basis. Typically, vesting of RSUs and PSUs is subject to the employee’s continuing service to the Company. RSUs generally vest over a period of 4 years and are expensed ratably on a straight-line basis over their respective vesting period net of estimated forfeitures. PSUs are granted to executives of the Company and will vest in approximately 12 months subject to certain financial metrics of the Company and the achievement of each participant’s performance goals established at the beginning of the fiscal year. The fair value of RSUs and PSUs granted pursuant to the Company’s stock incentive plans is the product of the number of shares granted and the grant date fair value of the common stock. The following table summarizes the RSUs and PSUs as of July 1, 2012 and changes during the three fiscal years ended June 27, 2015: Shares Weighted Weighted Aggregate (in thousands) (years) (in thousands) RSUs outstanding at June 30, 2012 504 $ 9.06 1.42 $ 4,535 Awarded 301 7.74 Released (217 ) 9.55 Forfeited (63 ) 8.24 RSUs outstanding at June 29, 2013 525 $ 8.20 1.48 $ 3,735 Awarded 416 8.46 Released (196 ) 8.61 Forfeited (96 ) 8.26 RSUs outstanding at June 28, 2014 649 $ 8.23 1.58 $ 5,901 Awarded 433 11.12 Released (228 ) 8.27 Forfeited (85 ) 8.98 RSUs and PSUs outstanding at June 27, 2015 769 $ 9.76 1.33 $ 10,792 RSUs and PSUs expected to vest after June 27, 2015 695 $ 9.73 1.25 $ 9,755 Of the 433,000 shares awarded during the fiscal year ended June 27, 2015, 320,000 shares were RSUs and 113,000 shares were PSUs. Of the 85,000 shares forfeited during the fiscal year ended June 27, 2015, 67,000 shares were RSUs and 18,000 shares were PSUs. The Company has unamortized share-based compensation expense related to RSUs of $4.5 million, which will be amortized to expense over a weighted average remaining recognition period of 2.3 years. The PSUs awarded in fiscal 2015 were fully expensed during the year to the extent they were earned and not forfeited. 2010 EMPLOYEE STOCK PURCHASE PLAN The Company’s ESPP allows eligible employees of the Company to purchase shares of common stock through payroll deductions. The Company reserved 2.0 million shares of the Company’s common stock for issuance under the ESPP, of which 1.5 million remain available at June 27,
2015. The
ESPP permits eligible employees to purchase common stock at a discount through payroll deductions during six-month purchase periods. The six-month periods come to an end on or about May 1 and November 1 and the purchases are then made. Participants in the ESPP may purchase stock at 85% of the lower of the stock’s fair market value on the first day and last day of the purchase period. The maximum number of shares of common stock that any employee may purchase under the ESPP during any offering period is 1,500 shares, and an employee may not accrue more than $15,000 for share purchases in any offering period. During fiscal year 2015, 2014 and 2013, the Company issued 100,000, 129,000 and 125,000 shares of common stock at weighted average prices of $7.87, $6.02 and $5.98, respectively. The weighted average grant date fair value of the fiscal 2015, 2014 and 2013 stock purchase awards were $2.80, $1.75 and $1.65 per share, respectively. The Company estimates the fair value of stock purchase rights granted under the Company’s ESPP on the date of grant using the Black-Scholes option valuation model. Accounting Standards Codification (“ASC”) Topic 718, Stock-Based Compensation, states that a “lookback” pricing provision with a share limit should be considered a combination of stock and a call option. The valuation results for these elements have been combined to value the specific features of the stock purchase rights. The Company bases volatility on the expected volatility of the Company’s stock during the accrual period. The expected term is determined as the time from enrollment until purchase. The Company uses historical data to determine expected forfeitures and the U.S. Treasury yield for the risk-free interest rate for the expected term. The following table lists the values of the assumptions the Company used to value share-based compensation in the ESPP: Fiscal Year Ended June 27, 2015 June 28, 2014 June 29, 2013 Expected life 6 months 6 months 6 months Risk-free interest rate 0.05% 0.07% 0.12% Volatility range 34%–37% 26%–34% 35%–37% Dividend yield 0.00% 0.00% 0.00% The following table summarizes activity in the Company’s employee ESPP during the fiscal year ended June 27, 2015: Shares Weighted- Beginning Available 1,581,556 Purchases (100,381 ) $ 7.87 Ending Available 1,481,175 At June 27, 2015, the Company has $68,000 in unamortized share-based compensation related to its employee ESPP. We estimate this expense will be amortized and recognized in the consolidated statements of operations over the next four months. REPORTING SHARE-BASED COMPENSATION The following table shows total share-based compensation expense classified by consolidated statement of operations reporting caption generated from the plans mentioned above: Fiscal Year Ended (in thousands) June 27, June 28, June 29, Cost of revenues $ 242 $ 163 $ 187 Research and development 1,201 1,096 1,282 Selling, general and administrative 2,528 1,533 1,871 Pre-tax stock-based compensation expense 3,971 2,792 3,340 Income tax effect (1,322 ) (910 ) (1,101 ) Net stock-based compensation expense $ 2,649 $ 1,882 $ 2,239 The amount of share-based compensation expense in inventory at June 27, 2015, June 28, 2014 and June 29, 2013 is immaterial. STOCK REPURCHASE PLAN On April 26, 2012, the Board of Directors authorized a share repurchase program for up to $25 million of shares of the Company’s common stock, and on April 24, 2014 the Board authorized an additional $20 million for the share repurchase program. The Company was authorized to repurchase the shares from time to time in the open market or private transactions, at the discretion of the Company’s management. During the year ended June 27, 2015, the Company repurchased 937,729 shares for an aggregate cost of $10.9 million. During the year ended June 28, 2014, the Company repurchased 1,354,511 shares for an aggregate cost of $11.3 million. During the year ended June 29, 2013, the Company repurchased 1,100,306 shares for an aggregate cost of $7.8 million. As of June 27, 2015, approximately $15.7 million may yet be purchased under the 2014 purchase authority. Current cash balances and the proceeds from stock option exercises and purchases in the stock purchase plan have funded stock
repurchases in the past, and the Company expects to fund future stock repurchases from these same sources. </t>
  </si>
  <si>
    <t>Shareholder Rights Plan</t>
  </si>
  <si>
    <t>Shareholder Rights Plan [Abstract]</t>
  </si>
  <si>
    <t>SHAREHOLDER RIGHTS PLAN</t>
  </si>
  <si>
    <t>15. SHAREHOLDER RIGHTS PLAN On March 6, 2012, the Company adopted a shareholder rights plan and declared a dividend of one preferred share purchase right for each share of common stock held by shareholders of record as of that date. Each right entitles shareholders, after the rights become exercisable, to purchase one one-thousandth of a share of our Series D Junior Participating Preferred Stock. The Company designed the rights plan to protect the long-term value of the Company for its shareholders during any future unsolicited acquisition attempt. The Company did not adopt the rights plan in response to any specific attempt to acquire the Company or its shares and the Company is not aware of any current efforts to do so. The rights will become exercisable only upon the occurrence of certain events specified in the plan, including the acquisition of 15% of the Company’s outstanding common stock by a person or group. Should a person or group acquire 15% or more of the outstanding common stock or announce an unsolicited tender offer, the consummation of which would result in a person or group acquiring 15% or more of the outstanding common stock, shareholders other than the acquiring person may exercise the rights, unless the Board of Directors has approved the transaction in advance. Each right entitles the holder, other than an acquiring person, to purchase shares of the Company’s common stock (or, in the event that there are insufficient authorized common stock shares, substitute consideration such as cash, property, or other securities of the Company, such as Preferred Stock) at a 50% discount to the then prevailing market price. Prior to the acquisition by a person or group of 15% or more of the outstanding common stock, the Company may redeem the rights for $0.001 per right at the option of the Board of Directors. The rights will expire on March 6, 2022. As of June 28, 2014, there were 21,974,000 rights outstanding.</t>
  </si>
  <si>
    <t>Fair Value Measurements</t>
  </si>
  <si>
    <t>Fair Value Measurements [Abstract]</t>
  </si>
  <si>
    <t>FAIR VALUE MEASUREMENTS</t>
  </si>
  <si>
    <t>15. FAIR VALUE MEASURE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our fair value hierarchy for financial assets (cash equivalents and investments) measured at fair value on a recurring basis. Level 1 available-for-sale investments are primarily comprised of investments in U.S. Treasury securities, valued using market prices in active markets. Most of the investments are classified as Level 2. Level 2 pricing is provided by third party sources of market information obtained through the Company’s investment advisors. The Company does not adjust for or apply any additional assumptions or estimates to the pricing information it receives from advisors. The Company’s investment advisors obtain pricing data from independent sources, such as Standard &amp; Poor’s, Bloomberg and Interactive Data Corporation, and rely on comparable pricing of other securities because the Level 2 securities it holds are not actively traded and have fewer observable transactions. The Company considers this the most reliable information available for the valuation of the securities. The Company’s Level 2 securities include time deposits, government securities, corporate debt securities and mortgage backed and asset backed securities. The securities must meet a required rating level by at least one of the rating agencies (Moody’s, Standard &amp; Poors, Fitch.) Government securities include US federal agency securities, foreign government and agency securities, and US state and municipal bond obligations. Many of the municipal bonds are insured; those that are not are nearly all AAA/Aaa rated. The corporate debt securities are all investment grade and most are single A-rated or better. The asset-backed securities are AAA/Aaa rated and are backed by auto loans, student loans, credit card balances and residential or commercial mortgages. Assets measured at fair value are summarized as follows: As of June 27, 2015 (in thousands) Fair Value Level 1 Level 2 Level 3 Investments (1) US Treasury securities $ — $ — $ — $ — Repurchase agreements 463 — 463 — Time deposits 42,277 — 42,277 — National government and agency securities 4,673 — 4,673 — State and municipal bond obligations 4,490 — 4,490 — Corporate bonds and
notes 46,857 — 46,857 — Asset backed securities 6,986 — 6,986 — Mortgage backed securities 5,141 — 5,141 — Total $ 110,887 $ — $ 110,887 $ — As of June 28, 2014 (in thousands) Fair Value Level 1 Level 2 Level 3 Investments (1) US Treasury securities $ 527 $ 527 $ — $ — Repurchase agreements 4,547 — 4,547 — Time deposits 17,693 — 17,693 — National government and agency securities 5,055 — 5,055 — State and municipal bond obligations 7,149 — 7,149 — Corporate bonds and notes 42,781 — 42,781 — Asset backed securities 7,614 — 7,614 — Mortgage backed securities 4,785 — 4,785 — Total $ 90,151 $ 527 $ 89,624 $ — (1) At June 27, 2015, $20.1 million of the time deposits and all of the repurchase agreements are included in cash and cash equivalents. At June 28, 2014, $4.0 million of the repurchase agreements are included in cash and cash equivalents. The balance of the investments at June 27, 2015 and June 28, 2014 are included in short-term investments in marketable securities in the consolidated balance sheets. The Company had no transfers between Level 1 and Level 2 during the years ended June 27, 2015 and June 28, 2014. When assessing marketable securities for other-than-temporary declines in value, a number of factors are considered. Analyses of the severity and duration of price declines, remaining years to maturity, portfolio manager reports, economic forecasts, and the specific circumstances of issuers indicate that it is reasonable to expect marketable securities with unrealized losses at June 27, 2015 to recover in fair value up to the Company’s cost bases within a reasonable period of time. The Company does not intend to sell investments with unrealized losses before maturity, when the obligors are required to redeem them at full face value or par. The Company believes the obligors have the financial
resources to redeem the debt securities.
Accordingly, the Company does not consider the investments to be other-than-temporarily impaired at June 27, 2015. The Company has determined that the amounts reported for cash and cash equivalents, accounts receivable, deposits, accounts payable and accrued liabilities approximate fair value because of their short maturities and/or variable interest rates.</t>
  </si>
  <si>
    <t>Income Taxes</t>
  </si>
  <si>
    <t>Income Taxes [Abstract]</t>
  </si>
  <si>
    <t>INCOME TAXES</t>
  </si>
  <si>
    <t xml:space="preserve">16. INCOME TAXES Income tax expense consists of federal, state and foreign current and deferred income taxes as follows: Fiscal Year Ended (in thousands) June 27, June 28, June 29, Income (loss) before income taxes U.S. $ 446 $ (1,282 ) $ 12,176 Foreign 13,969 5,044 (27,782 ) 14,415 3,762 (15,606 ) Federal: Current (51 ) (1,366 ) 5,424 Deferred 310 95 141 259 (1,271 ) 5,565 State: Current 3 — 7 Deferred 29 (12 ) (172 ) 32 (12 ) (165 ) Foreign: Current 2,801 953 672 Deferred (327 ) 100 151 2,474 1,053 823 Total current 2,753 (413 ) 6,103 Total deferred 12 183 120 Total income tax expense (benefit) $ 2,765 $ (230 ) $ 6,223 The reconciliation between the Company’s effective tax rate and the U.S. statutory rate is as follows: Fiscal Year Ended June 27, June 28, June 29, Tax provision at federal statutory rate 34.0 % 34.0 % 33.8 % State income taxes, net of federal benefit (0.4 ) (1.3 ) 2.1 Foreign income and withholding taxes (13.2 ) 1.7 (67.9 ) Benefits from resolution of certain tax audits and expiration of statute of limitations — (21.8 ) 0.8 Intercompany licensing of intellectual property — (27.1 ) (6.5 ) Share-based compensation 0.8 3.4 (1.1 ) Research and development tax credits — (2.3 ) — Change in valuation allowance (0.2 ) 0.5 (1.8 ) Other (1.8 ) 6.8 0.7 Income tax expense 19.2 % (6.1 )% (39.9 )% The components of the net deferred tax assets were as follows (in thousands): As of the year ended (in thousands) June 27, June 28, Deferred tax assets: Credit carryforwards $ 3,395 $ 2,778 Accruals and reserves 576 843 Cumulative loss on investment 406 400 Depreciation and amortization (871 ) (933 ) Net operating loss carryforward 664 1,418 Share-based compensation 2,941 3,013 Other 301 781 Total 7,412 8,300 Valuation allowance (4,373 ) (5,114 ) Deferred tax assets $ 3,039 $ 3,186 Deferred tax liabilities: Gain on previously held shares in unconsolidated affiliate $ (3,838 ) $ (3,793 ) Acquired PTI intangibles and other (867 ) (1,667 ) Deferred tax liabilities $ (4,705 ) $ (5,460 ) As of June 27, 2015, the Company has net operating loss carryforwards of approximately $2.0 million and $2.2 million for PSE-SD in China and PTI in Hong Kong, respectively, which will begin to expire in fiscal 2016 and no expiration, respectively. In addition, the Company has research and development tax credit carryforwards of approximately $350,000 and $5.6 million to offset future federal and state taxable income. The federal research and development tax credit carryforward will begin to expire in 2034 and the state research and development tax credit can be carried forward indefinitely. The Company provides a valuation allowance for deferred tax assets when it is more likely than not, based upon currently available evidence and other factors, that some portion or all of the deferred tax asset will not be realized. The change in valuation allowance for the year ended June 27, 2015 and June 28, 2014 was a decrease of
$741,000 Consolidated income before income taxes includes non-U.S. income (loss) of approximately $14.0 million, $5.0 million and $(27.8) million for the fiscal years ended June 27, 2015, June 28, 2014 and June 29, 2013, respectively. Pericom has not provided for U.S. income taxes on a cumulative total of approximately $53.3 million of undistributed earnings reported by certain foreign subsidiaries. The Company intends to reinvest these earnings indefinitely in its foreign subsidiaries. If these earnings were distributed to the United States in the form of dividends or otherwise, or if the shares of the relevant foreign subsidiaries were sold or otherwise transferred, the Company would be subject to additional U.S. income taxes (subject to an adjustment for foreign tax credits) and foreign withholding taxes. It is not practical to determine the unrecognized deferred U.S. income tax liability that might be payable on the possible remittance of earnings that are intended to be reinvested indefinitely due to the complexities associated with its hypothetical calculation. The Company recorded $2.2 million for unrecognized tax benefits as of June 27, 2015. A reconciliation of the beginning and ending amount of unrecognized tax benefit for the three fiscal years from July 1, 2012 through June 27, 2015 is as follows: (in thousands) Balance as of June 30, 2012 $ (1,607 ) Gross increases — prior period tax positions (135 ) Gross increases — current period tax positions (1,423 ) Reductions as a result of a lapse of statute of limitations 132 Balance as of June 29, 2013 $ (3,033 ) Gross increases — prior period tax positions (411 ) Gross increases — current period tax positions (194 ) Reductions — prior period tax positions 1,020 Reductions as a result of a lapse of statute of limitations 887 Balance as of June 28, 2014 $ (1,731 ) Gross increases — prior period tax positions (53 ) Gross increases — current period tax positions (495 ) Reductions — prior period tax positions 21 Reductions as a result of a lapse of statute of limitations 65 Balance as of June 27, 2015 $ (2,193 ) As of June 27, 2015, $1.2 million of the balance would affect the Company’s effective tax rate if recognized. The Company is subject to examination by federal, foreign, and various state jurisdictions for the years 2009 through 2015. As of June 27, 2015, the Company has accrued $227,000 for interest and penalties related to the unrecognized tax benefits. The balance of unrecognized tax benefits and the related interest and penalties is recorded as a noncurrent liability on our consolidated balance sheet. Within the next 12 months, we do not anticipate a material increase in the unrecognized tax benefit or any other significant changes to our tax reserves during that period. </t>
  </si>
  <si>
    <t>Employee Benefit Plan</t>
  </si>
  <si>
    <t>Employee Benefit Plan [Abstract]</t>
  </si>
  <si>
    <t>EMPLOYEE BENEFIT PLAN</t>
  </si>
  <si>
    <t>17. EMPLOYEE BENEFIT PLAN The Company has a 401(k) tax-deferred savings plan under which eligible employees may elect to have a portion of their salary deferred and contributed to the plan. The Board of Directors determines the employer matching contributions at their discretion. There were no employer-matching contributions in fiscal 2015, 2014 or 2013.</t>
  </si>
  <si>
    <t>Industry and Geographical Segment Information</t>
  </si>
  <si>
    <t>Industry and Geographical Segment Information [Abstract]</t>
  </si>
  <si>
    <t>INDUSTRY AND GEOGRAPHICAL SEGMENT INFORMATION</t>
  </si>
  <si>
    <t xml:space="preserve">18. INDUSTRY AND GEOGRAPHICAL SEGMENT INFORMATION The Company has two operating segments which aggregate into one reportable segment, the interconnectivity device supply market. The Company designs, develops, manufactures and markets high performance integrated circuits and frequency control products. The Chief Executive Officer has been identified as the Chief Operating Decision Maker as defined by ASC No. 280, Disclosures about Segments Reporting For geographical reporting, the Company attributes net sales to the country where customers are located (the “bill to” location). The Company neither conducts business in, nor sells to persons in, Iran, Syria, or Sudan, countries located in the referenced regions that are identified as state sponsors of terrorism by the U.S. Department of State, and are subject to U.S. economic sanctions and export controls. Long-lived assets consist of all non-monetary assets, excluding non-current deferred tax assets, goodwill and intangible assets. The Company attributes long-lived assets to the country where they are located. The following presents net sales for each of the three years ended June 27, 2015; and the net book value of long-lived assets as of June 27, 2015, June 28, 2014 and June 29, 2013 by geographical segment:
Fiscal year ended (in thousands) June 27, June 28, June 29,
Net sales to countries:
China (including Hong Kong) $ 58,722 $ 61,054 $ 61,486
Taiwan 45,353 39,463 43,144
United States 6,177 5,927 6,517
Others (less than 10% each) 18,583 21,624 18,108
Total net sales $ 128,835 $ 128,068 $ 129,255
(in thousands)
Long-lived assets:
China (including Hong Kong) $ 31,211 $ 32,234 $ 35,180
United States 14,392 12,154 10,779
Taiwan 10,974 12,914 14,120
Korea 1,024 1,067 659
Others (less than 10% each) 145 168 221
Total long-lived assets $ 57,746 $ 58,537 $ 60,959 </t>
  </si>
  <si>
    <t>Quarterly Financial Data (Unaudited)</t>
  </si>
  <si>
    <t>Quarterly Financial Data [Abstract]</t>
  </si>
  <si>
    <t>QUARTERLY FINANCIAL DATA</t>
  </si>
  <si>
    <t xml:space="preserve">19. QUARTERLY FINANCIAL DATA (Unaudited) Following is a summary of quarterly operating results and share data for the years ended June 27, 2015 and June 28, 2014: PERICOM SEMICONDUCTOR CORPORATION For the Quarter Ended June 27, March 28, Dec 27, Sept 27, Net revenues $ 30,564 $ 31,757 $ 33,255 $ 33,259 Cost of revenues 16,360 17,054 18,427 19,179 Gross profit 14,204 14,703 14,828 14,080 Operating expenses: Research and development 4,261 4,614 4,390 4,588 Selling, general and administrative 7,444 7,573 7,682 7,300 Total operating expenses 11,705 12,187 12,072 11,888 Income from operations 2,499 2,516 2,756 2,192 Interest and other income, net 695 548 1,935 1,274 Income before income tax expense 3,194 3,064 4,691 3,466 Income tax expense 7 635 1,113 1,010 Net income from consolidated companies 3,187 2,429 3,578 2,456 Equity in net income of unconsolidated affiliates 27 35 74 39 Net income $ 3,214 $ 2,464 $ 3,652 $ 2,495 Basic income per share $ 0.14 $ 0.11 $ 0.17 $ 0.11 Diluted income per share $ 0.14 $ 0.11 $ 0.16 $ 0.11 Shares used in computing basic income per share 22,344 22,436 22,110 21,936 Shares used in computing diluted income per share 22,928 23,049 22,624 22,262 Dividends declared and paid per share $ 0.06 $ 0.06 $ — $ — For the Quarter Ended June 28, March 29, Dec 28, Sept 28, Net revenues $ 32,739 $ 30,681 $ 32,040 $ 32,608 Cost of revenues 19,188 18,175 19,820 19,800 Gross profit 13,551 12,506 12,220 12,808 Operating expenses: Research and development 4,782 4,694 5,274 5,045 Selling, general and administrative 8,100 7,407 7,126 7,687 Total operating expenses 12,882 12,101 12,400 12,732 Income from operations 669 405 (180 ) 76 Interest and other income, net 456 802 1,047 486 Income before income tax expense 1,125 1,207 867 562 Income tax expense (benefit) 291 (421 ) (331 ) 231 Net income from consolidated companies 834 1,628 1,198 331 Equity in net income of
unconsolidated affiliates 50 13 27 43 Net income $ 884 $ 1,641 $ 1,225 $ 374 Basic income per share $ 0.04 $ 0.07 $ 0.05 $ 0.02 Diluted income per share $ 0.04 $ 0.07 $ 0.05 $ 0.02 Shares used in computing basic income per share 22,123 22,659 22,800 22,794 Shares used in computing diluted income per share 22,338 22,880 23,019 22,951 </t>
  </si>
  <si>
    <t>Valuation and Qualifying Accounts</t>
  </si>
  <si>
    <t>Valuation and Qualifying Accounts [Abstract]</t>
  </si>
  <si>
    <t>Schedule of Valuation and Qualifying Accounts</t>
  </si>
  <si>
    <t xml:space="preserve">Schedule II PERICOM SEMICONDUCTOR CORPORATION Balance at Charged to Deductions Balance at Reserves for returns and pricing adjustments Fiscal year ended June 27, 2015 $ 2,436 $ 3,970 $ (4,598 ) $ 1,808 Fiscal year ended June 28, 2014 2,435 4,880 (4,879 ) 2,436 Fiscal year ended June 29, 2013 2,522 4,493 (4,580 ) 2,435 Balance at Charged to Deductions/ Balance at Allowance for doubtful accounts Fiscal year ended June 27, 2015 $ 25 $ 16 $ (19 ) $ 22 Fiscal year ended June 28, 2014 76 1 (52 ) 25 Fiscal year ended June 29, 2013 44 49 (17 ) 76 Balance at Charged to Deductions/ Balance at Deferred tax valuation allowance Fiscal year ended June 27, 2015 $ 5,114 $ — $ (741 ) $ 4,373 Fiscal year ended June 28, 2014 5,064 50 — 5,114 Fiscal year ended June 29, 2013 4,305 759 — 5,064 </t>
  </si>
  <si>
    <t>Business and Significant Accounting Policies (Policies)</t>
  </si>
  <si>
    <t>USE OF ESTIMATES</t>
  </si>
  <si>
    <t>BASIS OF PRESENTATION</t>
  </si>
  <si>
    <t>FISCAL PERIOD</t>
  </si>
  <si>
    <t>CASH EQUIVALENTS</t>
  </si>
  <si>
    <t>INVESTMENTS IN MARKETABLE SECURITIES</t>
  </si>
  <si>
    <t>INVESTMENTS IN MARKETABLE SECURITIES As of June 27, 2015 and June 28, 2014, investments, and any difference between the fair market value and the underlying amortized cost of such investments, consisted of the following: Available-for-Sale Securities: As of June 27, 2015 (in thousands) Amortized Unrealized Unrealized Net Fair Available-for-Sale Securities Time deposits $ 22,157 $ — $ — $ — $ 22,157 National government and agency securities 4,612 64 (3 ) 61 4,673 State and municipal bond obligations 4,488 13 (11 ) 2 4,490 Corporate bonds and notes 46,889 168 (200 ) (32 ) 46,857 Asset backed securities 6,994 12 (20 ) (8 ) 6,986 Mortgage backed securities 5,143 11 (13 ) (2 ) 5,141 Total $ 90,283 $ 268 $ (247 ) $ 21 $ 90,304 As of June 28, 2014 (in thousands) Amortized Unrealized Unrealized Net Fair Available-for-Sale Securities Time deposits $ 17,693 $ — $ — $ — $ 17,693 Repurchase agreements 500 — — — 500 US Treasury securities 526 1 — 1 527 National government and agency securities 4,962 95 (2 ) 93 5,055 State and municipal bond obligations 7,090 63 (4 ) 59 7,149 Corporate bonds and notes 42,675 249 (143 ) 106 42,781 Asset backed securities 7,592 28 (6 ) 22 7,614 Mortgage backed securities 4,766 26 (7 ) 19 4,785 Total $ 85,804 $ 462 $ (162 ) $ 300 $ 86,104 The following tables show the gross unrealized losses and fair values of the Company’s investments that have unrealized losses, aggregated by investment category and length of time that individual securities have been in a continuous unrealized loss position, as of June 27, 2015 and June 28, 2014: Continuous Unrealized Losses at June 27, 2015 Less Than 12 Months 12 Months or Longer Total (in thousands) Fair Unrealized Fair Unrealized Fair Unrealized National government and agency securities $ 1,411 $ 3 $ 190 $ — $ 1,601 $ 3 State and municipal bond obligations 928 4 1,077 7 2,005 11 Corporate bonds and notes 20,621 188 2,893 12 23,514 200 Asset backed securities 1,961 16 1,061 4 3,022 20 Mortgage backed securities 2,023 12 336 1 2,359 13 $ 26,944 $ 223 $ 5,557 $ 24 $ 32,501 $ 247 Continuous Unrealized Losses at June 28, 2014 Less Than 12 Months 12 Months or Longer Total (in thousands) Fair Unrealized Fair Unrealized Fair Unrealized National government and agency securities $ 282 $ 1 $ 91 $ 1 $ 373 $ 2 State and municipal bond obligations — — 695 4 695 4 Corporate bonds and notes 3,901 11 5,801 132 9,702 143 Asset backed securities 895 1 1,195 5 2,090 6 Mortgage backed securities 1,083 3 504 4 1,587 7 $ 6,161 $ 16 $ 8,286 $ 146 $ 14,447 $ 162 The unrealized losses are of a temporary nature due to the Company’s intent and ability to hold the investments until maturity or until the cost is recoverable. The unrealized losses are primarily due to fluctuations in market interest rates. The Company reports unrealized gains and losses on its “available-for-sale” securities in accumulated other comprehensive income, net of tax, in shareholders’ equity. The Company records gains or losses realized on sales of available-for-sale securities in interest and other income, net on its consolidated statements of operations. The cost of securities sold is based on the specific identification of the security and its amortized cost. In fiscal 2015, 2014 and 2013, realized gains on available-for-sale securities were $238,000, $179,000 and $1.0 million, respectively. The following table lists the fair value of the Company’s short-term investments by length of time to maturity as of June 27, 2015 and June 28, 2014: (in thousands) June 27, June 28, One year or less $ 23,751 $ 24,963 Between one and three years 40,357 24,242 Greater than three years 20,678 30,449 Multiple dates 5,518 6,450 $ 90,304 $ 86,104 Securities with maturities over multiple dates are mortgage-backed securities (“MBS”) or asset-backed securities (“ABS”) featuring periodic principle paydowns through 2041.</t>
  </si>
  <si>
    <t>FAIR VALUE OF FINANCIAL INSTRUMENTS</t>
  </si>
  <si>
    <t>ALLOWANCE FOR DOUBTFUL ACCOUNTS</t>
  </si>
  <si>
    <t>INVENTORIES The inventories of the remainder of the FCP products are recorded at the lower of weighted-average cost, which approximates actual cost, or market value. Weighted average cost is comprised of average manufacturing costs weighted by the volume produced in each production run. Market value is defined as the net realizable value for finished goods, and replacement cost for raw materials and work in process. Raw material inventory is considered slow moving and is fully reserved if it has not moved in 365 days. For assembled devices, the inventory is disaggregated by part number. The quantities on hand in each part number category are compared to the quantity that was shipped in the previous twelve months, the quantity in backlog and to the quantity expected to ship in the next twelve months. A reserve is recorded to the extent the value of each quantity on hand is in excess of the lesser of the three comparisons. The Company also periodically reviews inventory for obsolescence beyond the established formulaic tests. The Company believes this method of evaluating inventory fairly represents market conditions. The Company considers the reserved material to be available-for-sale. The reserved inventory is not revalued should market conditions change or if a market develops for the obsolete inventory. In the past, the Company has sold obsolete inventory that was previously fully reserved.</t>
  </si>
  <si>
    <t>PROPERTY, PLANT AND EQUIPMENT</t>
  </si>
  <si>
    <t>INVESTMENTS IN UNCONSOLIDATED AFFILIATES</t>
  </si>
  <si>
    <t>LONG-LIVED ASSETS</t>
  </si>
  <si>
    <t xml:space="preserve">LONG-LIVED ASSETS </t>
  </si>
  <si>
    <t>INCOME TAXES The Internal Revenue Service completed their examination of the Company’s federal tax returns for fiscal 2010 and 2011 during fiscal 2014, and additional tax payments of approximately $208,000 were made in fiscal 2014, including interest charges for the two years that were examined. The Company had previously accrued for this exposure.</t>
  </si>
  <si>
    <t>FOREIGN CURRENCY TRANSLATION</t>
  </si>
  <si>
    <t>SHARE-BASED COMPENSATION</t>
  </si>
  <si>
    <t>REVENUE RECOGNITION</t>
  </si>
  <si>
    <t>REVENUE RECOGNITION • Persuasive evidence of an arrangement exists; • Delivery has occurred; • The sales price is fixed or determinable; and • Collectibility is reasonably assured. Generally, the Company meets these conditions upon shipment because, in most cases, title and risk of loss passes to the customer at that time. In addition, the Company estimates and records provisions for future returns and other charges against revenue at the time of shipment consistent with the terms of sale. The Company sells products to large, domestic distributors at the price listed in its price book for that distributor. At the time of sale, the Company records a sales reserve for ship from stock and debits (“SSD”s), stock rotations, return material authorizations (“RMA”s), authorized price protection programs, and any special programs approved by management. The Company offsets the sales reserve against revenues, producing the net revenue amount reported in the consolidated statements of operations. The market price for the Company’s products can be significantly different from the book price at which the Company sold the product to the distributor. When the market price, as compared to the Company’s original book price, of a particular distributor’s sales opportunity to their own customer would result in low or negative margins for our distributor, the Company negotiates a ship from stock and debit with the distributor. Management analyzes the Company’s SSD history to develop current SSD rates that form the basis of the SSD sales reserve recorded each period. The Company obtains the historical SSD rates from its internal records. The Company’s distribution agreements provide for semi-annual stock rotation privileges of typically 10% of net sales for the previous six-month period. The contractual stock rotation applies only to shipments at the Company’s listed book price. Asian distributors typically buy the Company’s product at less than standard price and therefore are not entitled to the 10% stock rotation privilege. In order to provide for routine inventory refreshing, for the Company’s benefit as well as theirs, the Company grants Asian distributors stock
rotation privileges between 1% and 10% even though the
Company is not contractually obligated to do so. Each month the Company adjusts the sales reserve for the estimated stock rotation privilege anticipated to be utilized by the distributors. From time to time, customers may request to return parts for various reasons including the customers’ belief that the parts are not performing to specification. Many such return requests are the result of customers incorrectly using the parts, not because the parts are defective. Management reviews these requests and, if approved, the Company prepares a RMA. The Company is only obligated to accept defective parts returns. To accommodate the Company’s customers, the Company may approve particular return requests, even though it is not obligated to do so. Each month the Company records a sales reserve for approved RMAs covering products that have not yet been returned. The Company does not maintain a general warranty reserve because, historically, valid warranty returns, which are the result of a part not meeting specifications or being non-functional, have been immaterial and the Company can frequently resell returned parts to other customers for use in other applications. The Company monitors and assesses RMA activity and overall materiality to assess whether a general warranty reserve has become appropriate. The Company grants price protection solely at the discretion of Pericom management. The purpose of price protection is to reduce the distributor’s cost of inventory as market prices fall thus reducing SSD rates. Pericom sales management prepares price protection proposals for individual products located at individual distributors. Pericom management reviews and approves or disapproves these proposals. If a particular price protection arrangement is approved, the Company estimates the dollar impact based on the sales price reduction per unit for the products approved and the number of units of those products in that distributor’s inventory. The Company records a sales reserve in that period for the estimated amount at the time revenue is recognized. At the discretion of Pericom management, the Company may offer rebates on specific products sold to specific end customers. The purpose of the rebates is to allow for pricing adjustments for large programs without affecting the pricing the Company charges its distributor customers. The Company records the rebate at the time of shipment. Pericom typically grants payment terms of between 30 and 60 days to its customers. The Company’s customers generally pay within those terms. The Company grants relatively few customers sales terms that include cash discounts. Distributors are invoiced for shipments at listed book price. When the distributors pay the Company’s invoices, they may claim debits for SSDs, stock rotations, cash discounts, RMAs and price protection when appropriate. Once claimed, the Company processes the requests against the prior authorizations and reduces the reserve previously established for that customer. The revenue the Company records for sales to its distributors is net of estimated provisions for these programs. When determining this net revenue, the Company must make significant judgments and estimates. The Company bases its estimates on historical experience rates, inventory levels in the distribution channel, current trends and other related factors. However, because of the inherent nature of estimates, there is a risk that there could be significant differences between actual amounts and the Company’s estimates. The Company’s financial condition and operating results depend on its ability to make reliable estimates and Pericom believes that such estimates are reasonable.</t>
  </si>
  <si>
    <t>PRODUCT WARRANTY</t>
  </si>
  <si>
    <t>SHIPPING COSTS</t>
  </si>
  <si>
    <t>CONCENTRATION OF CREDIT RISK</t>
  </si>
  <si>
    <t>CONCENTRATION OF CREDIT RISK The following table indicates the percentage of our net revenues and accounts receivable in excess of 10% with any single customer: Percentage of Fiscal Year Ended: Net Trade June 27, 2015 Customer A 20 % 16 % Customer B 19 23 All others 61 61 100 % 100 % June 28, 2014 Customer A 26 % 29 % Customer B 10 8 All others 64 63 100 % 100 % June 29, 2013 Customer A 21 % 28 % Customer B 12 7 All others 67 65 100 % 100 % The Company maintains cash, cash equivalents and short-term investments with various high credit quality financial institutions. The Company has designed its investment policy to limit exposure to any one institution. The Company performs periodic evaluations of the relative credit standing of those financial institutions that manage its investments. The Company is exposed to credit risk in the event of default by the financial institutions or issuers of securities to the extent of the amounts reported in the consolidated balance sheets.</t>
  </si>
  <si>
    <t>RECENTLY ISSUED ACCOUNTING STANDARDS</t>
  </si>
  <si>
    <t>RECENTLY ISSUED ACCOUNTING STANDARDS Simplifying the Measurement of Inventory In May 2014, the FASB issued ASU 2014-09, Revenue from Contracts with Customers</t>
  </si>
  <si>
    <t>EARNINGS (LOSS) PER SHARE</t>
  </si>
  <si>
    <t>EARNINGS (LOSS) PER SHARE Basic and diluted earnings (loss) per share for each of the three years in the period ended June 27, 2015 is as follows: Fiscal Year Ended (in thousands, except for per share data) June 27, June 28, June 29, Net income (loss) $ 11,825 $ 4,124 $ (21,614 ) Computation of common shares outstanding — basic earnings (loss) per share: Weighted average shares of common stock 22,206 22,594 23,251 Basic earnings (loss) per share $ 0.53 $ 0.18 $ (0.93 ) Computation of common shares outstanding — diluted earnings (loss) per share: Weighted average shares of common stock 22,206 22,594 23,251 Dilutive shares using the treasury stock method 510 203 — Shares used in computing diluted earnings (loss) per share 22,716 22,797 23,251 Diluted earnings (loss) per share $ 0.52 $ 0.18 $ (0.93 ) As the Company incurred a loss for the year ended June 29, 2013, diluted loss per share is the same as basic loss per share since the addition of any contingently issuable share would be anti-dilutive. Options to purchase 616,000 shares of common stock were outstanding during the year ended June 27, 2015 and were excluded from the computation of diluted net earnings per share because such options and restricted stock units were anti-dilutive. Options to purchase 1.9 million shares of common stock, and restricted stock units of 1,138 shares were outstanding during the year ended June 28, 2014 and were excluded from the computation of diluted net earnings per share because such options and units were anti-dilutive. Options to purchase 2.4 million shares of common stock, and restricted stock units of 525,000 shares were outstanding during the year ended June 29, 2013 and were excluded from the computation of diluted net loss per share because such options and units were anti-dilutive.</t>
  </si>
  <si>
    <t>Business and Significant Accounting Policies (Tables)</t>
  </si>
  <si>
    <t>Summary of available for sale securities</t>
  </si>
  <si>
    <t xml:space="preserve">Available-for-Sale Securities: As of June 27, 2015 (in thousands) Amortized Unrealized Unrealized Net Fair Available-for-Sale Securities Time
deposits $ 22,157 $ — $ — $ — $ 22,157 National government and agency securities 4,612 64 (3 ) 61 4,673 State and municipal bond obligations 4,488 13 (11 ) 2 4,490 Corporate bonds and notes 46,889 168 (200 ) (32 ) 46,857 Asset backed securities 6,994 12 (20 ) (8 ) 6,986 Mortgage backed securities 5,143 11 (13 ) (2 ) 5,141 Total $ 90,283 $ 268 $ (247 ) $ 21 $ 90,304 As of June 28, 2014 (in thousands) Amortized Unrealized Unrealized Net Fair Available-for-Sale Securities Time deposits $ 17,693 $ — $ — $ — $ 17,693 Repurchase agreements 500 — — — 500 US Treasury securities 526 1 — 1 527 National government and agency securities 4,962 95 (2 ) 93 5,055 State and municipal bond obligations 7,090 63 (4 ) 59 7,149 Corporate bonds and notes 42,675 249 (143 ) 106 42,781 Asset backed securities 7,592 28 (6 ) 22 7,614 Mortgage backed securities 4,766 26 (7 ) 19 4,785 Total $ 85,804 $ 462 $ (162 ) $ 300 $ 86,104 </t>
  </si>
  <si>
    <t>Summary of gross unrealized losses and fair values</t>
  </si>
  <si>
    <t xml:space="preserve"> Continuous Unrealized Losses at June 27, 2015 Less Than 12 Months 12 Months or Longer Total (in thousands) Fair Unrealized Fair Unrealized Fair Unrealized National government and agency securities $ 1,411 $ 3 $ 190 $ — $ 1,601 $ 3 State and municipal bond
obligations 928 4 1,077 7 2,005 11 Corporate bonds and notes 20,621 188 2,893 12 23,514 200 Asset backed securities 1,961 16 1,061 4 3,022 20 Mortgage backed securities 2,023 12 336 1 2,359 13 $ 26,944 $ 223 $ 5,557 $ 24 $ 32,501 $ 247 Continuous Unrealized Losses at June 28, 2014 Less Than 12 Months 12 Months or Longer Total (in thousands) Fair Unrealized Fair Unrealized Fair Unrealized National government and agency securities $ 282 $ 1 $ 91 $ 1 $ 373 $ 2 State and municipal bond obligations — — 695 4 695 4 Corporate bonds and notes 3,901 11 5,801 132 9,702 143 Asset backed securities 895 1 1,195 5 2,090 6 Mortgage backed securities 1,083 3 504 4 1,587 7 $ 6,161 $ 16 $ 8,286 $ 146 $ 14,447 $ 162 </t>
  </si>
  <si>
    <t>Summary of fair market value of the Company's short and long-term investments by length of time to maturity</t>
  </si>
  <si>
    <t xml:space="preserve"> (in thousands) June 27, June 28, One year or less $ 23,751 $ 24,963 Between one and three years 40,357 24,242 Greater than three years 20,678 30,449 Multiple dates 5,518 6,450 $ 90,304 $ 86,104 </t>
  </si>
  <si>
    <t>Summary of percentage of net revenues and accounts receivable in excess of 10% with any single customer</t>
  </si>
  <si>
    <t xml:space="preserve"> Percentage of Fiscal Year Ended: Net Trade June 27, 2015 Customer A 20 % 16 % Customer B 19 23 All others 61 61 100 % 100 % June 28, 2014 Customer A 26 % 29 % Customer B 10 8 All others 64 63 100 % 100 % June 29, 2013 Customer A 21 % 28 % Customer B 12 7 All others 67 65 100 % 100 % </t>
  </si>
  <si>
    <t>Summary of basic and diluted earnings per share</t>
  </si>
  <si>
    <t xml:space="preserve"> Fiscal Year Ended (in thousands, except for per share data) June 27, June 28, June 29, Net income (loss) $ 11,825 $ 4,124 $ (21,614 ) Computation of common shares outstanding — basic earnings (loss) per share: Weighted average shares of common stock 22,206 22,594 23,251 Basic earnings (loss) per share $ 0.53 $ 0.18 $ (0.93 ) Computation of common shares outstanding — diluted earnings (loss) per share: Weighted average shares of common stock 22,206 22,594 23,251 Dilutive shares using the treasury stock method 510 203 — Shares used in computing diluted earnings (loss) per share 22,716 22,797 23,251 Diluted earnings (loss) per share $ 0.52 $ 0.18 $ (0.93 ) </t>
  </si>
  <si>
    <t>Other Receivables (Tables)</t>
  </si>
  <si>
    <t xml:space="preserve"> As of the year ended (in thousands) June 27, June 28, Interest receivable $ 1,267 $ 1,516 VAT and other tax receivables 471 1,031 Other accounts receivable 639 331 $ 2,377 $ 2,878 </t>
  </si>
  <si>
    <t>Inventories (Tables)</t>
  </si>
  <si>
    <t xml:space="preserve"> As of the year ended (in thousands) June 27, June 28, Finished goods $ 4,552 $ 3,991 Work-in-process 2,812 2,468 Raw materials 6,249 5,829 $ 13,613 $ 12,288</t>
  </si>
  <si>
    <t>Property, Plant and Equipment - Net (Tables)</t>
  </si>
  <si>
    <t>Property, plant and equipment</t>
  </si>
  <si>
    <t xml:space="preserve"> As of the year ended (in thousands) June 27, June 28, Machinery and equipment $ 56,595 $ 55,408 Buildings 36,594 36,196 Computer equipment and software 14,858 13,742 Land 9,622 9,473 Furniture and fixtures 1,250 1,218 Leasehold improvements 499 595 Vehicles 116 151 Total 119,534 116,783 Accumulated depreciation and amortization (63,594 ) (59,500 ) Construction-in-progress 1,806 1,254 Property, plant and equipment — net $ 57,746 $ 58,537 </t>
  </si>
  <si>
    <t>Other Assets (Tables)</t>
  </si>
  <si>
    <t>Schedule of other assets</t>
  </si>
  <si>
    <t xml:space="preserve"> As of the year ended (in thousands) June 27, June 28, Land use rights $ 6,365 $ 6,631 Investments in privately held companies 1,224 1,243 Deposits 109 118 Other 333 126 Total $ 8,031 $ 8,118 </t>
  </si>
  <si>
    <t>Investment in Unconsolidated Affiliate (Tables)</t>
  </si>
  <si>
    <t>Investment in unconsolidated affiliates</t>
  </si>
  <si>
    <t xml:space="preserve"> As of the year ended (in thousands) June 27, June 28, Jiyuan Crystal Photoelectric Frequency Technology Ltd. $ 2,311 $ 2,445</t>
  </si>
  <si>
    <t>Intangible Assets (Tables)</t>
  </si>
  <si>
    <t>Summary of acquired intangible assets</t>
  </si>
  <si>
    <t xml:space="preserve"> As of the year ended June 27, 2015 June 28, 2014 (in thousands) Gross Accumulated Net Gross Accumulated Net Customer relationships $ 6,008 $ (4,862 ) $ 1,146 $ 6,056 $ (3,913 ) $ 2,143 In process research and development 3,539 (2,543 ) 996 3,564 (1,959 ) 1,605 Core developed technology 9,712 (8,183 ) 1,529 9,838 (6,977 ) 2,861 Total amortizable purchased intangible assets 19,259 (15,588 ) 3,671 19,458 (12,849 ) 6,609 SaRonix trade name 386 — 386 400 — 400 Total purchased intangible assets $ 19,645 $ (15,588 ) $ 4,057 $ 19,858 $ (12,849 ) $ 7,009 </t>
  </si>
  <si>
    <t>Summary of future amortization expense associated with intangible assets</t>
  </si>
  <si>
    <t xml:space="preserve">(in thousands) 2016 2017 2018 and Total Expected Amortization Customer relationships $ 982 $ 164 $ — $ 1,146 In process research and development 590 406 — 996 Core developed technology 1,311 218 — 1,529 $ 2,883 $ 788 $ — $ 3,671 </t>
  </si>
  <si>
    <t>Accrued Liabilities (Tables)</t>
  </si>
  <si>
    <t>Schedule of accrued liabilities</t>
  </si>
  <si>
    <t xml:space="preserve"> As of the year ended (in thousands) June 27, June 28, Accrued compensation $ 6,489 $ 6,892 Income taxes payable 2,280 1,140 Sales commissions 347 307 Other accrued expenses 2,309 1,595 $ 11,425 $ 9,934 </t>
  </si>
  <si>
    <t>Commitments and Contingencies (Tables)</t>
  </si>
  <si>
    <t>Future minimum commitments</t>
  </si>
  <si>
    <t xml:space="preserve"> Fiscal Year (in thousands) 2016 2017 2018 2019 2020 Thereafter Total Operating lease payments $ 423 $ 290 $ 252 $ 9 $ 9 $ 4 $ 987 Capital equipment purchase commitments 11 — — — — — 11 Facility modification commitments 660 17 — — — — 677 Total $ 1,094 $ 307 $ 252 $ 9 $ 9 $ 4 $ 1,675 </t>
  </si>
  <si>
    <t>Shareholders' Equity and Share-Based Compensation (Tables)</t>
  </si>
  <si>
    <t>Schedule of weighted average assumptions of value stock options</t>
  </si>
  <si>
    <t xml:space="preserve"> Fiscal Year Ended June 27, 2015 June 28, 2014 June 29, 2013 Expected life 5.9 years 5.9 years 5.9 years Risk-free interest rate 1.74% 1.47% 1.05% Volatility 49% 52% 54% Dividend yield 0.00% 0.00% 0.00%</t>
  </si>
  <si>
    <t>Schedule of stock option plans</t>
  </si>
  <si>
    <t xml:space="preserve"> Outstanding Options Options Shares Weighted Weighted Aggregate (in thousands) (years) (in thousands) Options outstanding at June 30, 2012 2,453 $ 10.34 5.12 $ 912 Options granted (weighted average grant date fair value of $4.06) 233 8.07 Options exercised (6 ) 7.87 Options forfeited or expired (249 ) 9.17 Options outstanding at June 29, 2013 2,431 $ 10.25 4.86 $ 52 Options granted (weighted average grant date fair value of $4.06) 236 8.16 Options exercised (190 ) 8.25 Options forfeited or expired (392 ) 9.96 Options outstanding at June 28, 2014 2,085 $ 10.25 4.54 $ 1,077 Options granted (weighted average grant date fair value of $4.80) 84 10.12 Options exercised (816 ) 9.02 Options forfeited or expired (104 ) 11.77 Options outstanding at June 27, 2015 1,249 $ 10.92 4.67 $ 4,501 Options vested and expected to vest at June 27, 2015 1,236 $ 10.95 4.62 $ 4,427 Options exercisable at June 27, 2015 1,039 $ 11.37 3.90 $ 3,383 </t>
  </si>
  <si>
    <t>Schedule of options outstanding and exercisable</t>
  </si>
  <si>
    <t xml:space="preserve"> Options Outstanding Options Exercisable Range of Exercise Prices Number Weighted Weighted Number Weighted $ 5.48 $ 8.10 252,997 6.94 $ 7.65 147,338 $ 7.62 $ 8.11 $ 8.85 261,537 4.76 $ 8.56 224,771 $ 8.54 $ 8.86 $10.25 254,617 5.09 $ 9.83 207,785 $ 9.98 $10.26 $15.45 314,676 3.62 $ 13.53 293,345 $ 13.58 $15.46 $18.10 165,500 2.39 $ 16.36 165,500 $ 16.36 $ 5.48 $18.10 1,249,327 4.67 $ 10.92 1,038,739 $ 11.37 </t>
  </si>
  <si>
    <t>Schedule of activity of restricted stock units (RSUs)</t>
  </si>
  <si>
    <t xml:space="preserve"> Shares Weighted Weighted Aggregate (in thousands) (years) (in thousands) RSUs outstanding at June 30, 2012 504 $ 9.06 1.42 $ 4,535 Awarded 301 7.74 Released (217 ) 9.55 Forfeited (63 ) 8.24 RSUs outstanding at June 29, 2013 525 $ 8.20 1.48 $ 3,735 Awarded 416 8.46 Released (196 ) 8.61 Forfeited (96 ) 8.26 RSUs outstanding at June 28, 2014 649 $ 8.23 1.58 $ 5,901 Awarded 433 11.12 Released (228 ) 8.27 Forfeited (85 ) 8.98 RSUs and PSUs outstanding at June 27, 2015 769 $ 9.76 1.33 $ 10,792 RSUs and PSUs expected to vest after June 27, 2015 695 $ 9.73 1.25 $ 9,755</t>
  </si>
  <si>
    <t>Schedule of used to value stock purchase plan</t>
  </si>
  <si>
    <t xml:space="preserve"> Fiscal Year Ended June 27, 2015 June 28, 2014 June 29, 2013 Expected life 6 months 6 months 6 months Risk-free interest rate 0.05% 0.07% 0.12% Volatility range 34%–37% 26%–34% 35%–37% Dividend yield 0.00% 0.00% 0.00%</t>
  </si>
  <si>
    <t>Schedule of stock options activities under ESOP'S</t>
  </si>
  <si>
    <t xml:space="preserve"> Shares Weighted- Beginning Available 1,581,556 Purchases (100,381 ) $ 7.87 Ending Available 1,481,175 </t>
  </si>
  <si>
    <t>Schedule of share based compensation expenses classified by consolidated statement of operations</t>
  </si>
  <si>
    <t xml:space="preserve"> Fiscal Year Ended (in thousands) June 27, June 28, June 29, Cost of revenues $ 242 $ 163 $ 187 Research and development 1,201 1,096 1,282 Selling, general and administrative 2,528 1,533 1,871 Pre-tax stock-based compensation expense 3,971 2,792 3,340 Income tax effect (1,322 ) (910 ) (1,101 ) Net stock-based compensation expense $ 2,649 $ 1,882 $ 2,239</t>
  </si>
  <si>
    <t>Fair Value Measurements (Tables)</t>
  </si>
  <si>
    <t>Fair value measurements</t>
  </si>
  <si>
    <t xml:space="preserve"> As of June 27, 2015 (in thousands) Fair Value Level 1 Level 2 Level 3 Investments (1) US Treasury securities $ — $ — $ — $ — Repurchase agreements 463 — 463 — Time deposits 42,277 — 42,277 — National government and agency securities 4,673 — 4,673 — State and municipal bond obligations 4,490 — 4,490 — Corporate bonds and notes 46,857 — 46,857 — Asset backed securities 6,986 — 6,986 — Mortgage backed securities 5,141 — 5,141 — Total $ 110,887 $ — $ 110,887 $ — As of June 28, 2014 (in thousands) Fair Value Level 1 Level 2 Level 3 Investments (1) US Treasury securities $ 527 $ 527 $ — $ — Repurchase agreements 4,547 — 4,547 — Time deposits 17,693 — 17,693 — National government and agency securities 5,055 — 5,055 — State and municipal bond obligations 7,149 — 7,149 — Corporate bonds and notes 42,781 — 42,781 — Asset backed securities 7,614 — 7,614 — Mortgage backed securities 4,785 — 4,785 — Total $ 90,151 $ 527 $ 89,624 $ — (1) At June 27, 2015, $20.1 million of the time deposits and all of the repurchase agreements are included in cash and cash equivalents. At June 28, 2014, $4.0 million of the repurchase agreements are included in cash and cash equivalents. The balance of the investments at June 27, 2015 and June 28, 2014 are included in short-term investments in marketable securities in the consolidated balance sheets.</t>
  </si>
  <si>
    <t>Income Taxes (Tables)</t>
  </si>
  <si>
    <t>Income tax expense consists of Federal, state and foreign current and deferred income taxes</t>
  </si>
  <si>
    <t xml:space="preserve"> Fiscal Year Ended (in thousands) June 27, June 28, June 29, Income (loss) before income taxes U.S. $ 446 $ (1,282 ) $ 12,176 Foreign 13,969 5,044 (27,782 ) 14,415 3,762 (15,606 ) Federal: Current (51 ) (1,366 ) 5,424 Deferred 310 95 141 259 (1,271 ) 5,565 State: Current 3 — 7 Deferred 29 (12 ) (172 ) 32 (12 ) (165 ) Foreign: Current 2,801 953 672 Deferred (327 ) 100 151 2,474 1,053 823 Total current 2,753 (413 ) 6,103 Total deferred 12 183 120 Total income tax expense (benefit) $ 2,765 $ (230 ) $ 6,223 </t>
  </si>
  <si>
    <t>Reconciliation between Company's effective tax rate and U.S. statutory rate</t>
  </si>
  <si>
    <t xml:space="preserve"> Fiscal Year Ended June 27, June 28, June 29, Tax provision at federal statutory rate 34.0 % 34.0 % 33.8 % State income taxes, net of federal benefit (0.4 ) (1.3 ) 2.1 Foreign income and withholding taxes (13.2 ) 1.7 (67.9 ) Benefits from resolution of
certain tax audits and expiration of statute of limitations — (21.8 ) 0.8 Intercompany licensing of intellectual property — (27.1 ) (6.5 ) Share-based compensation 0.8 3.4 (1.1 ) Research and development tax credits — (2.3 ) — Change in valuation allowance (0.2 ) 0.5 (1.8 ) Other (1.8 ) 6.8 0.7 Income tax expense 19.2 % (6.1 )% (39.9 )%</t>
  </si>
  <si>
    <t>Components of net deferred tax assets</t>
  </si>
  <si>
    <t xml:space="preserve"> As of the year ended (in thousands) June 27, June 28, Deferred tax assets: Credit carryforwards $ 3,395 $ 2,778 Accruals and reserves 576 843 Cumulative loss on investment 406 400 Depreciation and amortization (871 ) (933 ) Net operating loss carryforward 664 1,418 Share-based compensation 2,941 3,013 Other 301 781 Total 7,412 8,300 Valuation allowance (4,373 ) (5,114 ) Deferred tax assets $ 3,039 $ 3,186 Deferred tax liabilities: Gain on previously held shares in unconsolidated affiliate $ (3,838 ) $ (3,793 ) Acquired PTI intangibles and other (867 ) (1,667 ) Deferred tax liabilities $ (4,705 ) $ (5,460 ) </t>
  </si>
  <si>
    <t>Reconciliation of beginning and ending amount of unrecognized tax benefit</t>
  </si>
  <si>
    <t xml:space="preserve"> (in thousands) Balance as of June 30, 2012 $ (1,607 ) Gross increases — prior period tax positions (135 ) Gross increases — current period tax positions (1,423 ) Reductions as a result of a lapse of statute of limitations 132 Balance as of June 29, 2013 $ (3,033 ) Gross increases — prior period tax positions (411 ) Gross increases — current period tax positions (194 ) Reductions — prior period tax positions 1,020 Reductions as a result of a
lapse of statute of limitations 887 Balance as of June 28, 2014 $ (1,731 ) Gross increases — prior period tax positions (53 ) Gross increases — current period tax positions (495 ) Reductions — prior period tax positions 21 Reductions as a result of a lapse of statute of limitations 65 Balance as of June 27, 2015 $ (2,193 ) </t>
  </si>
  <si>
    <t>Industry and Geographical Segment Information (Tables)</t>
  </si>
  <si>
    <t>Schedule of net sales and net book value of long-lived assets by geographical segment</t>
  </si>
  <si>
    <t>Fiscal year ended (in thousands) June 27, June 28, June 29,
Net sales to countries:
China (including Hong Kong) $ 58,722 $ 61,054 $ 61,486
Taiwan 45,353 39,463 43,144
United States 6,177 5,927 6,517
Others (less than 10% each) 18,583 21,624 18,108
Total net sales $ 128,835 $ 128,068 $ 129,255
(in thousands)
Long-lived assets:
China (including Hong Kong) $ 31,211 $ 32,234 $ 35,180
United States 14,392 12,154 10,779
Taiwan 10,974 12,914 14,120
Korea 1,024 1,067 659
Others (less than 10% each) 145 168 221
Total long-lived assets $ 57,746 $ 58,537 $ 60,959</t>
  </si>
  <si>
    <t>Quarterly Financial Data (Unaudited) (Tables)</t>
  </si>
  <si>
    <t>Summary of quarterly operating results and share data</t>
  </si>
  <si>
    <t xml:space="preserve"> For the Quarter Ended June 28, March 29, Dec 28, Sept 28, Net revenues $ 32,739 $ 30,681 $ 32,040 $ 32,608 Cost of revenues 19,188 18,175 19,820 19,800 Gross profit 13,551 12,506 12,220 12,808 Operating expenses: Research and development 4,782 4,694 5,274 5,045 Selling, general and administrative 8,100 7,407 7,126 7,687 Total operating expenses 12,882 12,101 12,400 12,732 Income from operations 669 405 (180 ) 76 Interest and other income, net 456 802 1,047 486 Income before income tax expense 1,125 1,207 867 562 Income tax expense (benefit) 291 (421 ) (331 ) 231 Net income from consolidated companies 834 1,628 1,198 331 Equity in net income of unconsolidated affiliates 50 13 27 43 Net income $ 884 $ 1,641 $ 1,225 $ 374 Basic income per share $ 0.04 $ 0.07 $ 0.05 $ 0.02 Diluted income per share $ 0.04 $ 0.07 $ 0.05 $ 0.02 Shares used in computing basic income per share 22,123 22,659 22,800 22,794 Shares used in computing diluted income per share 22,338 22,880 23,019 22,951 For the Quarter Ended June 29, March 30, Dec 29, Sept 29, Net revenues $ 31,707 $ 30,366 $ 30,433 $ 36,749 Cost of revenues 19,791 19,521 19,239 22,838 Gross profit 11,916 10,845 11,194 13,911 Operating expenses: Research and development 5,320 5,277 5,097 5,323 Selling, general and administrative 7,217 7,193 7,532 7,639 Goodwill impairment 16,899 — — — Total operating expenses 29,436 12,470 12,629 12,962 Income (loss) from operations (17,520 ) (1,625 ) (1,435 ) 949 Interest and other income, net 1,277 1,318 795 635 Income (loss) before income tax expense (16,243 ) (307 ) (640 ) 1,584 Income tax expense 573 395 4,756 500 Net income (loss) from consolidated companies (16,816 ) (702 ) (5,396 ) 1,084 Equity in net income of unconsolidated affiliates 30 21 57 108 Net income (loss) $ (16,786 ) $ (681 ) $ (5,339 ) $ 1,192 Basic income (loss) per share $ (0.74 ) $ (0.03 ) $ (0.23 ) $ 0.05 Diluted income (loss) per share $ (0.74 ) $ (0.03 ) $ (0.23 ) $ 0.05 Shares used in computing basic income (loss) per share 22,783 23,162 23,515 23,543 Shares used in computing diluted income (loss) per share 22,783 23,162 23,515 23,740 </t>
  </si>
  <si>
    <t>Business and Significant Accounting Policies (Details) - USD ($) $ in Thousands</t>
  </si>
  <si>
    <t>Available-for-Sale Securities</t>
  </si>
  <si>
    <t>Amortized Cost</t>
  </si>
  <si>
    <t>Unrealized Gains</t>
  </si>
  <si>
    <t>Unrealized Losses</t>
  </si>
  <si>
    <t>Net Unrealized Gains (Losses)</t>
  </si>
  <si>
    <t>Fair Value</t>
  </si>
  <si>
    <t>Time Deposits [Member]</t>
  </si>
  <si>
    <t>Repurchase Agreements [Member]</t>
  </si>
  <si>
    <t>US Treasury securities [Member]</t>
  </si>
  <si>
    <t>National government and agency securities [Member]</t>
  </si>
  <si>
    <t>State and municipal bond obligations [Member]</t>
  </si>
  <si>
    <t>Corporate bonds and notes [Member]</t>
  </si>
  <si>
    <t>Asset backed Securities [Member]</t>
  </si>
  <si>
    <t>Mortgage backed securities [Member]</t>
  </si>
  <si>
    <t>Business and Significant Accounting Policies (Details 1) - USD ($) $ in Thousands</t>
  </si>
  <si>
    <t>Gross unrealized losses and fair market values of the Company's investments</t>
  </si>
  <si>
    <t>Less Than 12 Months, Fair Value</t>
  </si>
  <si>
    <t>Less Than 12 Months, Unrealized Losses</t>
  </si>
  <si>
    <t>12 Months or Longer, Fair Value</t>
  </si>
  <si>
    <t>12 Months or Longer, Unrealized Losses</t>
  </si>
  <si>
    <t>Total, Fair Value</t>
  </si>
  <si>
    <t>Total, Unrealized Losses</t>
  </si>
  <si>
    <t>Business and Significant Accounting Policies (Details 2) - USD ($) $ in Thousands</t>
  </si>
  <si>
    <t>The fair value of the Company's short- and long-term investments by length of time to maturity</t>
  </si>
  <si>
    <t>Fair value of investments</t>
  </si>
  <si>
    <t>One year or less [Member]</t>
  </si>
  <si>
    <t>Between one and three years [Member]</t>
  </si>
  <si>
    <t>Greater than three years [Member]</t>
  </si>
  <si>
    <t>Multiple Dates [Member]</t>
  </si>
  <si>
    <t>Business and Significant Accounting Policies (Details 3)</t>
  </si>
  <si>
    <t>Net Revenues [Member]</t>
  </si>
  <si>
    <t>The percentage of net revenues and accounts receivable in excess of 10% with any single customer</t>
  </si>
  <si>
    <t>Concentration risk, Percentage</t>
  </si>
  <si>
    <t>100.00%</t>
  </si>
  <si>
    <t>Net Revenues [Member] | Customer A [Member]</t>
  </si>
  <si>
    <t>20.00%</t>
  </si>
  <si>
    <t>26.00%</t>
  </si>
  <si>
    <t>21.00%</t>
  </si>
  <si>
    <t>Net Revenues [Member] | Customer B [Member]</t>
  </si>
  <si>
    <t>19.00%</t>
  </si>
  <si>
    <t>10.00%</t>
  </si>
  <si>
    <t>12.00%</t>
  </si>
  <si>
    <t>Net Revenues [Member] | All others [Member]</t>
  </si>
  <si>
    <t>61.00%</t>
  </si>
  <si>
    <t>64.00%</t>
  </si>
  <si>
    <t>67.00%</t>
  </si>
  <si>
    <t>Trade Accounts Receivable [Member]</t>
  </si>
  <si>
    <t>Trade Accounts Receivable [Member] | Customer A [Member]</t>
  </si>
  <si>
    <t>16.00%</t>
  </si>
  <si>
    <t>29.00%</t>
  </si>
  <si>
    <t>28.00%</t>
  </si>
  <si>
    <t>Trade Accounts Receivable [Member] | Customer B [Member]</t>
  </si>
  <si>
    <t>23.00%</t>
  </si>
  <si>
    <t>8.00%</t>
  </si>
  <si>
    <t>7.00%</t>
  </si>
  <si>
    <t>Trade Accounts Receivable [Member] | All others [Member]</t>
  </si>
  <si>
    <t>63.00%</t>
  </si>
  <si>
    <t>65.00%</t>
  </si>
  <si>
    <t>Business and Significant Accounting Policies (Details 4) - USD ($) $ / shares in Units, $ in Thousands</t>
  </si>
  <si>
    <t>3 Months Ended</t>
  </si>
  <si>
    <t>Mar. 28, 2015</t>
  </si>
  <si>
    <t>Dec. 27, 2014</t>
  </si>
  <si>
    <t>Sep. 27, 2014</t>
  </si>
  <si>
    <t>Mar. 29, 2014</t>
  </si>
  <si>
    <t>Dec. 28, 2013</t>
  </si>
  <si>
    <t>Sep. 28, 2013</t>
  </si>
  <si>
    <t>Basic and diluted earnings per share</t>
  </si>
  <si>
    <t>Computation of common shares outstanding - basic earnings (loss) per share:</t>
  </si>
  <si>
    <t>Weighted average shares of common stock</t>
  </si>
  <si>
    <t>Basic earnings (loss) per share</t>
  </si>
  <si>
    <t>Computation of common shares outstanding - diluted earnings (loss) per share:</t>
  </si>
  <si>
    <t>Dilutive shares using the treasury stock method</t>
  </si>
  <si>
    <t>Diluted earnings (loss) per share</t>
  </si>
  <si>
    <t>Business and Significant Accounting Policies (Details Textual) - USD ($)</t>
  </si>
  <si>
    <t>Business and Significant Accounting Policies Additional (Textual)</t>
  </si>
  <si>
    <t>Period of warranty</t>
  </si>
  <si>
    <t>1 year</t>
  </si>
  <si>
    <t>Description of an uncertain income tax position recognized</t>
  </si>
  <si>
    <t>An uncertain income tax position will not be recognized if it has less than a 50% likelihood of being sustained.</t>
  </si>
  <si>
    <t>Net gains or (losses) from foreign currency translation of assets and liabilities</t>
  </si>
  <si>
    <t>Net gains (losses) from foreign currency transaction</t>
  </si>
  <si>
    <t>Additional tax payments</t>
  </si>
  <si>
    <t>Gross realized gains on available-for-sale-securities</t>
  </si>
  <si>
    <t>Inventory turnover period</t>
  </si>
  <si>
    <t>365 days</t>
  </si>
  <si>
    <t>Stock rotation privileges, Percentage</t>
  </si>
  <si>
    <t>Comparison of delivery periods for inventory, Description</t>
  </si>
  <si>
    <t>The quantities on hand in each part number category are compared to the quantity that was shipped in the previous twelve months, the quantity in backlog and to the quantity expected to ship in the next twelve months.</t>
  </si>
  <si>
    <t>Stock Option [Member]</t>
  </si>
  <si>
    <t>Number of shares excluded from the computation of diluted net earnings per share</t>
  </si>
  <si>
    <t>Restricted Stock [Member]</t>
  </si>
  <si>
    <t>Maximum [Member]</t>
  </si>
  <si>
    <t>Ownership interest</t>
  </si>
  <si>
    <t>49.00%</t>
  </si>
  <si>
    <t>Interest in privately held companies</t>
  </si>
  <si>
    <t>Period of payments from customers</t>
  </si>
  <si>
    <t>60 days</t>
  </si>
  <si>
    <t>Minimum [Member]</t>
  </si>
  <si>
    <t>1.00%</t>
  </si>
  <si>
    <t>30 days</t>
  </si>
  <si>
    <t>Land [Member] | Maximum [Member]</t>
  </si>
  <si>
    <t>Estimated useful life</t>
  </si>
  <si>
    <t>50 years</t>
  </si>
  <si>
    <t>Land [Member] | Minimum [Member]</t>
  </si>
  <si>
    <t>15 years</t>
  </si>
  <si>
    <t>Land use right [Member] | Maximum [Member]</t>
  </si>
  <si>
    <t>Land use right [Member] | Minimum [Member]</t>
  </si>
  <si>
    <t>Other Receivables (Details) - USD ($) $ in Thousands</t>
  </si>
  <si>
    <t>Components of other receivables</t>
  </si>
  <si>
    <t>Interest receivable</t>
  </si>
  <si>
    <t>VAT and other tax receivables</t>
  </si>
  <si>
    <t>Other accounts receivable</t>
  </si>
  <si>
    <t>Inventories (Details) - USD ($) $ in Thousands</t>
  </si>
  <si>
    <t>Finished goods</t>
  </si>
  <si>
    <t>Work-in-process</t>
  </si>
  <si>
    <t>Raw materials</t>
  </si>
  <si>
    <t>Inventories (Details Textual) - USD ($) $ in Millions</t>
  </si>
  <si>
    <t>Inventories (Textual)</t>
  </si>
  <si>
    <t>Inventory reserved</t>
  </si>
  <si>
    <t>Property, Plant and Equipment - Net (Details) - USD ($) $ in Thousands</t>
  </si>
  <si>
    <t>Property, Plant and Equipment</t>
  </si>
  <si>
    <t>Accumulated depreciation and amortization</t>
  </si>
  <si>
    <t>Construction-in-progress</t>
  </si>
  <si>
    <t>Machinery and equipment [Member]</t>
  </si>
  <si>
    <t>Buildings [Member]</t>
  </si>
  <si>
    <t>Computer equipment and software [Member]</t>
  </si>
  <si>
    <t>Land [Member]</t>
  </si>
  <si>
    <t>Furniture and fixtures [Member]</t>
  </si>
  <si>
    <t>Leasehold improvements [Member]</t>
  </si>
  <si>
    <t>Vehicles [Member]</t>
  </si>
  <si>
    <t>Property, Plant and Equipment - Net (Details Textual) - USD ($) $ in Millions</t>
  </si>
  <si>
    <t>Property plant and equipment net (Textual)</t>
  </si>
  <si>
    <t>Depreciation expense</t>
  </si>
  <si>
    <t>Other Assets (Details) - USD ($) $ in Thousands</t>
  </si>
  <si>
    <t>Land use rights</t>
  </si>
  <si>
    <t>Investments in privately held companies</t>
  </si>
  <si>
    <t>Deposits</t>
  </si>
  <si>
    <t>Other</t>
  </si>
  <si>
    <t>Other Assets (Details Textual) - USD ($)</t>
  </si>
  <si>
    <t>Jun. 30, 2012</t>
  </si>
  <si>
    <t>Other assets (Textual)</t>
  </si>
  <si>
    <t>Period of construction operation</t>
  </si>
  <si>
    <t>Impairment charges relating to investments in privately held companies</t>
  </si>
  <si>
    <t>Investment in Unconsolidated Affiliate (Details) - USD ($) $ in Thousands</t>
  </si>
  <si>
    <t>Investment in unconsolidated affiliate</t>
  </si>
  <si>
    <t>Jiyuan Crystal Photoelectric Frequency Technology Ltd.</t>
  </si>
  <si>
    <t>Investment in Unconsolidated Affiliate (Details Textual) - USD ($)</t>
  </si>
  <si>
    <t>Investment in Unconsolidated Affiliate (Textual)</t>
  </si>
  <si>
    <t>Noncontrolling Interest, Description</t>
  </si>
  <si>
    <t>Is more than 20</t>
  </si>
  <si>
    <t>Percentage of net earnings</t>
  </si>
  <si>
    <t>50% or less</t>
  </si>
  <si>
    <t>Amount of consolidated retained earnings of the Company represented by undistributed earnings of 50% or less</t>
  </si>
  <si>
    <t>Allocated portion of JCP's income, increased</t>
  </si>
  <si>
    <t>Equity interest</t>
  </si>
  <si>
    <t>Jiyuan Crystal Photoelectric Frequency Technology Ltd [Member]</t>
  </si>
  <si>
    <t>JCP declared dividend, decreased</t>
  </si>
  <si>
    <t>Intangible Assets (Details) - USD ($) $ in Thousands</t>
  </si>
  <si>
    <t>Summary of components of other intangible assets and related accumulated amortization as part of business combinations</t>
  </si>
  <si>
    <t>Finite lived intangible assets. Gross</t>
  </si>
  <si>
    <t>Finite lived intangible assets, Accumulated Amortization</t>
  </si>
  <si>
    <t>Finite lived intangible assets, Net</t>
  </si>
  <si>
    <t>Purchased intangible assets, Gross</t>
  </si>
  <si>
    <t>Purchased intangible assets, Accumulated Amortization</t>
  </si>
  <si>
    <t>Purchased intangible assets, Net</t>
  </si>
  <si>
    <t>SaRonix trade name [Member]</t>
  </si>
  <si>
    <t>Indefinite lived intangible assets, Gross</t>
  </si>
  <si>
    <t>Indefinite lived intangible assets, Accumulated Amortization</t>
  </si>
  <si>
    <t>Indefinite lived intangible assets, Net</t>
  </si>
  <si>
    <t>Customer relationships [Member]</t>
  </si>
  <si>
    <t>In process research and development [Member]</t>
  </si>
  <si>
    <t>Core developed technology [Member]</t>
  </si>
  <si>
    <t>Intangible Assets (Details 1) - USD ($) $ in Thousands</t>
  </si>
  <si>
    <t>2018 and beyond</t>
  </si>
  <si>
    <t>Intangible Assets (Details Textual) - USD ($) $ in Millions</t>
  </si>
  <si>
    <t>Intangible Assets (Textual)</t>
  </si>
  <si>
    <t>Amortization expense related to finite-lived purchased intangible assets</t>
  </si>
  <si>
    <t>Finite lived intangible assets weighted average useful lives</t>
  </si>
  <si>
    <t>5 years</t>
  </si>
  <si>
    <t>Customer Relationships [Member]</t>
  </si>
  <si>
    <t>2 years</t>
  </si>
  <si>
    <t>Developed Technology Rights [Member]</t>
  </si>
  <si>
    <t>Accrued Liabilities (Details) - USD ($) $ in Thousands</t>
  </si>
  <si>
    <t>Accrued compensation</t>
  </si>
  <si>
    <t>Income taxes payable</t>
  </si>
  <si>
    <t>Sales commissions</t>
  </si>
  <si>
    <t>Other accrued expenses</t>
  </si>
  <si>
    <t>Total accrued liabilities</t>
  </si>
  <si>
    <t>Debt (Details) - Jun. 27, 2015 TWD in Millions, $ in Millions</t>
  </si>
  <si>
    <t>USD ($)</t>
  </si>
  <si>
    <t>TWD</t>
  </si>
  <si>
    <t>Unsecured Facility [Member]</t>
  </si>
  <si>
    <t>Debt (Textual)</t>
  </si>
  <si>
    <t>Unsecured debt</t>
  </si>
  <si>
    <t>Maximum borrowing capacity</t>
  </si>
  <si>
    <t>Taiwan interbank offered rate</t>
  </si>
  <si>
    <t>1.25%</t>
  </si>
  <si>
    <t>Unsecured and secured facility term period</t>
  </si>
  <si>
    <t>Loans under this facility are limited to $70 million NTD (U.S. $2.3 million), are for up to 180 days, and are based on the Taiwan Interbank Offered Rate ("TAIBOR") plus 1.25% and may be in NTD, USD, Japanese yen ("JPY") or other currencies.</t>
  </si>
  <si>
    <t>Unsecured Facility One [Member]</t>
  </si>
  <si>
    <t>Loans under this facility are limited to $60 million NTD (U.S. $1.9 million), are for up to 180 days, with the interest rate determined on a case by case basis, and may be in NTD, USD, or JPY.</t>
  </si>
  <si>
    <t>Secured Facility [Member]</t>
  </si>
  <si>
    <t>Secured facility</t>
  </si>
  <si>
    <t>The loans are for up to 180 days, and may be in NTD, USD, JPY or other currencies, with the interest rate based on a spread over various benchmark rates depending upon the currency.</t>
  </si>
  <si>
    <t>Restricted Assets (Details) - PSE-TW [Member] - USD ($) $ in Millions</t>
  </si>
  <si>
    <t>Restricted Assets (Textual)</t>
  </si>
  <si>
    <t>Other restricted assets, total</t>
  </si>
  <si>
    <t>Loan and credit facility</t>
  </si>
  <si>
    <t>Commitments and Contingencies (Details) $ in Thousands</t>
  </si>
  <si>
    <t>Jun. 27, 2015USD ($)</t>
  </si>
  <si>
    <t>Thereafter</t>
  </si>
  <si>
    <t>Operating lease payments [Member]</t>
  </si>
  <si>
    <t>Capital equipment purchase commitments [Member]</t>
  </si>
  <si>
    <t>Facility modification commitments [Member]</t>
  </si>
  <si>
    <t>Commitments and Contingencies (Details Textual) - USD ($)</t>
  </si>
  <si>
    <t>Commitments and Contingencies (Textual)</t>
  </si>
  <si>
    <t>Rent expense</t>
  </si>
  <si>
    <t>Industrial Development Subsidy (Details) - USD ($)</t>
  </si>
  <si>
    <t>Industrial Development Subsidy (Textual)</t>
  </si>
  <si>
    <t>Subsidy recieved</t>
  </si>
  <si>
    <t>Remaining subsidy</t>
  </si>
  <si>
    <t>Period over which remaining subsidy to be recognized</t>
  </si>
  <si>
    <t>Five to seven years.</t>
  </si>
  <si>
    <t>Subsidy used in reduction in cost of goods sold</t>
  </si>
  <si>
    <t>Subsidy used in reduction in cost of operating expenses</t>
  </si>
  <si>
    <t>Equity and Comprehensive Income (Details) - USD ($)</t>
  </si>
  <si>
    <t>Equity and Comprehensive Income (Textual)</t>
  </si>
  <si>
    <t>Accumulated other comprehensive income</t>
  </si>
  <si>
    <t>Accumulated currency translation gains included in accumulated other comprehensive income</t>
  </si>
  <si>
    <t>Net unrealized gains on available-for-sale investments</t>
  </si>
  <si>
    <t>Tax provision/benefit</t>
  </si>
  <si>
    <t>Shareholders Equity and Share-Based Compensation (Details) - Stock Option [Member]</t>
  </si>
  <si>
    <t>Assumptions of the Company used to value stock options:</t>
  </si>
  <si>
    <t>Expected life</t>
  </si>
  <si>
    <t>5 years 10 months 24 days</t>
  </si>
  <si>
    <t>Risk-free interest rate</t>
  </si>
  <si>
    <t>1.74%</t>
  </si>
  <si>
    <t>1.47%</t>
  </si>
  <si>
    <t>1.05%</t>
  </si>
  <si>
    <t>Volatility</t>
  </si>
  <si>
    <t>52.00%</t>
  </si>
  <si>
    <t>54.00%</t>
  </si>
  <si>
    <t>Dividend yield</t>
  </si>
  <si>
    <t>0.00%</t>
  </si>
  <si>
    <t>Shareholders Equity and Share-Based Compensation (Details 1) - USD ($) $ / shares in Units, shares in Thousands, $ in Thousands</t>
  </si>
  <si>
    <t>Stock Option Plans</t>
  </si>
  <si>
    <t>Beginning Balance, Options outstanding</t>
  </si>
  <si>
    <t>Options outstanding, granted</t>
  </si>
  <si>
    <t>Option outstanding, exercised</t>
  </si>
  <si>
    <t>Option outstanding, forfeited or expired</t>
  </si>
  <si>
    <t>Ending Balance, Option outstanding</t>
  </si>
  <si>
    <t>Option outstanding, Options vested and expected to vest at June 27, 2015</t>
  </si>
  <si>
    <t>Option outstanding, Options exercisable at June 27, 2015</t>
  </si>
  <si>
    <t>Beginning Balance, Weighted Average Exercise Price</t>
  </si>
  <si>
    <t>Weighted Average Exercise Price, granted</t>
  </si>
  <si>
    <t>Weighted Average Exercise Price, exercised</t>
  </si>
  <si>
    <t>Weighted Average Exercise Price, forfeited or expired</t>
  </si>
  <si>
    <t>Ending Balance, Weighted Average Exercise Price</t>
  </si>
  <si>
    <t>Weighted Average Exercise Price, Options vested and expected to vest at June 27, 2015</t>
  </si>
  <si>
    <t>Weighted Average Exercise Price, Options exercisable at June 27, 2015</t>
  </si>
  <si>
    <t>Beginning Balance, Weighted Average Remaining Contractual Term, Options outstanding</t>
  </si>
  <si>
    <t>4 years 6 months 15 days</t>
  </si>
  <si>
    <t>4 years 10 months 10 days</t>
  </si>
  <si>
    <t>5 years 1 month 13 days</t>
  </si>
  <si>
    <t>Ending Balance, Weighted Average Remaining Contractual Term, Options outstanding</t>
  </si>
  <si>
    <t>4 years 8 months 1 day</t>
  </si>
  <si>
    <t>Weighted Average Remaining Contractual Term, Options vested and expected to vest at June 27, 2015</t>
  </si>
  <si>
    <t>4 years 7 months 13 days</t>
  </si>
  <si>
    <t>Weighted Average Remaining Contractual Term, Options exercisable at June 27, 2015</t>
  </si>
  <si>
    <t>3 years 10 months 24 days</t>
  </si>
  <si>
    <t>Beginning Balance, Aggregate Intrinsic Value</t>
  </si>
  <si>
    <t>Ending Balance, Aggregate Intrinsic Value</t>
  </si>
  <si>
    <t>Aggregate intrinsic value, Options vested and expected to vest at June 27, 2015</t>
  </si>
  <si>
    <t>Aggregate intrinsic value, Options exercisable at June 27, 2015</t>
  </si>
  <si>
    <t>Shareholders Equity and Share-Based Compensation (Details 2) - Jun. 27, 2015 - $ / shares</t>
  </si>
  <si>
    <t>Exercise price range one [Member]</t>
  </si>
  <si>
    <t>Share based compensation arrangement by share based payment award options outstanding exercise price range</t>
  </si>
  <si>
    <t>Range of Exercise Price, Lower range limit</t>
  </si>
  <si>
    <t>Range of Exercise Price, Upper range limit</t>
  </si>
  <si>
    <t>Range of Exercise Prices, Number Outstanding</t>
  </si>
  <si>
    <t>Range of Exercise Prices, Weighted Average Remaining Contractual Term</t>
  </si>
  <si>
    <t>6 years 11 months 9 days</t>
  </si>
  <si>
    <t>Range of Exercise Prices, Weighted Average Exercise Price</t>
  </si>
  <si>
    <t>Range of Exercise Prices, Number Exercisable</t>
  </si>
  <si>
    <t>Exercise price range two [Member]</t>
  </si>
  <si>
    <t>4 years 9 months 4 days</t>
  </si>
  <si>
    <t>Exercise price range three [Member]</t>
  </si>
  <si>
    <t>5 years 1 month 2 days</t>
  </si>
  <si>
    <t>Exercise price range four [Member]</t>
  </si>
  <si>
    <t>3 years 7 months 13 days</t>
  </si>
  <si>
    <t>Exercise price range five [Member]</t>
  </si>
  <si>
    <t>2 years 4 months 21 days</t>
  </si>
  <si>
    <t>Exercise price range six [Member]</t>
  </si>
  <si>
    <t>Shareholders Equity and Share-Based Compensation (Details 3) - Restricted Stock Units (RSUs) [Member] - USD ($) $ / shares in Units, shares in Thousands, $ in Thousands</t>
  </si>
  <si>
    <t>Summary of RSUs activities</t>
  </si>
  <si>
    <t>RSUs outstanding, Beginning balance</t>
  </si>
  <si>
    <t>RUSs outstanding, Awarded</t>
  </si>
  <si>
    <t>RUSs outstanding, Released</t>
  </si>
  <si>
    <t>RUSs outstanding, Forfeited</t>
  </si>
  <si>
    <t>RSUs outstanding, Ending balance</t>
  </si>
  <si>
    <t>RSUs and PSUs expected to vest after June 27, 2015, Number of Shares</t>
  </si>
  <si>
    <t>RSUs outstanding, Weighted Average Grant Date Fair Value, Beginning balance</t>
  </si>
  <si>
    <t>RUSs Awarded, Weighted Average Grant Date Fair Value</t>
  </si>
  <si>
    <t>RUSs Released, Weighted Average Grant Date Fair Value</t>
  </si>
  <si>
    <t>RUSs Forfeited, Weighted Average Grant Date Fair Value</t>
  </si>
  <si>
    <t>RSUs outstanding, Weighted Average Grant Date Fair Value, Ending balance</t>
  </si>
  <si>
    <t>RSUs and PSUs expected to vest after June 27, 2015, Weighted Average Grant Date Fair Value</t>
  </si>
  <si>
    <t>RSUs outstanding, Weighted Average Remaining Vesting Term</t>
  </si>
  <si>
    <t>1 year 3 months 29 days</t>
  </si>
  <si>
    <t>1 year 6 months 29 days</t>
  </si>
  <si>
    <t>1 year 5 months 23 days</t>
  </si>
  <si>
    <t>1 year 5 months 1 day</t>
  </si>
  <si>
    <t>RSUs and PSUs expected to vest after June 27, 2015, Weighted Average Remaining Vesting Term</t>
  </si>
  <si>
    <t>1 year 3 months</t>
  </si>
  <si>
    <t>RSUs outstanding, Aggregate Intrinsic Value, Beginning balance</t>
  </si>
  <si>
    <t>RSUs outstanding, Aggregate Intrinsic Value, Ending balance</t>
  </si>
  <si>
    <t>RSUs and PSUs expected to vest after June 27, 2015, Aggregate Intrinsic Value</t>
  </si>
  <si>
    <t>Shareholders Equity and Share-Based Compensation (Details 4) - Stock purchase plan [Member]</t>
  </si>
  <si>
    <t>Assumptions used to value share-based compensation in ESPP</t>
  </si>
  <si>
    <t>6 months</t>
  </si>
  <si>
    <t>0.05%</t>
  </si>
  <si>
    <t>0.07%</t>
  </si>
  <si>
    <t>0.12%</t>
  </si>
  <si>
    <t>Volatility range, Minimum</t>
  </si>
  <si>
    <t>34.00%</t>
  </si>
  <si>
    <t>35.00%</t>
  </si>
  <si>
    <t>Volatility range, Maximum</t>
  </si>
  <si>
    <t>37.00%</t>
  </si>
  <si>
    <t>Shareholders Equity and Share-Based Compensation (Details 5) - 12 months ended Jun. 27, 2015 - $ / shares</t>
  </si>
  <si>
    <t>Disclosure of Compensation Related Costs, Share-based Payments [Abstract]</t>
  </si>
  <si>
    <t>Beginning Balance, Available</t>
  </si>
  <si>
    <t>Purchases</t>
  </si>
  <si>
    <t>Ending Balance, Available</t>
  </si>
  <si>
    <t>Purchase, Weighted average price</t>
  </si>
  <si>
    <t>Shareholders Equity and Share-Based Compensation (Details 6) - USD ($) $ in Thousands</t>
  </si>
  <si>
    <t>Share based compensation expenses classified by consolidated statement of operations</t>
  </si>
  <si>
    <t>Pre-tax stock-based compensation expense</t>
  </si>
  <si>
    <t>Income tax effect</t>
  </si>
  <si>
    <t>Net stock-based compensation expense</t>
  </si>
  <si>
    <t>Cost of revenue [Member]</t>
  </si>
  <si>
    <t>Research and development [Member]</t>
  </si>
  <si>
    <t>Selling, general and administrative [Member]</t>
  </si>
  <si>
    <t>Shareholders Equity and Share-Based Compensation (Details Textual)</t>
  </si>
  <si>
    <t>Jun. 27, 2015USD ($)Stock_Option_Plan$ / sharesshares</t>
  </si>
  <si>
    <t>Jun. 28, 2014USD ($)$ / sharesshares</t>
  </si>
  <si>
    <t>Jun. 29, 2013USD ($)$ / sharesshares</t>
  </si>
  <si>
    <t>Apr. 24, 2014shares</t>
  </si>
  <si>
    <t>Apr. 26, 2012shares</t>
  </si>
  <si>
    <t>Shareholders equity and share based compensation (Textual)</t>
  </si>
  <si>
    <t>Income tax benefits recognized | $</t>
  </si>
  <si>
    <t>Reduction in net income due to sharebased compensation | $</t>
  </si>
  <si>
    <t>Reduction in net income per diluted share due to sharebased compensation | $ / shares</t>
  </si>
  <si>
    <t>Repurchase of common stock, Authorized</t>
  </si>
  <si>
    <t>Stock repurchased during period, value | $</t>
  </si>
  <si>
    <t>Stock repurchased during period, shares</t>
  </si>
  <si>
    <t>Amount of remaining stock repurchase | $</t>
  </si>
  <si>
    <t>Weighted Average Exercise Price, granted | $ / shares</t>
  </si>
  <si>
    <t>Aggregate intrinsic value, Options vested and expected to vest at June 27, 2015 | $</t>
  </si>
  <si>
    <t>Board of Directors [Member]</t>
  </si>
  <si>
    <t>Preferred stock, shares authorized</t>
  </si>
  <si>
    <t>Preferred stock, shares issued</t>
  </si>
  <si>
    <t>Restricted Stock Units (RSUs) [Member]</t>
  </si>
  <si>
    <t>Options vesting period</t>
  </si>
  <si>
    <t>4 years</t>
  </si>
  <si>
    <t>Unamortized sharebased compensation expense | $</t>
  </si>
  <si>
    <t>Weighted average period of recognition</t>
  </si>
  <si>
    <t>2 years 3 months 18 days</t>
  </si>
  <si>
    <t>Number of shares awarded during the period</t>
  </si>
  <si>
    <t>RUS's outstanding, Forfeited</t>
  </si>
  <si>
    <t>Performance Stock Units [Member]</t>
  </si>
  <si>
    <t>Restricted Stock Units And Performance Stock Units [Member]</t>
  </si>
  <si>
    <t>Stock option Plan [Member]</t>
  </si>
  <si>
    <t>Number of stock option plan | Stock_Option_Plan</t>
  </si>
  <si>
    <t>Reserve of common stock for issuance to employees and officers | $</t>
  </si>
  <si>
    <t>48 months</t>
  </si>
  <si>
    <t>Option expiration period</t>
  </si>
  <si>
    <t>10 years</t>
  </si>
  <si>
    <t>2 years 2 months 12 days</t>
  </si>
  <si>
    <t>Shares available for future grant</t>
  </si>
  <si>
    <t>2010 Employee stock purchase plan [Member]</t>
  </si>
  <si>
    <t>Aggregate compensation expenses related to grant of option and restricted stock units | $</t>
  </si>
  <si>
    <t>Purchase option for participants in purchase period</t>
  </si>
  <si>
    <t>85% of the lower of the stock's fair market value on the first day and last day of the purchase period.</t>
  </si>
  <si>
    <t>Maximum number of common stock by employees in purchase period</t>
  </si>
  <si>
    <t>Maximum amount that can be accrued in offering periog for stock purchased | $</t>
  </si>
  <si>
    <t>Shares issued under ESOP plan</t>
  </si>
  <si>
    <t>Weighted average fair value of options granted | $ / shares</t>
  </si>
  <si>
    <t>Shareholder Rights Plan (Details) - Jun. 28, 2014 - $ / shares</t>
  </si>
  <si>
    <t>Stockholder Rights Plan (Textual)</t>
  </si>
  <si>
    <t>Condition for right to become exercisable</t>
  </si>
  <si>
    <t>The rights will become exercisable only upon the occurrence of certain events specified in the plan, including the acquisition of 15% of the Company's outstanding common stock by a person or group. Should a person or group acquire 15% or more of the outstanding common stock or announce an unsolicited tender offer, the consummation of which would result in a person or group acquiring 15% or more of the outstanding common stock, shareholders other than the acquiring person may exercise the rights.</t>
  </si>
  <si>
    <t>Discount rate on then prevailing market price</t>
  </si>
  <si>
    <t>50.00%</t>
  </si>
  <si>
    <t>Exercise price of rights</t>
  </si>
  <si>
    <t>Expiration date of rights</t>
  </si>
  <si>
    <t>Mar. 6,
		2022</t>
  </si>
  <si>
    <t>Rights outstanding</t>
  </si>
  <si>
    <t>Series D Junior Participating Preferred Stock [Member]</t>
  </si>
  <si>
    <t>Condition to exercise right</t>
  </si>
  <si>
    <t>To purchase one one-thousandth of a share</t>
  </si>
  <si>
    <t>Fair Value Measurements (Details) - USD ($) $ in Thousands</t>
  </si>
  <si>
    <t>Level 1 [Member]</t>
  </si>
  <si>
    <t>Fair value mesurement</t>
  </si>
  <si>
    <t>[1]</t>
  </si>
  <si>
    <t>Level 1 [Member] | US Treasury securities [Member]</t>
  </si>
  <si>
    <t>Level 1 [Member] | Repurchase Agreements [Member]</t>
  </si>
  <si>
    <t>Level 1 [Member] | Time Deposits [Member]</t>
  </si>
  <si>
    <t>Level 1 [Member] | National government and agency securities [Member]</t>
  </si>
  <si>
    <t>Level 1 [Member] | State and municipal bond obligations [Member]</t>
  </si>
  <si>
    <t>Level 1 [Member] | Corporate bonds and notes [Member]</t>
  </si>
  <si>
    <t>Level 1 [Member] | Asset backed Securities [Member]</t>
  </si>
  <si>
    <t>Level 1 [Member] | Mortgage backed securities [Member]</t>
  </si>
  <si>
    <t>Level 2 [Member]</t>
  </si>
  <si>
    <t>Level 2 [Member] | US Treasury securities [Member]</t>
  </si>
  <si>
    <t>Level 2 [Member] | Repurchase Agreements [Member]</t>
  </si>
  <si>
    <t>Level 2 [Member] | Time Deposits [Member]</t>
  </si>
  <si>
    <t>Level 2 [Member] | National government and agency securities [Member]</t>
  </si>
  <si>
    <t>Level 2 [Member] | State and municipal bond obligations [Member]</t>
  </si>
  <si>
    <t>Level 2 [Member] | Corporate bonds and notes [Member]</t>
  </si>
  <si>
    <t>Level 2 [Member] | Asset backed Securities [Member]</t>
  </si>
  <si>
    <t>Level 2 [Member] | Mortgage backed securities [Member]</t>
  </si>
  <si>
    <t>Level 3 [Member]</t>
  </si>
  <si>
    <t>Level 3 [Member] | US Treasury securities [Member]</t>
  </si>
  <si>
    <t>Level 3 [Member] | Repurchase Agreements [Member]</t>
  </si>
  <si>
    <t>Level 3 [Member] | Time Deposits [Member]</t>
  </si>
  <si>
    <t>Level 3 [Member] | National government and agency securities [Member]</t>
  </si>
  <si>
    <t>Level 3 [Member] | State and municipal bond obligations [Member]</t>
  </si>
  <si>
    <t>Level 3 [Member] | Corporate bonds and notes [Member]</t>
  </si>
  <si>
    <t>Level 3 [Member] | Asset backed Securities [Member]</t>
  </si>
  <si>
    <t>Level 3 [Member] | Mortgage backed securities [Member]</t>
  </si>
  <si>
    <t>Fair Value [Member]</t>
  </si>
  <si>
    <t>Fair Value [Member] | US Treasury securities [Member]</t>
  </si>
  <si>
    <t>Fair Value [Member] | Repurchase Agreements [Member]</t>
  </si>
  <si>
    <t>Fair Value [Member] | Time Deposits [Member]</t>
  </si>
  <si>
    <t>Fair Value [Member] | National government and agency securities [Member]</t>
  </si>
  <si>
    <t>Fair Value [Member] | State and municipal bond obligations [Member]</t>
  </si>
  <si>
    <t>Fair Value [Member] | Corporate bonds and notes [Member]</t>
  </si>
  <si>
    <t>Fair Value [Member] | Asset backed Securities [Member]</t>
  </si>
  <si>
    <t>Fair Value [Member] | Mortgage backed securities [Member]</t>
  </si>
  <si>
    <t>At June 27, 2015, $20.1 million of the time deposits and all of the repurchase agreements are included in cash and cash equivalents. At June 28, 2014, $4.0 million of the repurchase agreements are included in cash and cash equivalents.The balance of the investments at June 27, 2015 and June 28, 2014 are included in short-term investments in marketable securities in the consolidated balance sheets.</t>
  </si>
  <si>
    <t>Fair Value Measurements (Details Textual) - USD ($) $ in Thousands</t>
  </si>
  <si>
    <t>Fair Value Measurements (Textual)</t>
  </si>
  <si>
    <t>Fair value assets transfers between level 1 and level 2</t>
  </si>
  <si>
    <t>Income Taxes (Details) - USD ($) $ in Thousands</t>
  </si>
  <si>
    <t>U.S.</t>
  </si>
  <si>
    <t>Foreign</t>
  </si>
  <si>
    <t>Federal</t>
  </si>
  <si>
    <t>Current</t>
  </si>
  <si>
    <t>Deferred</t>
  </si>
  <si>
    <t>Federal Income Tax Expense (Benefit), Continuing Operations</t>
  </si>
  <si>
    <t>State</t>
  </si>
  <si>
    <t>State and Local Income Tax Expense (Benefit), Continuing Operations</t>
  </si>
  <si>
    <t>Foreign Income Tax Expense (Benefit), Continuing Operations</t>
  </si>
  <si>
    <t>Total current</t>
  </si>
  <si>
    <t>Total deferred</t>
  </si>
  <si>
    <t>Total income tax expense (benefit)</t>
  </si>
  <si>
    <t>Income Taxes (Details 1)</t>
  </si>
  <si>
    <t>Effective Income Tax Rate Reconciliation, Percent [Abstract]</t>
  </si>
  <si>
    <t>Tax provision at federal statutory rate</t>
  </si>
  <si>
    <t>33.80%</t>
  </si>
  <si>
    <t>State income taxes, net of federal benefit</t>
  </si>
  <si>
    <t>(0.40%)</t>
  </si>
  <si>
    <t>(1.30%)</t>
  </si>
  <si>
    <t>2.10%</t>
  </si>
  <si>
    <t>Foreign income and withholding taxes</t>
  </si>
  <si>
    <t>(13.20%)</t>
  </si>
  <si>
    <t>1.70%</t>
  </si>
  <si>
    <t>(67.90%)</t>
  </si>
  <si>
    <t>Benefits from resolution of certain tax audits and expiration of statute of limitations</t>
  </si>
  <si>
    <t>(21.80%)</t>
  </si>
  <si>
    <t>0.80%</t>
  </si>
  <si>
    <t>Intercompany licensing of intellectual property</t>
  </si>
  <si>
    <t>(27.10%)</t>
  </si>
  <si>
    <t>(6.50%)</t>
  </si>
  <si>
    <t>3.40%</t>
  </si>
  <si>
    <t>(1.10%)</t>
  </si>
  <si>
    <t>Research and development tax credits</t>
  </si>
  <si>
    <t>(2.30%)</t>
  </si>
  <si>
    <t>Change in valuation allowance</t>
  </si>
  <si>
    <t>(0.20%)</t>
  </si>
  <si>
    <t>0.50%</t>
  </si>
  <si>
    <t>(1.80%)</t>
  </si>
  <si>
    <t>6.80%</t>
  </si>
  <si>
    <t>0.70%</t>
  </si>
  <si>
    <t>Income tax expense</t>
  </si>
  <si>
    <t>19.20%</t>
  </si>
  <si>
    <t>(6.10%)</t>
  </si>
  <si>
    <t>(39.90%)</t>
  </si>
  <si>
    <t>Income Taxes (Details 2) - USD ($) $ in Thousands</t>
  </si>
  <si>
    <t>Deferred tax assets:</t>
  </si>
  <si>
    <t>Credit carryforwards</t>
  </si>
  <si>
    <t>Accruals and reserves</t>
  </si>
  <si>
    <t>Cumulative loss on investment</t>
  </si>
  <si>
    <t>Net operating loss carryforward</t>
  </si>
  <si>
    <t>Valuation allowance</t>
  </si>
  <si>
    <t>Deferred tax assets</t>
  </si>
  <si>
    <t>Deferred tax liabilities:</t>
  </si>
  <si>
    <t>Gain on previously held shares in unconsolidated affiliate</t>
  </si>
  <si>
    <t>Acquired PTI intangibles and other</t>
  </si>
  <si>
    <t>Income Taxes (Details 3) - USD ($) $ in Thousands</t>
  </si>
  <si>
    <t>Beginning balance</t>
  </si>
  <si>
    <t>Gross increases - prior period tax positions</t>
  </si>
  <si>
    <t>Gross increases - current period tax positions</t>
  </si>
  <si>
    <t>Reductions - Gross increases - prior period tax positions</t>
  </si>
  <si>
    <t>Reductions as a result of a lapse of statute of limitations</t>
  </si>
  <si>
    <t>Ending Balance</t>
  </si>
  <si>
    <t>Income Taxes (Details Textual) - USD ($)</t>
  </si>
  <si>
    <t>Income Taxes (Textual)</t>
  </si>
  <si>
    <t>Change in valuance allowance, deferred tax assets</t>
  </si>
  <si>
    <t>Income tax examination year under examination, range</t>
  </si>
  <si>
    <t>2009 through 2015</t>
  </si>
  <si>
    <t>Balance of unrecognized tax benefits that would affect the Company's effective tax rate if recognized</t>
  </si>
  <si>
    <t>Unrecognized tax benefits</t>
  </si>
  <si>
    <t>Undistributed earnings reported by certain foreign subsidiaries</t>
  </si>
  <si>
    <t>Non-U.S. income (loss) before income tax</t>
  </si>
  <si>
    <t>Accrued interest and penalties related to unrecognized tax benefits</t>
  </si>
  <si>
    <t>Federal taxable income [Member]</t>
  </si>
  <si>
    <t>Research and development tax credit carryforwards</t>
  </si>
  <si>
    <t>Expiration of tax credit carryforwards</t>
  </si>
  <si>
    <t>State taxable income [Member]</t>
  </si>
  <si>
    <t>PSE-SD in China</t>
  </si>
  <si>
    <t>Net operating loss carryforwards</t>
  </si>
  <si>
    <t>Operating loss carryforwards begins to expiration date</t>
  </si>
  <si>
    <t>PTI in Hong Kong</t>
  </si>
  <si>
    <t>No expiration</t>
  </si>
  <si>
    <t>Employee Benefit Plan (Details) - USD ($) None in scaling factor is -9223372036854775296</t>
  </si>
  <si>
    <t>Compensation and Retirement (Textual)</t>
  </si>
  <si>
    <t>Employer-matching contributions, percentage</t>
  </si>
  <si>
    <t>Industry and Geographical Segment Information (Details) - USD ($) $ in Thousands</t>
  </si>
  <si>
    <t>Total net sales</t>
  </si>
  <si>
    <t>Total long-lived assets</t>
  </si>
  <si>
    <t>China (including Hong Kong) [Member]</t>
  </si>
  <si>
    <t>Taiwan [Member]</t>
  </si>
  <si>
    <t>United States [Member]</t>
  </si>
  <si>
    <t>Korea [Member]</t>
  </si>
  <si>
    <t>Others (less than 10% each) [Member]</t>
  </si>
  <si>
    <t>Industry and Geographical Segment Information (Details Textual)</t>
  </si>
  <si>
    <t>Jun. 27, 2015Segment</t>
  </si>
  <si>
    <t>Segment Reporting Textual [Abstract]</t>
  </si>
  <si>
    <t>Number of operating segments</t>
  </si>
  <si>
    <t>Quarterly Financial Data (Unaudited) (Details) - USD ($) $ / shares in Units, $ in Thousands</t>
  </si>
  <si>
    <t>Income from operations</t>
  </si>
  <si>
    <t>Income before income tax expense</t>
  </si>
  <si>
    <t>Net income from consolidated companies</t>
  </si>
  <si>
    <t>Basic income per share</t>
  </si>
  <si>
    <t>Diluted income per share</t>
  </si>
  <si>
    <t>Shares used in computing basic income per share</t>
  </si>
  <si>
    <t>Shares used in computing diluted income per share</t>
  </si>
  <si>
    <t>Valuation and Qualifying Accounts (Details) - USD ($) $ in Thousands</t>
  </si>
  <si>
    <t>Reserves for returns and pricing adjustments</t>
  </si>
  <si>
    <t>Valuation and Qualifying Accounts Disclosure [Line Items]</t>
  </si>
  <si>
    <t>Beginning Balance</t>
  </si>
  <si>
    <t>Charged to Revenues</t>
  </si>
  <si>
    <t>Deductions/Write-off</t>
  </si>
  <si>
    <t>Allowance for Doubtful Accounts</t>
  </si>
  <si>
    <t>Charged to Expense</t>
  </si>
  <si>
    <t>Deferred tax valuation allowan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TWD &quot;#,##0_);_(&quot;TWD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001426</v>
      </c>
    </row>
    <row r="6" spans="1:4">
      <c t="s" r="A6" s="4">
        <v>9</v>
      </c>
      <c t="s" r="B6" s="4">
        <v>10</v>
      </c>
    </row>
    <row r="7" spans="1:4">
      <c t="s" r="A7" s="4">
        <v>11</v>
      </c>
      <c t="s" r="B7" s="4">
        <v>12</v>
      </c>
    </row>
    <row r="8" spans="1:4">
      <c t="s" r="A8" s="4">
        <v>13</v>
      </c>
      <c t="s" r="B8" s="4">
        <v>14</v>
      </c>
    </row>
    <row r="9" spans="1:4">
      <c t="s" r="A9" s="4">
        <v>15</v>
      </c>
      <c t="n" r="B9" s="5">
        <v>2015</v>
      </c>
    </row>
    <row r="10" spans="1:4">
      <c t="s" r="A10" s="4">
        <v>16</v>
      </c>
      <c t="s" r="B10" s="4">
        <v>17</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C16" s="5">
        <v>21856000</v>
      </c>
    </row>
    <row r="17" spans="1:4">
      <c t="s" r="A17" s="4">
        <v>28</v>
      </c>
      <c t="n" r="D17" s="6">
        <v>26681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6">
        <v>38773</v>
      </c>
      <c t="n" r="C3" s="6">
        <v>33020</v>
      </c>
    </row>
    <row r="4" spans="1:3">
      <c t="s" r="A4" s="4">
        <v>33</v>
      </c>
      <c t="n" r="B4" s="5">
        <v>90304</v>
      </c>
      <c t="n" r="C4" s="5">
        <v>86104</v>
      </c>
    </row>
    <row r="5" spans="1:3">
      <c t="s" r="A5" s="3">
        <v>34</v>
      </c>
    </row>
    <row r="6" spans="1:3">
      <c t="s" r="A6" s="4">
        <v>35</v>
      </c>
      <c t="n" r="B6" s="5">
        <v>23962</v>
      </c>
      <c t="n" r="C6" s="5">
        <v>24036</v>
      </c>
    </row>
    <row r="7" spans="1:3">
      <c t="s" r="A7" s="4">
        <v>36</v>
      </c>
      <c t="n" r="B7" s="5">
        <v>2377</v>
      </c>
      <c t="n" r="C7" s="5">
        <v>2878</v>
      </c>
    </row>
    <row r="8" spans="1:3">
      <c t="s" r="A8" s="4">
        <v>37</v>
      </c>
      <c t="n" r="B8" s="5">
        <v>13613</v>
      </c>
      <c t="n" r="C8" s="5">
        <v>12288</v>
      </c>
    </row>
    <row r="9" spans="1:3">
      <c t="s" r="A9" s="4">
        <v>38</v>
      </c>
      <c t="n" r="B9" s="5">
        <v>3510</v>
      </c>
      <c t="n" r="C9" s="5">
        <v>2458</v>
      </c>
    </row>
    <row r="10" spans="1:3">
      <c t="s" r="A10" s="4">
        <v>39</v>
      </c>
      <c t="n" r="B10" s="5">
        <v>438</v>
      </c>
      <c t="n" r="C10" s="5">
        <v>726</v>
      </c>
    </row>
    <row r="11" spans="1:3">
      <c t="s" r="A11" s="4">
        <v>40</v>
      </c>
      <c t="n" r="B11" s="5">
        <v>172977</v>
      </c>
      <c t="n" r="C11" s="5">
        <v>161510</v>
      </c>
    </row>
    <row r="12" spans="1:3">
      <c t="s" r="A12" s="4">
        <v>41</v>
      </c>
      <c t="n" r="B12" s="5">
        <v>57746</v>
      </c>
      <c t="n" r="C12" s="5">
        <v>58537</v>
      </c>
    </row>
    <row r="13" spans="1:3">
      <c t="s" r="A13" s="4">
        <v>42</v>
      </c>
      <c t="n" r="B13" s="5">
        <v>2311</v>
      </c>
      <c t="n" r="C13" s="5">
        <v>2445</v>
      </c>
    </row>
    <row r="14" spans="1:3">
      <c t="s" r="A14" s="4">
        <v>43</v>
      </c>
      <c t="n" r="B14" s="5">
        <v>2601</v>
      </c>
      <c t="n" r="C14" s="5">
        <v>2460</v>
      </c>
    </row>
    <row r="15" spans="1:3">
      <c t="s" r="A15" s="4">
        <v>44</v>
      </c>
      <c t="n" r="B15" s="5">
        <v>4057</v>
      </c>
      <c t="n" r="C15" s="5">
        <v>7009</v>
      </c>
    </row>
    <row r="16" spans="1:3">
      <c t="s" r="A16" s="4">
        <v>45</v>
      </c>
      <c t="n" r="B16" s="5">
        <v>8031</v>
      </c>
      <c t="n" r="C16" s="5">
        <v>8118</v>
      </c>
    </row>
    <row r="17" spans="1:3">
      <c t="s" r="A17" s="4">
        <v>46</v>
      </c>
      <c t="n" r="B17" s="5">
        <v>247723</v>
      </c>
      <c t="n" r="C17" s="5">
        <v>240079</v>
      </c>
    </row>
    <row r="18" spans="1:3">
      <c t="s" r="A18" s="3">
        <v>47</v>
      </c>
    </row>
    <row r="19" spans="1:3">
      <c t="s" r="A19" s="4">
        <v>48</v>
      </c>
      <c t="n" r="B19" s="5">
        <v>8960</v>
      </c>
      <c t="n" r="C19" s="5">
        <v>8927</v>
      </c>
    </row>
    <row r="20" spans="1:3">
      <c t="s" r="A20" s="4">
        <v>49</v>
      </c>
      <c t="n" r="B20" s="5">
        <v>11425</v>
      </c>
      <c t="n" r="C20" s="5">
        <v>9934</v>
      </c>
    </row>
    <row r="21" spans="1:3">
      <c t="s" r="A21" s="4">
        <v>50</v>
      </c>
      <c t="n" r="B21" s="5">
        <v>20385</v>
      </c>
      <c t="n" r="C21" s="5">
        <v>18861</v>
      </c>
    </row>
    <row r="22" spans="1:3">
      <c t="s" r="A22" s="4">
        <v>51</v>
      </c>
      <c t="n" r="B22" s="5">
        <v>5377</v>
      </c>
      <c t="n" r="C22" s="5">
        <v>6354</v>
      </c>
    </row>
    <row r="23" spans="1:3">
      <c t="s" r="A23" s="4">
        <v>52</v>
      </c>
      <c t="n" r="B23" s="5">
        <v>4705</v>
      </c>
      <c t="n" r="C23" s="5">
        <v>5460</v>
      </c>
    </row>
    <row r="24" spans="1:3">
      <c t="s" r="A24" s="4">
        <v>53</v>
      </c>
      <c t="n" r="B24" s="5">
        <v>1411</v>
      </c>
      <c t="n" r="C24" s="5">
        <v>1041</v>
      </c>
    </row>
    <row r="25" spans="1:3">
      <c t="s" r="A25" s="4">
        <v>54</v>
      </c>
      <c t="n" r="B25" s="5">
        <v>236</v>
      </c>
      <c t="n" r="C25" s="5">
        <v>871</v>
      </c>
    </row>
    <row r="26" spans="1:3">
      <c t="s" r="A26" s="4">
        <v>55</v>
      </c>
      <c t="n" r="B26" s="6">
        <v>32114</v>
      </c>
      <c t="n" r="C26" s="6">
        <v>32587</v>
      </c>
    </row>
    <row r="27" spans="1:3">
      <c t="s" r="A27" s="4">
        <v>56</v>
      </c>
    </row>
    <row r="28" spans="1:3">
      <c t="s" r="A28" s="3">
        <v>57</v>
      </c>
    </row>
    <row r="29" spans="1:3">
      <c t="s" r="A29" s="4">
        <v>58</v>
      </c>
      <c t="n" r="B29" s="6">
        <v>114248</v>
      </c>
      <c t="n" r="C29" s="6">
        <v>113118</v>
      </c>
    </row>
    <row r="30" spans="1:3">
      <c t="s" r="A30" s="4">
        <v>59</v>
      </c>
      <c t="n" r="B30" s="5">
        <v>92346</v>
      </c>
      <c t="n" r="C30" s="5">
        <v>83204</v>
      </c>
    </row>
    <row r="31" spans="1:3">
      <c t="s" r="A31" s="4">
        <v>60</v>
      </c>
      <c t="n" r="B31" s="5">
        <v>9015</v>
      </c>
      <c t="n" r="C31" s="5">
        <v>11170</v>
      </c>
    </row>
    <row r="32" spans="1:3">
      <c t="s" r="A32" s="4">
        <v>61</v>
      </c>
      <c t="n" r="B32" s="5">
        <v>215609</v>
      </c>
      <c t="n" r="C32" s="5">
        <v>207492</v>
      </c>
    </row>
    <row r="33" spans="1:3">
      <c t="s" r="A33" s="4">
        <v>62</v>
      </c>
      <c t="n" r="B33" s="6">
        <v>247723</v>
      </c>
      <c t="n" r="C33" s="6">
        <v>240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5</v>
      </c>
      <c t="s" r="B1" s="2">
        <v>1</v>
      </c>
    </row>
    <row r="2" spans="1:2">
      <c t="s" r="B2" s="2">
        <v>30</v>
      </c>
    </row>
    <row r="3" spans="1:2">
      <c t="s" r="A3" s="3">
        <v>216</v>
      </c>
    </row>
    <row r="4" spans="1:2">
      <c t="s" r="A4" s="4">
        <v>217</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r="1" spans="1:2">
      <c t="s" r="A1" s="1">
        <v>243</v>
      </c>
      <c t="s" r="B1" s="2">
        <v>1</v>
      </c>
    </row>
    <row r="2" spans="1:2">
      <c t="s" r="B2" s="2">
        <v>2</v>
      </c>
    </row>
    <row r="3" spans="1:2">
      <c t="s" r="A3" s="3">
        <v>161</v>
      </c>
    </row>
    <row r="4" spans="1:2">
      <c t="s" r="A4" s="4">
        <v>244</v>
      </c>
      <c t="s" r="B4" s="4">
        <v>244</v>
      </c>
    </row>
    <row r="5" spans="1:2">
      <c t="s" r="A5" s="4">
        <v>245</v>
      </c>
      <c t="s" r="B5" s="4">
        <v>245</v>
      </c>
    </row>
    <row r="6" spans="1:2">
      <c t="s" r="A6" s="4">
        <v>246</v>
      </c>
      <c t="s" r="B6" s="4">
        <v>246</v>
      </c>
    </row>
    <row r="7" spans="1:2">
      <c t="s" r="A7" s="4">
        <v>247</v>
      </c>
      <c t="s" r="B7" s="4">
        <v>247</v>
      </c>
    </row>
    <row r="8" spans="1:2">
      <c t="s" r="A8" s="4">
        <v>248</v>
      </c>
      <c t="s" r="B8" s="4">
        <v>249</v>
      </c>
    </row>
    <row r="9" spans="1:2">
      <c t="s" r="A9" s="4">
        <v>250</v>
      </c>
      <c t="s" r="B9" s="4">
        <v>250</v>
      </c>
    </row>
    <row r="10" spans="1:2">
      <c t="s" r="A10" s="4">
        <v>251</v>
      </c>
      <c t="s" r="B10" s="4">
        <v>251</v>
      </c>
    </row>
    <row r="11" spans="1:2">
      <c t="s" r="A11" s="4">
        <v>169</v>
      </c>
      <c t="s" r="B11" s="4">
        <v>252</v>
      </c>
    </row>
    <row r="12" spans="1:2">
      <c t="s" r="A12" s="4">
        <v>253</v>
      </c>
      <c t="s" r="B12" s="4">
        <v>253</v>
      </c>
    </row>
    <row r="13" spans="1:2">
      <c t="s" r="A13" s="4">
        <v>254</v>
      </c>
      <c t="s" r="B13" s="4">
        <v>254</v>
      </c>
    </row>
    <row r="14" spans="1:2">
      <c t="s" r="A14" s="4">
        <v>177</v>
      </c>
      <c t="s" r="B14" s="4">
        <v>177</v>
      </c>
    </row>
    <row r="15" spans="1:2">
      <c t="s" r="A15" s="4">
        <v>255</v>
      </c>
      <c t="s" r="B15" s="4">
        <v>256</v>
      </c>
    </row>
    <row r="16" spans="1:2">
      <c t="s" r="A16" s="4">
        <v>225</v>
      </c>
      <c t="s" r="B16" s="4">
        <v>257</v>
      </c>
    </row>
    <row r="17" spans="1:2">
      <c t="s" r="A17" s="4">
        <v>258</v>
      </c>
      <c t="s" r="B17" s="4">
        <v>258</v>
      </c>
    </row>
    <row r="18" spans="1:2">
      <c t="s" r="A18" s="4">
        <v>259</v>
      </c>
      <c t="s" r="B18" s="4">
        <v>259</v>
      </c>
    </row>
    <row r="19" spans="1:2">
      <c t="s" r="A19" s="4">
        <v>260</v>
      </c>
      <c t="s" r="B19" s="4">
        <v>261</v>
      </c>
    </row>
    <row r="20" spans="1:2">
      <c t="s" r="A20" s="4">
        <v>262</v>
      </c>
      <c t="s" r="B20" s="4">
        <v>262</v>
      </c>
    </row>
    <row r="21" spans="1:2">
      <c t="s" r="A21" s="4">
        <v>263</v>
      </c>
      <c t="s" r="B21" s="4">
        <v>263</v>
      </c>
    </row>
    <row r="22" spans="1:2">
      <c t="s" r="A22" s="4">
        <v>264</v>
      </c>
      <c t="s" r="B22" s="4">
        <v>265</v>
      </c>
    </row>
    <row r="23" spans="1:2">
      <c t="s" r="A23" s="4">
        <v>266</v>
      </c>
      <c t="s" r="B23" s="4">
        <v>267</v>
      </c>
    </row>
    <row r="24" spans="1:2">
      <c t="s" r="A24" s="4">
        <v>268</v>
      </c>
      <c t="s" r="B24"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30</v>
      </c>
    </row>
    <row r="2" spans="1:3">
      <c t="s" r="A2" s="3">
        <v>64</v>
      </c>
    </row>
    <row r="3" spans="1:3">
      <c t="s" r="A3" s="4">
        <v>65</v>
      </c>
      <c t="n" r="B3" s="6">
        <v>1830</v>
      </c>
      <c t="n" r="C3" s="6">
        <v>2461</v>
      </c>
    </row>
    <row r="4" spans="1:3">
      <c t="s" r="A4" s="4">
        <v>66</v>
      </c>
      <c t="n" r="B4" s="6">
        <v>15588</v>
      </c>
      <c t="n" r="C4" s="6">
        <v>12849</v>
      </c>
    </row>
    <row r="5" spans="1:3">
      <c t="s" r="A5" s="4">
        <v>67</v>
      </c>
    </row>
    <row r="6" spans="1:3">
      <c t="s" r="A6" s="4">
        <v>68</v>
      </c>
      <c t="n" r="B6" s="5">
        <v>60000000</v>
      </c>
      <c t="n" r="C6" s="5">
        <v>60000000</v>
      </c>
    </row>
    <row r="7" spans="1:3">
      <c t="s" r="A7" s="4">
        <v>69</v>
      </c>
      <c t="n" r="B7" s="5">
        <v>22177000</v>
      </c>
      <c t="n" r="C7" s="5">
        <v>21974000</v>
      </c>
    </row>
    <row r="8" spans="1:3">
      <c t="s" r="A8" s="4">
        <v>70</v>
      </c>
      <c t="n" r="B8" s="5">
        <v>22177000</v>
      </c>
      <c t="n" r="C8" s="5">
        <v>2197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161</v>
      </c>
    </row>
    <row r="4" spans="1:2">
      <c t="s" r="A4" s="4">
        <v>271</v>
      </c>
      <c t="s" r="B4" s="4">
        <v>272</v>
      </c>
    </row>
    <row r="5" spans="1:2">
      <c t="s" r="A5" s="4">
        <v>273</v>
      </c>
      <c t="s" r="B5" s="4">
        <v>274</v>
      </c>
    </row>
    <row r="6" spans="1:2">
      <c t="s" r="A6" s="4">
        <v>275</v>
      </c>
      <c t="s" r="B6" s="4">
        <v>276</v>
      </c>
    </row>
    <row r="7" spans="1:2">
      <c t="s" r="A7" s="4">
        <v>277</v>
      </c>
      <c t="s" r="B7" s="4">
        <v>278</v>
      </c>
    </row>
    <row r="8" spans="1:2">
      <c t="s" r="A8" s="4">
        <v>279</v>
      </c>
      <c t="s" r="B8"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1</v>
      </c>
      <c t="s" r="B1" s="2">
        <v>1</v>
      </c>
    </row>
    <row r="2" spans="1:2">
      <c t="s" r="B2" s="2">
        <v>2</v>
      </c>
    </row>
    <row r="3" spans="1:2">
      <c t="s" r="A3" s="3">
        <v>165</v>
      </c>
    </row>
    <row r="4" spans="1:2">
      <c t="s" r="A4" s="4">
        <v>36</v>
      </c>
      <c t="s" r="B4"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83</v>
      </c>
      <c t="s" r="B1" s="2">
        <v>1</v>
      </c>
    </row>
    <row r="2" spans="1:2">
      <c t="s" r="B2" s="2">
        <v>2</v>
      </c>
    </row>
    <row r="3" spans="1:2">
      <c t="s" r="A3" s="3">
        <v>168</v>
      </c>
    </row>
    <row r="4" spans="1:2">
      <c t="s" r="A4" s="4">
        <v>37</v>
      </c>
      <c t="s" r="B4" s="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85</v>
      </c>
      <c t="s" r="B1" s="2">
        <v>1</v>
      </c>
    </row>
    <row r="2" spans="1:2">
      <c t="s" r="B2" s="2">
        <v>2</v>
      </c>
    </row>
    <row r="3" spans="1:2">
      <c t="s" r="A3" s="3">
        <v>172</v>
      </c>
    </row>
    <row r="4" spans="1:2">
      <c t="s" r="A4" s="4">
        <v>286</v>
      </c>
      <c t="s" r="B4"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88</v>
      </c>
      <c t="s" r="B1" s="2">
        <v>1</v>
      </c>
    </row>
    <row r="2" spans="1:2">
      <c t="s" r="B2" s="2">
        <v>2</v>
      </c>
    </row>
    <row r="3" spans="1:2">
      <c t="s" r="A3" s="3">
        <v>176</v>
      </c>
    </row>
    <row r="4" spans="1:2">
      <c t="s" r="A4" s="4">
        <v>289</v>
      </c>
      <c t="s" r="B4" s="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91</v>
      </c>
      <c t="s" r="B1" s="2">
        <v>1</v>
      </c>
    </row>
    <row r="2" spans="1:2">
      <c t="s" r="B2" s="2">
        <v>2</v>
      </c>
    </row>
    <row r="3" spans="1:2">
      <c t="s" r="A3" s="3">
        <v>180</v>
      </c>
    </row>
    <row r="4" spans="1:2">
      <c t="s" r="A4" s="4">
        <v>292</v>
      </c>
      <c t="s" r="B4" s="4">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94</v>
      </c>
      <c t="s" r="B1" s="2">
        <v>1</v>
      </c>
    </row>
    <row r="2" spans="1:2">
      <c t="s" r="B2" s="2">
        <v>2</v>
      </c>
    </row>
    <row r="3" spans="1:2">
      <c t="s" r="A3" s="3">
        <v>184</v>
      </c>
    </row>
    <row r="4" spans="1:2">
      <c t="s" r="A4" s="4">
        <v>295</v>
      </c>
      <c t="s" r="B4" s="4">
        <v>296</v>
      </c>
    </row>
    <row r="5" spans="1:2">
      <c t="s" r="A5" s="4">
        <v>297</v>
      </c>
      <c t="s" r="B5" s="4">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9</v>
      </c>
      <c t="s" r="B1" s="2">
        <v>1</v>
      </c>
    </row>
    <row r="2" spans="1:2">
      <c t="s" r="B2" s="2">
        <v>2</v>
      </c>
    </row>
    <row r="3" spans="1:2">
      <c t="s" r="A3" s="3">
        <v>188</v>
      </c>
    </row>
    <row r="4" spans="1:2">
      <c t="s" r="A4" s="4">
        <v>300</v>
      </c>
      <c t="s" r="B4" s="4">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02</v>
      </c>
      <c t="s" r="B1" s="2">
        <v>1</v>
      </c>
    </row>
    <row r="2" spans="1:2">
      <c t="s" r="B2" s="2">
        <v>2</v>
      </c>
    </row>
    <row r="3" spans="1:2">
      <c t="s" r="A3" s="3">
        <v>200</v>
      </c>
    </row>
    <row r="4" spans="1:2">
      <c t="s" r="A4" s="4">
        <v>303</v>
      </c>
      <c t="s" r="B4" s="4">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212</v>
      </c>
    </row>
    <row r="4" spans="1:2">
      <c t="s" r="A4" s="4">
        <v>306</v>
      </c>
      <c t="s" r="B4" s="4">
        <v>307</v>
      </c>
    </row>
    <row r="5" spans="1:2">
      <c t="s" r="A5" s="4">
        <v>308</v>
      </c>
      <c t="s" r="B5" s="4">
        <v>309</v>
      </c>
    </row>
    <row r="6" spans="1:2">
      <c t="s" r="A6" s="4">
        <v>310</v>
      </c>
      <c t="s" r="B6" s="4">
        <v>311</v>
      </c>
    </row>
    <row r="7" spans="1:2">
      <c t="s" r="A7" s="4">
        <v>312</v>
      </c>
      <c t="s" r="B7" s="4">
        <v>313</v>
      </c>
    </row>
    <row r="8" spans="1:2">
      <c t="s" r="A8" s="4">
        <v>314</v>
      </c>
      <c t="s" r="B8" s="4">
        <v>315</v>
      </c>
    </row>
    <row r="9" spans="1:2">
      <c t="s" r="A9" s="4">
        <v>316</v>
      </c>
      <c t="s" r="B9" s="4">
        <v>317</v>
      </c>
    </row>
    <row r="10" spans="1:2">
      <c t="s" r="A10" s="4">
        <v>318</v>
      </c>
      <c t="s" r="B10" s="4">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1</v>
      </c>
      <c t="s" r="B1" s="2">
        <v>1</v>
      </c>
    </row>
    <row r="2" spans="1:4">
      <c t="s" r="B2" s="2">
        <v>2</v>
      </c>
      <c t="s" r="C2" s="2">
        <v>30</v>
      </c>
      <c t="s" r="D2" s="2">
        <v>72</v>
      </c>
    </row>
    <row r="3" spans="1:4">
      <c t="s" r="A3" s="3">
        <v>73</v>
      </c>
    </row>
    <row r="4" spans="1:4">
      <c t="s" r="A4" s="4">
        <v>74</v>
      </c>
      <c t="n" r="B4" s="6">
        <v>128835</v>
      </c>
      <c t="n" r="C4" s="6">
        <v>128068</v>
      </c>
      <c t="n" r="D4" s="6">
        <v>129255</v>
      </c>
    </row>
    <row r="5" spans="1:4">
      <c t="s" r="A5" s="4">
        <v>75</v>
      </c>
      <c t="n" r="B5" s="5">
        <v>71021</v>
      </c>
      <c t="n" r="C5" s="5">
        <v>76983</v>
      </c>
      <c t="n" r="D5" s="5">
        <v>81388</v>
      </c>
    </row>
    <row r="6" spans="1:4">
      <c t="s" r="A6" s="4">
        <v>76</v>
      </c>
      <c t="n" r="B6" s="5">
        <v>57814</v>
      </c>
      <c t="n" r="C6" s="5">
        <v>51085</v>
      </c>
      <c t="n" r="D6" s="5">
        <v>47867</v>
      </c>
    </row>
    <row r="7" spans="1:4">
      <c t="s" r="A7" s="3">
        <v>77</v>
      </c>
    </row>
    <row r="8" spans="1:4">
      <c t="s" r="A8" s="4">
        <v>78</v>
      </c>
      <c t="n" r="B8" s="5">
        <v>17853</v>
      </c>
      <c t="n" r="C8" s="5">
        <v>19795</v>
      </c>
      <c t="n" r="D8" s="5">
        <v>21017</v>
      </c>
    </row>
    <row r="9" spans="1:4">
      <c t="s" r="A9" s="4">
        <v>79</v>
      </c>
      <c t="n" r="B9" s="6">
        <v>29998</v>
      </c>
      <c t="n" r="C9" s="6">
        <v>30320</v>
      </c>
      <c t="n" r="D9" s="5">
        <v>29581</v>
      </c>
    </row>
    <row r="10" spans="1:4">
      <c t="s" r="A10" s="4">
        <v>80</v>
      </c>
      <c t="n" r="D10" s="5">
        <v>16899</v>
      </c>
    </row>
    <row r="11" spans="1:4">
      <c t="s" r="A11" s="4">
        <v>81</v>
      </c>
      <c t="n" r="B11" s="6">
        <v>47851</v>
      </c>
      <c t="n" r="C11" s="6">
        <v>50115</v>
      </c>
      <c t="n" r="D11" s="5">
        <v>67497</v>
      </c>
    </row>
    <row r="12" spans="1:4">
      <c t="s" r="A12" s="4">
        <v>82</v>
      </c>
      <c t="n" r="B12" s="5">
        <v>9963</v>
      </c>
      <c t="n" r="C12" s="5">
        <v>970</v>
      </c>
      <c t="n" r="D12" s="5">
        <v>-19630</v>
      </c>
    </row>
    <row r="13" spans="1:4">
      <c t="s" r="A13" s="4">
        <v>83</v>
      </c>
      <c t="n" r="B13" s="6">
        <v>4452</v>
      </c>
      <c t="n" r="C13" s="6">
        <v>2792</v>
      </c>
      <c t="n" r="D13" s="5">
        <v>4043</v>
      </c>
    </row>
    <row r="14" spans="1:4">
      <c t="s" r="A14" s="4">
        <v>84</v>
      </c>
      <c t="n" r="D14" s="5">
        <v>-19</v>
      </c>
    </row>
    <row r="15" spans="1:4">
      <c t="s" r="A15" s="4">
        <v>85</v>
      </c>
      <c t="n" r="B15" s="6">
        <v>14415</v>
      </c>
      <c t="n" r="C15" s="6">
        <v>3762</v>
      </c>
      <c t="n" r="D15" s="5">
        <v>-15606</v>
      </c>
    </row>
    <row r="16" spans="1:4">
      <c t="s" r="A16" s="4">
        <v>86</v>
      </c>
      <c t="n" r="B16" s="5">
        <v>2765</v>
      </c>
      <c t="n" r="C16" s="5">
        <v>-230</v>
      </c>
      <c t="n" r="D16" s="5">
        <v>6223</v>
      </c>
    </row>
    <row r="17" spans="1:4">
      <c t="s" r="A17" s="4">
        <v>87</v>
      </c>
      <c t="n" r="B17" s="5">
        <v>11650</v>
      </c>
      <c t="n" r="C17" s="5">
        <v>3992</v>
      </c>
      <c t="n" r="D17" s="5">
        <v>-21829</v>
      </c>
    </row>
    <row r="18" spans="1:4">
      <c t="s" r="A18" s="4">
        <v>88</v>
      </c>
      <c t="n" r="B18" s="5">
        <v>175</v>
      </c>
      <c t="n" r="C18" s="5">
        <v>132</v>
      </c>
      <c t="n" r="D18" s="5">
        <v>215</v>
      </c>
    </row>
    <row r="19" spans="1:4">
      <c t="s" r="A19" s="4">
        <v>89</v>
      </c>
      <c t="n" r="B19" s="6">
        <v>11825</v>
      </c>
      <c t="n" r="C19" s="6">
        <v>4124</v>
      </c>
      <c t="n" r="D19" s="6">
        <v>-21614</v>
      </c>
    </row>
    <row r="20" spans="1:4">
      <c t="s" r="A20" s="4">
        <v>90</v>
      </c>
      <c t="n" r="B20" s="7">
        <v>0.53</v>
      </c>
      <c t="n" r="C20" s="7">
        <v>0.18</v>
      </c>
      <c t="n" r="D20" s="7">
        <v>-0.93</v>
      </c>
    </row>
    <row r="21" spans="1:4">
      <c t="s" r="A21" s="4">
        <v>91</v>
      </c>
      <c t="n" r="B21" s="7">
        <v>0.52</v>
      </c>
      <c t="n" r="C21" s="7">
        <v>0.18</v>
      </c>
      <c t="n" r="D21" s="7">
        <v>-0.93</v>
      </c>
    </row>
    <row r="22" spans="1:4">
      <c t="s" r="A22" s="4">
        <v>92</v>
      </c>
      <c t="n" r="B22" s="5">
        <v>22206</v>
      </c>
      <c t="n" r="C22" s="5">
        <v>22594</v>
      </c>
      <c t="n" r="D22" s="5">
        <v>23251</v>
      </c>
    </row>
    <row r="23" spans="1:4">
      <c t="s" r="A23" s="4">
        <v>93</v>
      </c>
      <c t="n" r="B23" s="5">
        <v>22716</v>
      </c>
      <c t="n" r="C23" s="5">
        <v>22797</v>
      </c>
      <c t="n" r="D23" s="5">
        <v>23251</v>
      </c>
    </row>
    <row r="24" spans="1:4">
      <c t="s" r="A24" s="4">
        <v>94</v>
      </c>
      <c t="n" r="B24" s="7">
        <v>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20</v>
      </c>
      <c t="s" r="B1" s="2">
        <v>1</v>
      </c>
    </row>
    <row r="2" spans="1:2">
      <c t="s" r="B2" s="2">
        <v>2</v>
      </c>
    </row>
    <row r="3" spans="1:2">
      <c t="s" r="A3" s="3">
        <v>220</v>
      </c>
    </row>
    <row r="4" spans="1:2">
      <c t="s" r="A4" s="4">
        <v>321</v>
      </c>
      <c t="s" r="B4" s="4">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3">
        <v>224</v>
      </c>
    </row>
    <row r="4" spans="1:2">
      <c t="s" r="A4" s="4">
        <v>324</v>
      </c>
      <c t="s" r="B4" s="4">
        <v>325</v>
      </c>
    </row>
    <row r="5" spans="1:2">
      <c t="s" r="A5" s="4">
        <v>326</v>
      </c>
      <c t="s" r="B5" s="4">
        <v>327</v>
      </c>
    </row>
    <row r="6" spans="1:2">
      <c t="s" r="A6" s="4">
        <v>328</v>
      </c>
      <c t="s" r="B6" s="4">
        <v>329</v>
      </c>
    </row>
    <row r="7" spans="1:2">
      <c t="s" r="A7" s="4">
        <v>330</v>
      </c>
      <c t="s" r="B7" s="4">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3">
        <v>232</v>
      </c>
    </row>
    <row r="4" spans="1:2">
      <c t="s" r="A4" s="4">
        <v>333</v>
      </c>
      <c t="s" r="B4" s="4">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35</v>
      </c>
      <c t="s" r="B1" s="2">
        <v>1</v>
      </c>
    </row>
    <row r="2" spans="1:2">
      <c t="s" r="B2" s="2">
        <v>30</v>
      </c>
    </row>
    <row r="3" spans="1:2">
      <c t="s" r="A3" s="3">
        <v>236</v>
      </c>
    </row>
    <row r="4" spans="1:2">
      <c t="s" r="A4" s="4">
        <v>336</v>
      </c>
      <c t="s" r="B4" s="4">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38</v>
      </c>
      <c t="s" r="B1" s="2">
        <v>1</v>
      </c>
    </row>
    <row r="2" spans="1:3">
      <c t="s" r="B2" s="2">
        <v>2</v>
      </c>
      <c t="s" r="C2" s="2">
        <v>30</v>
      </c>
    </row>
    <row r="3" spans="1:3">
      <c t="s" r="A3" s="3">
        <v>339</v>
      </c>
    </row>
    <row r="4" spans="1:3">
      <c t="s" r="A4" s="4">
        <v>340</v>
      </c>
      <c t="n" r="B4" s="6">
        <v>90283</v>
      </c>
      <c t="n" r="C4" s="6">
        <v>85804</v>
      </c>
    </row>
    <row r="5" spans="1:3">
      <c t="s" r="A5" s="4">
        <v>341</v>
      </c>
      <c t="n" r="B5" s="5">
        <v>268</v>
      </c>
      <c t="n" r="C5" s="5">
        <v>462</v>
      </c>
    </row>
    <row r="6" spans="1:3">
      <c t="s" r="A6" s="4">
        <v>342</v>
      </c>
      <c t="n" r="B6" s="5">
        <v>-247</v>
      </c>
      <c t="n" r="C6" s="5">
        <v>-162</v>
      </c>
    </row>
    <row r="7" spans="1:3">
      <c t="s" r="A7" s="4">
        <v>343</v>
      </c>
      <c t="n" r="B7" s="5">
        <v>21</v>
      </c>
      <c t="n" r="C7" s="5">
        <v>300</v>
      </c>
    </row>
    <row r="8" spans="1:3">
      <c t="s" r="A8" s="4">
        <v>344</v>
      </c>
      <c t="n" r="B8" s="5">
        <v>90304</v>
      </c>
      <c t="n" r="C8" s="5">
        <v>86104</v>
      </c>
    </row>
    <row r="9" spans="1:3">
      <c t="s" r="A9" s="4">
        <v>345</v>
      </c>
    </row>
    <row r="10" spans="1:3">
      <c t="s" r="A10" s="3">
        <v>339</v>
      </c>
    </row>
    <row r="11" spans="1:3">
      <c t="s" r="A11" s="4">
        <v>340</v>
      </c>
      <c t="n" r="B11" s="6">
        <v>22157</v>
      </c>
      <c t="n" r="C11" s="6">
        <v>17693</v>
      </c>
    </row>
    <row r="12" spans="1:3">
      <c t="s" r="A12" s="4">
        <v>341</v>
      </c>
    </row>
    <row r="13" spans="1:3">
      <c t="s" r="A13" s="4">
        <v>342</v>
      </c>
    </row>
    <row r="14" spans="1:3">
      <c t="s" r="A14" s="4">
        <v>343</v>
      </c>
    </row>
    <row r="15" spans="1:3">
      <c t="s" r="A15" s="4">
        <v>344</v>
      </c>
      <c t="n" r="B15" s="6">
        <v>22157</v>
      </c>
      <c t="n" r="C15" s="6">
        <v>17693</v>
      </c>
    </row>
    <row r="16" spans="1:3">
      <c t="s" r="A16" s="4">
        <v>346</v>
      </c>
    </row>
    <row r="17" spans="1:3">
      <c t="s" r="A17" s="3">
        <v>339</v>
      </c>
    </row>
    <row r="18" spans="1:3">
      <c t="s" r="A18" s="4">
        <v>340</v>
      </c>
      <c t="n" r="C18" s="6">
        <v>500</v>
      </c>
    </row>
    <row r="19" spans="1:3">
      <c t="s" r="A19" s="4">
        <v>341</v>
      </c>
    </row>
    <row r="20" spans="1:3">
      <c t="s" r="A20" s="4">
        <v>342</v>
      </c>
    </row>
    <row r="21" spans="1:3">
      <c t="s" r="A21" s="4">
        <v>343</v>
      </c>
    </row>
    <row r="22" spans="1:3">
      <c t="s" r="A22" s="4">
        <v>344</v>
      </c>
      <c t="n" r="C22" s="6">
        <v>500</v>
      </c>
    </row>
    <row r="23" spans="1:3">
      <c t="s" r="A23" s="4">
        <v>347</v>
      </c>
    </row>
    <row r="24" spans="1:3">
      <c t="s" r="A24" s="3">
        <v>339</v>
      </c>
    </row>
    <row r="25" spans="1:3">
      <c t="s" r="A25" s="4">
        <v>340</v>
      </c>
      <c t="n" r="C25" s="5">
        <v>526</v>
      </c>
    </row>
    <row r="26" spans="1:3">
      <c t="s" r="A26" s="4">
        <v>341</v>
      </c>
      <c t="n" r="C26" s="6">
        <v>1</v>
      </c>
    </row>
    <row r="27" spans="1:3">
      <c t="s" r="A27" s="4">
        <v>342</v>
      </c>
    </row>
    <row r="28" spans="1:3">
      <c t="s" r="A28" s="4">
        <v>343</v>
      </c>
      <c t="n" r="C28" s="6">
        <v>1</v>
      </c>
    </row>
    <row r="29" spans="1:3">
      <c t="s" r="A29" s="4">
        <v>344</v>
      </c>
      <c t="n" r="C29" s="5">
        <v>527</v>
      </c>
    </row>
    <row r="30" spans="1:3">
      <c t="s" r="A30" s="4">
        <v>348</v>
      </c>
    </row>
    <row r="31" spans="1:3">
      <c t="s" r="A31" s="3">
        <v>339</v>
      </c>
    </row>
    <row r="32" spans="1:3">
      <c t="s" r="A32" s="4">
        <v>340</v>
      </c>
      <c t="n" r="B32" s="5">
        <v>4612</v>
      </c>
      <c t="n" r="C32" s="5">
        <v>4962</v>
      </c>
    </row>
    <row r="33" spans="1:3">
      <c t="s" r="A33" s="4">
        <v>341</v>
      </c>
      <c t="n" r="B33" s="5">
        <v>64</v>
      </c>
      <c t="n" r="C33" s="5">
        <v>95</v>
      </c>
    </row>
    <row r="34" spans="1:3">
      <c t="s" r="A34" s="4">
        <v>342</v>
      </c>
      <c t="n" r="B34" s="5">
        <v>-3</v>
      </c>
      <c t="n" r="C34" s="5">
        <v>-2</v>
      </c>
    </row>
    <row r="35" spans="1:3">
      <c t="s" r="A35" s="4">
        <v>343</v>
      </c>
      <c t="n" r="B35" s="5">
        <v>61</v>
      </c>
      <c t="n" r="C35" s="5">
        <v>93</v>
      </c>
    </row>
    <row r="36" spans="1:3">
      <c t="s" r="A36" s="4">
        <v>344</v>
      </c>
      <c t="n" r="B36" s="5">
        <v>4673</v>
      </c>
      <c t="n" r="C36" s="5">
        <v>5055</v>
      </c>
    </row>
    <row r="37" spans="1:3">
      <c t="s" r="A37" s="4">
        <v>349</v>
      </c>
    </row>
    <row r="38" spans="1:3">
      <c t="s" r="A38" s="3">
        <v>339</v>
      </c>
    </row>
    <row r="39" spans="1:3">
      <c t="s" r="A39" s="4">
        <v>340</v>
      </c>
      <c t="n" r="B39" s="5">
        <v>4488</v>
      </c>
      <c t="n" r="C39" s="5">
        <v>7090</v>
      </c>
    </row>
    <row r="40" spans="1:3">
      <c t="s" r="A40" s="4">
        <v>341</v>
      </c>
      <c t="n" r="B40" s="5">
        <v>13</v>
      </c>
      <c t="n" r="C40" s="5">
        <v>63</v>
      </c>
    </row>
    <row r="41" spans="1:3">
      <c t="s" r="A41" s="4">
        <v>342</v>
      </c>
      <c t="n" r="B41" s="5">
        <v>-11</v>
      </c>
      <c t="n" r="C41" s="5">
        <v>-4</v>
      </c>
    </row>
    <row r="42" spans="1:3">
      <c t="s" r="A42" s="4">
        <v>343</v>
      </c>
      <c t="n" r="B42" s="5">
        <v>2</v>
      </c>
      <c t="n" r="C42" s="5">
        <v>59</v>
      </c>
    </row>
    <row r="43" spans="1:3">
      <c t="s" r="A43" s="4">
        <v>344</v>
      </c>
      <c t="n" r="B43" s="5">
        <v>4490</v>
      </c>
      <c t="n" r="C43" s="5">
        <v>7149</v>
      </c>
    </row>
    <row r="44" spans="1:3">
      <c t="s" r="A44" s="4">
        <v>350</v>
      </c>
    </row>
    <row r="45" spans="1:3">
      <c t="s" r="A45" s="3">
        <v>339</v>
      </c>
    </row>
    <row r="46" spans="1:3">
      <c t="s" r="A46" s="4">
        <v>340</v>
      </c>
      <c t="n" r="B46" s="5">
        <v>46889</v>
      </c>
      <c t="n" r="C46" s="5">
        <v>42675</v>
      </c>
    </row>
    <row r="47" spans="1:3">
      <c t="s" r="A47" s="4">
        <v>341</v>
      </c>
      <c t="n" r="B47" s="5">
        <v>168</v>
      </c>
      <c t="n" r="C47" s="5">
        <v>249</v>
      </c>
    </row>
    <row r="48" spans="1:3">
      <c t="s" r="A48" s="4">
        <v>342</v>
      </c>
      <c t="n" r="B48" s="5">
        <v>-200</v>
      </c>
      <c t="n" r="C48" s="5">
        <v>-143</v>
      </c>
    </row>
    <row r="49" spans="1:3">
      <c t="s" r="A49" s="4">
        <v>343</v>
      </c>
      <c t="n" r="B49" s="5">
        <v>-32</v>
      </c>
      <c t="n" r="C49" s="5">
        <v>106</v>
      </c>
    </row>
    <row r="50" spans="1:3">
      <c t="s" r="A50" s="4">
        <v>344</v>
      </c>
      <c t="n" r="B50" s="5">
        <v>46857</v>
      </c>
      <c t="n" r="C50" s="5">
        <v>42781</v>
      </c>
    </row>
    <row r="51" spans="1:3">
      <c t="s" r="A51" s="4">
        <v>351</v>
      </c>
    </row>
    <row r="52" spans="1:3">
      <c t="s" r="A52" s="3">
        <v>339</v>
      </c>
    </row>
    <row r="53" spans="1:3">
      <c t="s" r="A53" s="4">
        <v>340</v>
      </c>
      <c t="n" r="B53" s="5">
        <v>6994</v>
      </c>
      <c t="n" r="C53" s="5">
        <v>7592</v>
      </c>
    </row>
    <row r="54" spans="1:3">
      <c t="s" r="A54" s="4">
        <v>341</v>
      </c>
      <c t="n" r="B54" s="5">
        <v>12</v>
      </c>
      <c t="n" r="C54" s="5">
        <v>28</v>
      </c>
    </row>
    <row r="55" spans="1:3">
      <c t="s" r="A55" s="4">
        <v>342</v>
      </c>
      <c t="n" r="B55" s="5">
        <v>-20</v>
      </c>
      <c t="n" r="C55" s="5">
        <v>-6</v>
      </c>
    </row>
    <row r="56" spans="1:3">
      <c t="s" r="A56" s="4">
        <v>343</v>
      </c>
      <c t="n" r="B56" s="5">
        <v>-8</v>
      </c>
      <c t="n" r="C56" s="5">
        <v>22</v>
      </c>
    </row>
    <row r="57" spans="1:3">
      <c t="s" r="A57" s="4">
        <v>344</v>
      </c>
      <c t="n" r="B57" s="5">
        <v>6986</v>
      </c>
      <c t="n" r="C57" s="5">
        <v>7614</v>
      </c>
    </row>
    <row r="58" spans="1:3">
      <c t="s" r="A58" s="4">
        <v>352</v>
      </c>
    </row>
    <row r="59" spans="1:3">
      <c t="s" r="A59" s="3">
        <v>339</v>
      </c>
    </row>
    <row r="60" spans="1:3">
      <c t="s" r="A60" s="4">
        <v>340</v>
      </c>
      <c t="n" r="B60" s="5">
        <v>5143</v>
      </c>
      <c t="n" r="C60" s="5">
        <v>4766</v>
      </c>
    </row>
    <row r="61" spans="1:3">
      <c t="s" r="A61" s="4">
        <v>341</v>
      </c>
      <c t="n" r="B61" s="5">
        <v>11</v>
      </c>
      <c t="n" r="C61" s="5">
        <v>26</v>
      </c>
    </row>
    <row r="62" spans="1:3">
      <c t="s" r="A62" s="4">
        <v>342</v>
      </c>
      <c t="n" r="B62" s="5">
        <v>-13</v>
      </c>
      <c t="n" r="C62" s="5">
        <v>-7</v>
      </c>
    </row>
    <row r="63" spans="1:3">
      <c t="s" r="A63" s="4">
        <v>343</v>
      </c>
      <c t="n" r="B63" s="5">
        <v>-2</v>
      </c>
      <c t="n" r="C63" s="5">
        <v>19</v>
      </c>
    </row>
    <row r="64" spans="1:3">
      <c t="s" r="A64" s="4">
        <v>344</v>
      </c>
      <c t="n" r="B64" s="6">
        <v>5141</v>
      </c>
      <c t="n" r="C64" s="6">
        <v>47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53</v>
      </c>
      <c t="s" r="B1" s="2">
        <v>1</v>
      </c>
    </row>
    <row r="2" spans="1:3">
      <c t="s" r="B2" s="2">
        <v>2</v>
      </c>
      <c t="s" r="C2" s="2">
        <v>30</v>
      </c>
    </row>
    <row r="3" spans="1:3">
      <c t="s" r="A3" s="3">
        <v>354</v>
      </c>
    </row>
    <row r="4" spans="1:3">
      <c t="s" r="A4" s="4">
        <v>355</v>
      </c>
      <c t="n" r="B4" s="6">
        <v>26944</v>
      </c>
      <c t="n" r="C4" s="6">
        <v>6161</v>
      </c>
    </row>
    <row r="5" spans="1:3">
      <c t="s" r="A5" s="4">
        <v>356</v>
      </c>
      <c t="n" r="B5" s="5">
        <v>223</v>
      </c>
      <c t="n" r="C5" s="5">
        <v>16</v>
      </c>
    </row>
    <row r="6" spans="1:3">
      <c t="s" r="A6" s="4">
        <v>357</v>
      </c>
      <c t="n" r="B6" s="5">
        <v>5557</v>
      </c>
      <c t="n" r="C6" s="5">
        <v>8286</v>
      </c>
    </row>
    <row r="7" spans="1:3">
      <c t="s" r="A7" s="4">
        <v>358</v>
      </c>
      <c t="n" r="B7" s="5">
        <v>24</v>
      </c>
      <c t="n" r="C7" s="5">
        <v>146</v>
      </c>
    </row>
    <row r="8" spans="1:3">
      <c t="s" r="A8" s="4">
        <v>359</v>
      </c>
      <c t="n" r="B8" s="5">
        <v>32501</v>
      </c>
      <c t="n" r="C8" s="5">
        <v>14447</v>
      </c>
    </row>
    <row r="9" spans="1:3">
      <c t="s" r="A9" s="4">
        <v>360</v>
      </c>
      <c t="n" r="B9" s="5">
        <v>247</v>
      </c>
      <c t="n" r="C9" s="5">
        <v>162</v>
      </c>
    </row>
    <row r="10" spans="1:3">
      <c t="s" r="A10" s="4">
        <v>348</v>
      </c>
    </row>
    <row r="11" spans="1:3">
      <c t="s" r="A11" s="3">
        <v>354</v>
      </c>
    </row>
    <row r="12" spans="1:3">
      <c t="s" r="A12" s="4">
        <v>355</v>
      </c>
      <c t="n" r="B12" s="5">
        <v>1411</v>
      </c>
      <c t="n" r="C12" s="5">
        <v>282</v>
      </c>
    </row>
    <row r="13" spans="1:3">
      <c t="s" r="A13" s="4">
        <v>356</v>
      </c>
      <c t="n" r="B13" s="5">
        <v>3</v>
      </c>
      <c t="n" r="C13" s="5">
        <v>1</v>
      </c>
    </row>
    <row r="14" spans="1:3">
      <c t="s" r="A14" s="4">
        <v>357</v>
      </c>
      <c t="n" r="B14" s="6">
        <v>190</v>
      </c>
      <c t="n" r="C14" s="5">
        <v>91</v>
      </c>
    </row>
    <row r="15" spans="1:3">
      <c t="s" r="A15" s="4">
        <v>358</v>
      </c>
      <c t="n" r="C15" s="5">
        <v>1</v>
      </c>
    </row>
    <row r="16" spans="1:3">
      <c t="s" r="A16" s="4">
        <v>359</v>
      </c>
      <c t="n" r="B16" s="6">
        <v>1601</v>
      </c>
      <c t="n" r="C16" s="5">
        <v>373</v>
      </c>
    </row>
    <row r="17" spans="1:3">
      <c t="s" r="A17" s="4">
        <v>360</v>
      </c>
      <c t="n" r="B17" s="5">
        <v>3</v>
      </c>
      <c t="n" r="C17" s="6">
        <v>2</v>
      </c>
    </row>
    <row r="18" spans="1:3">
      <c t="s" r="A18" s="4">
        <v>349</v>
      </c>
    </row>
    <row r="19" spans="1:3">
      <c t="s" r="A19" s="3">
        <v>354</v>
      </c>
    </row>
    <row r="20" spans="1:3">
      <c t="s" r="A20" s="4">
        <v>355</v>
      </c>
      <c t="n" r="B20" s="5">
        <v>928</v>
      </c>
    </row>
    <row r="21" spans="1:3">
      <c t="s" r="A21" s="4">
        <v>356</v>
      </c>
      <c t="n" r="B21" s="5">
        <v>4</v>
      </c>
    </row>
    <row r="22" spans="1:3">
      <c t="s" r="A22" s="4">
        <v>357</v>
      </c>
      <c t="n" r="B22" s="5">
        <v>1077</v>
      </c>
      <c t="n" r="C22" s="6">
        <v>695</v>
      </c>
    </row>
    <row r="23" spans="1:3">
      <c t="s" r="A23" s="4">
        <v>358</v>
      </c>
      <c t="n" r="B23" s="5">
        <v>7</v>
      </c>
      <c t="n" r="C23" s="5">
        <v>4</v>
      </c>
    </row>
    <row r="24" spans="1:3">
      <c t="s" r="A24" s="4">
        <v>359</v>
      </c>
      <c t="n" r="B24" s="5">
        <v>2005</v>
      </c>
      <c t="n" r="C24" s="5">
        <v>695</v>
      </c>
    </row>
    <row r="25" spans="1:3">
      <c t="s" r="A25" s="4">
        <v>360</v>
      </c>
      <c t="n" r="B25" s="5">
        <v>11</v>
      </c>
      <c t="n" r="C25" s="5">
        <v>4</v>
      </c>
    </row>
    <row r="26" spans="1:3">
      <c t="s" r="A26" s="4">
        <v>350</v>
      </c>
    </row>
    <row r="27" spans="1:3">
      <c t="s" r="A27" s="3">
        <v>354</v>
      </c>
    </row>
    <row r="28" spans="1:3">
      <c t="s" r="A28" s="4">
        <v>355</v>
      </c>
      <c t="n" r="B28" s="5">
        <v>20621</v>
      </c>
      <c t="n" r="C28" s="5">
        <v>3901</v>
      </c>
    </row>
    <row r="29" spans="1:3">
      <c t="s" r="A29" s="4">
        <v>356</v>
      </c>
      <c t="n" r="B29" s="5">
        <v>188</v>
      </c>
      <c t="n" r="C29" s="5">
        <v>11</v>
      </c>
    </row>
    <row r="30" spans="1:3">
      <c t="s" r="A30" s="4">
        <v>357</v>
      </c>
      <c t="n" r="B30" s="5">
        <v>2893</v>
      </c>
      <c t="n" r="C30" s="5">
        <v>5801</v>
      </c>
    </row>
    <row r="31" spans="1:3">
      <c t="s" r="A31" s="4">
        <v>358</v>
      </c>
      <c t="n" r="B31" s="5">
        <v>12</v>
      </c>
      <c t="n" r="C31" s="5">
        <v>132</v>
      </c>
    </row>
    <row r="32" spans="1:3">
      <c t="s" r="A32" s="4">
        <v>359</v>
      </c>
      <c t="n" r="B32" s="5">
        <v>23514</v>
      </c>
      <c t="n" r="C32" s="5">
        <v>9702</v>
      </c>
    </row>
    <row r="33" spans="1:3">
      <c t="s" r="A33" s="4">
        <v>360</v>
      </c>
      <c t="n" r="B33" s="5">
        <v>200</v>
      </c>
      <c t="n" r="C33" s="5">
        <v>143</v>
      </c>
    </row>
    <row r="34" spans="1:3">
      <c t="s" r="A34" s="4">
        <v>351</v>
      </c>
    </row>
    <row r="35" spans="1:3">
      <c t="s" r="A35" s="3">
        <v>354</v>
      </c>
    </row>
    <row r="36" spans="1:3">
      <c t="s" r="A36" s="4">
        <v>355</v>
      </c>
      <c t="n" r="B36" s="5">
        <v>1961</v>
      </c>
      <c t="n" r="C36" s="5">
        <v>895</v>
      </c>
    </row>
    <row r="37" spans="1:3">
      <c t="s" r="A37" s="4">
        <v>356</v>
      </c>
      <c t="n" r="B37" s="5">
        <v>16</v>
      </c>
      <c t="n" r="C37" s="5">
        <v>1</v>
      </c>
    </row>
    <row r="38" spans="1:3">
      <c t="s" r="A38" s="4">
        <v>357</v>
      </c>
      <c t="n" r="B38" s="5">
        <v>1061</v>
      </c>
      <c t="n" r="C38" s="5">
        <v>1195</v>
      </c>
    </row>
    <row r="39" spans="1:3">
      <c t="s" r="A39" s="4">
        <v>358</v>
      </c>
      <c t="n" r="B39" s="5">
        <v>4</v>
      </c>
      <c t="n" r="C39" s="5">
        <v>5</v>
      </c>
    </row>
    <row r="40" spans="1:3">
      <c t="s" r="A40" s="4">
        <v>359</v>
      </c>
      <c t="n" r="B40" s="5">
        <v>3022</v>
      </c>
      <c t="n" r="C40" s="5">
        <v>2090</v>
      </c>
    </row>
    <row r="41" spans="1:3">
      <c t="s" r="A41" s="4">
        <v>360</v>
      </c>
      <c t="n" r="B41" s="5">
        <v>20</v>
      </c>
      <c t="n" r="C41" s="5">
        <v>6</v>
      </c>
    </row>
    <row r="42" spans="1:3">
      <c t="s" r="A42" s="4">
        <v>352</v>
      </c>
    </row>
    <row r="43" spans="1:3">
      <c t="s" r="A43" s="3">
        <v>354</v>
      </c>
    </row>
    <row r="44" spans="1:3">
      <c t="s" r="A44" s="4">
        <v>355</v>
      </c>
      <c t="n" r="B44" s="5">
        <v>2023</v>
      </c>
      <c t="n" r="C44" s="5">
        <v>1083</v>
      </c>
    </row>
    <row r="45" spans="1:3">
      <c t="s" r="A45" s="4">
        <v>356</v>
      </c>
      <c t="n" r="B45" s="5">
        <v>12</v>
      </c>
      <c t="n" r="C45" s="5">
        <v>3</v>
      </c>
    </row>
    <row r="46" spans="1:3">
      <c t="s" r="A46" s="4">
        <v>357</v>
      </c>
      <c t="n" r="B46" s="5">
        <v>336</v>
      </c>
      <c t="n" r="C46" s="5">
        <v>504</v>
      </c>
    </row>
    <row r="47" spans="1:3">
      <c t="s" r="A47" s="4">
        <v>358</v>
      </c>
      <c t="n" r="B47" s="5">
        <v>1</v>
      </c>
      <c t="n" r="C47" s="5">
        <v>4</v>
      </c>
    </row>
    <row r="48" spans="1:3">
      <c t="s" r="A48" s="4">
        <v>359</v>
      </c>
      <c t="n" r="B48" s="5">
        <v>2359</v>
      </c>
      <c t="n" r="C48" s="5">
        <v>1587</v>
      </c>
    </row>
    <row r="49" spans="1:3">
      <c t="s" r="A49" s="4">
        <v>360</v>
      </c>
      <c t="n" r="B49" s="6">
        <v>13</v>
      </c>
      <c t="n" r="C49" s="6">
        <v>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1</v>
      </c>
      <c t="s" r="B1" s="2">
        <v>2</v>
      </c>
      <c t="s" r="C1" s="2">
        <v>30</v>
      </c>
    </row>
    <row r="2" spans="1:3">
      <c t="s" r="A2" s="3">
        <v>362</v>
      </c>
    </row>
    <row r="3" spans="1:3">
      <c t="s" r="A3" s="4">
        <v>363</v>
      </c>
      <c t="n" r="B3" s="6">
        <v>90304</v>
      </c>
      <c t="n" r="C3" s="6">
        <v>86104</v>
      </c>
    </row>
    <row r="4" spans="1:3">
      <c t="s" r="A4" s="4">
        <v>364</v>
      </c>
    </row>
    <row r="5" spans="1:3">
      <c t="s" r="A5" s="3">
        <v>362</v>
      </c>
    </row>
    <row r="6" spans="1:3">
      <c t="s" r="A6" s="4">
        <v>363</v>
      </c>
      <c t="n" r="B6" s="5">
        <v>23751</v>
      </c>
      <c t="n" r="C6" s="5">
        <v>24963</v>
      </c>
    </row>
    <row r="7" spans="1:3">
      <c t="s" r="A7" s="4">
        <v>365</v>
      </c>
    </row>
    <row r="8" spans="1:3">
      <c t="s" r="A8" s="3">
        <v>362</v>
      </c>
    </row>
    <row r="9" spans="1:3">
      <c t="s" r="A9" s="4">
        <v>363</v>
      </c>
      <c t="n" r="B9" s="5">
        <v>40357</v>
      </c>
      <c t="n" r="C9" s="5">
        <v>24242</v>
      </c>
    </row>
    <row r="10" spans="1:3">
      <c t="s" r="A10" s="4">
        <v>366</v>
      </c>
    </row>
    <row r="11" spans="1:3">
      <c t="s" r="A11" s="3">
        <v>362</v>
      </c>
    </row>
    <row r="12" spans="1:3">
      <c t="s" r="A12" s="4">
        <v>363</v>
      </c>
      <c t="n" r="B12" s="5">
        <v>20678</v>
      </c>
      <c t="n" r="C12" s="5">
        <v>30449</v>
      </c>
    </row>
    <row r="13" spans="1:3">
      <c t="s" r="A13" s="4">
        <v>367</v>
      </c>
    </row>
    <row r="14" spans="1:3">
      <c t="s" r="A14" s="3">
        <v>362</v>
      </c>
    </row>
    <row r="15" spans="1:3">
      <c t="s" r="A15" s="4">
        <v>363</v>
      </c>
      <c t="n" r="B15" s="6">
        <v>5518</v>
      </c>
      <c t="n" r="C15" s="6">
        <v>64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8</v>
      </c>
      <c t="s" r="B1" s="2">
        <v>1</v>
      </c>
    </row>
    <row r="2" spans="1:4">
      <c t="s" r="B2" s="2">
        <v>2</v>
      </c>
      <c t="s" r="C2" s="2">
        <v>30</v>
      </c>
      <c t="s" r="D2" s="2">
        <v>72</v>
      </c>
    </row>
    <row r="3" spans="1:4">
      <c t="s" r="A3" s="4">
        <v>369</v>
      </c>
    </row>
    <row r="4" spans="1:4">
      <c t="s" r="A4" s="3">
        <v>370</v>
      </c>
    </row>
    <row r="5" spans="1:4">
      <c t="s" r="A5" s="4">
        <v>371</v>
      </c>
      <c t="s" r="B5" s="4">
        <v>372</v>
      </c>
      <c t="s" r="C5" s="4">
        <v>372</v>
      </c>
      <c t="s" r="D5" s="4">
        <v>372</v>
      </c>
    </row>
    <row r="6" spans="1:4">
      <c t="s" r="A6" s="4">
        <v>373</v>
      </c>
    </row>
    <row r="7" spans="1:4">
      <c t="s" r="A7" s="3">
        <v>370</v>
      </c>
    </row>
    <row r="8" spans="1:4">
      <c t="s" r="A8" s="4">
        <v>371</v>
      </c>
      <c t="s" r="B8" s="4">
        <v>374</v>
      </c>
      <c t="s" r="C8" s="4">
        <v>375</v>
      </c>
      <c t="s" r="D8" s="4">
        <v>376</v>
      </c>
    </row>
    <row r="9" spans="1:4">
      <c t="s" r="A9" s="4">
        <v>377</v>
      </c>
    </row>
    <row r="10" spans="1:4">
      <c t="s" r="A10" s="3">
        <v>370</v>
      </c>
    </row>
    <row r="11" spans="1:4">
      <c t="s" r="A11" s="4">
        <v>371</v>
      </c>
      <c t="s" r="B11" s="4">
        <v>378</v>
      </c>
      <c t="s" r="C11" s="4">
        <v>379</v>
      </c>
      <c t="s" r="D11" s="4">
        <v>380</v>
      </c>
    </row>
    <row r="12" spans="1:4">
      <c t="s" r="A12" s="4">
        <v>381</v>
      </c>
    </row>
    <row r="13" spans="1:4">
      <c t="s" r="A13" s="3">
        <v>370</v>
      </c>
    </row>
    <row r="14" spans="1:4">
      <c t="s" r="A14" s="4">
        <v>371</v>
      </c>
      <c t="s" r="B14" s="4">
        <v>382</v>
      </c>
      <c t="s" r="C14" s="4">
        <v>383</v>
      </c>
      <c t="s" r="D14" s="4">
        <v>384</v>
      </c>
    </row>
    <row r="15" spans="1:4">
      <c t="s" r="A15" s="4">
        <v>385</v>
      </c>
    </row>
    <row r="16" spans="1:4">
      <c t="s" r="A16" s="3">
        <v>370</v>
      </c>
    </row>
    <row r="17" spans="1:4">
      <c t="s" r="A17" s="4">
        <v>371</v>
      </c>
      <c t="s" r="B17" s="4">
        <v>372</v>
      </c>
      <c t="s" r="C17" s="4">
        <v>372</v>
      </c>
      <c t="s" r="D17" s="4">
        <v>372</v>
      </c>
    </row>
    <row r="18" spans="1:4">
      <c t="s" r="A18" s="4">
        <v>386</v>
      </c>
    </row>
    <row r="19" spans="1:4">
      <c t="s" r="A19" s="3">
        <v>370</v>
      </c>
    </row>
    <row r="20" spans="1:4">
      <c t="s" r="A20" s="4">
        <v>371</v>
      </c>
      <c t="s" r="B20" s="4">
        <v>387</v>
      </c>
      <c t="s" r="C20" s="4">
        <v>388</v>
      </c>
      <c t="s" r="D20" s="4">
        <v>389</v>
      </c>
    </row>
    <row r="21" spans="1:4">
      <c t="s" r="A21" s="4">
        <v>390</v>
      </c>
    </row>
    <row r="22" spans="1:4">
      <c t="s" r="A22" s="3">
        <v>370</v>
      </c>
    </row>
    <row r="23" spans="1:4">
      <c t="s" r="A23" s="4">
        <v>371</v>
      </c>
      <c t="s" r="B23" s="4">
        <v>391</v>
      </c>
      <c t="s" r="C23" s="4">
        <v>392</v>
      </c>
      <c t="s" r="D23" s="4">
        <v>393</v>
      </c>
    </row>
    <row r="24" spans="1:4">
      <c t="s" r="A24" s="4">
        <v>394</v>
      </c>
    </row>
    <row r="25" spans="1:4">
      <c t="s" r="A25" s="3">
        <v>370</v>
      </c>
    </row>
    <row r="26" spans="1:4">
      <c t="s" r="A26" s="4">
        <v>371</v>
      </c>
      <c t="s" r="B26" s="4">
        <v>382</v>
      </c>
      <c t="s" r="C26" s="4">
        <v>395</v>
      </c>
      <c t="s" r="D26" s="4">
        <v>39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97</v>
      </c>
      <c t="s" r="B1" s="2">
        <v>398</v>
      </c>
      <c t="s" r="J1" s="2">
        <v>1</v>
      </c>
    </row>
    <row r="2" spans="1:12">
      <c t="s" r="B2" s="2">
        <v>2</v>
      </c>
      <c t="s" r="C2" s="2">
        <v>399</v>
      </c>
      <c t="s" r="D2" s="2">
        <v>400</v>
      </c>
      <c t="s" r="E2" s="2">
        <v>401</v>
      </c>
      <c t="s" r="F2" s="2">
        <v>30</v>
      </c>
      <c t="s" r="G2" s="2">
        <v>402</v>
      </c>
      <c t="s" r="H2" s="2">
        <v>403</v>
      </c>
      <c t="s" r="I2" s="2">
        <v>404</v>
      </c>
      <c t="s" r="J2" s="2">
        <v>2</v>
      </c>
      <c t="s" r="K2" s="2">
        <v>30</v>
      </c>
      <c t="s" r="L2" s="2">
        <v>72</v>
      </c>
    </row>
    <row r="3" spans="1:12">
      <c t="s" r="A3" s="3">
        <v>405</v>
      </c>
    </row>
    <row r="4" spans="1:12">
      <c t="s" r="A4" s="4">
        <v>89</v>
      </c>
      <c t="n" r="J4" s="6">
        <v>11825</v>
      </c>
      <c t="n" r="K4" s="6">
        <v>4124</v>
      </c>
      <c t="n" r="L4" s="6">
        <v>-21614</v>
      </c>
    </row>
    <row r="5" spans="1:12">
      <c t="s" r="A5" s="3">
        <v>406</v>
      </c>
    </row>
    <row r="6" spans="1:12">
      <c t="s" r="A6" s="4">
        <v>407</v>
      </c>
      <c t="n" r="B6" s="5">
        <v>22344</v>
      </c>
      <c t="n" r="C6" s="5">
        <v>22436</v>
      </c>
      <c t="n" r="D6" s="5">
        <v>22110</v>
      </c>
      <c t="n" r="E6" s="5">
        <v>21936</v>
      </c>
      <c t="n" r="F6" s="5">
        <v>22123</v>
      </c>
      <c t="n" r="G6" s="5">
        <v>22659</v>
      </c>
      <c t="n" r="H6" s="5">
        <v>22800</v>
      </c>
      <c t="n" r="I6" s="5">
        <v>22794</v>
      </c>
      <c t="n" r="J6" s="5">
        <v>22206</v>
      </c>
      <c t="n" r="K6" s="5">
        <v>22594</v>
      </c>
      <c t="n" r="L6" s="5">
        <v>23251</v>
      </c>
    </row>
    <row r="7" spans="1:12">
      <c t="s" r="A7" s="4">
        <v>408</v>
      </c>
      <c t="n" r="B7" s="7">
        <v>0.14</v>
      </c>
      <c t="n" r="C7" s="7">
        <v>0.11</v>
      </c>
      <c t="n" r="D7" s="7">
        <v>0.17</v>
      </c>
      <c t="n" r="E7" s="7">
        <v>0.11</v>
      </c>
      <c t="n" r="F7" s="7">
        <v>0.04</v>
      </c>
      <c t="n" r="G7" s="7">
        <v>0.07000000000000001</v>
      </c>
      <c t="n" r="H7" s="7">
        <v>0.05</v>
      </c>
      <c t="n" r="I7" s="7">
        <v>0.02</v>
      </c>
      <c t="n" r="J7" s="7">
        <v>0.53</v>
      </c>
      <c t="n" r="K7" s="7">
        <v>0.18</v>
      </c>
      <c t="n" r="L7" s="7">
        <v>-0.93</v>
      </c>
    </row>
    <row r="8" spans="1:12">
      <c t="s" r="A8" s="3">
        <v>409</v>
      </c>
    </row>
    <row r="9" spans="1:12">
      <c t="s" r="A9" s="4">
        <v>407</v>
      </c>
      <c t="n" r="J9" s="5">
        <v>22206</v>
      </c>
      <c t="n" r="K9" s="5">
        <v>22594</v>
      </c>
      <c t="n" r="L9" s="5">
        <v>23251</v>
      </c>
    </row>
    <row r="10" spans="1:12">
      <c t="s" r="A10" s="4">
        <v>410</v>
      </c>
      <c t="n" r="J10" s="5">
        <v>510</v>
      </c>
      <c t="n" r="K10" s="5">
        <v>203</v>
      </c>
    </row>
    <row r="11" spans="1:12">
      <c t="s" r="A11" s="4">
        <v>93</v>
      </c>
      <c t="n" r="B11" s="5">
        <v>22928</v>
      </c>
      <c t="n" r="C11" s="5">
        <v>23049</v>
      </c>
      <c t="n" r="D11" s="5">
        <v>22624</v>
      </c>
      <c t="n" r="E11" s="5">
        <v>22262</v>
      </c>
      <c t="n" r="F11" s="5">
        <v>22338</v>
      </c>
      <c t="n" r="G11" s="5">
        <v>22880</v>
      </c>
      <c t="n" r="H11" s="5">
        <v>23019</v>
      </c>
      <c t="n" r="I11" s="5">
        <v>22951</v>
      </c>
      <c t="n" r="J11" s="5">
        <v>22716</v>
      </c>
      <c t="n" r="K11" s="5">
        <v>22797</v>
      </c>
      <c t="n" r="L11" s="5">
        <v>23251</v>
      </c>
    </row>
    <row r="12" spans="1:12">
      <c t="s" r="A12" s="4">
        <v>411</v>
      </c>
      <c t="n" r="B12" s="7">
        <v>0.14</v>
      </c>
      <c t="n" r="C12" s="7">
        <v>0.11</v>
      </c>
      <c t="n" r="D12" s="7">
        <v>0.16</v>
      </c>
      <c t="n" r="E12" s="7">
        <v>0.11</v>
      </c>
      <c t="n" r="F12" s="7">
        <v>0.04</v>
      </c>
      <c t="n" r="G12" s="7">
        <v>0.07000000000000001</v>
      </c>
      <c t="n" r="H12" s="7">
        <v>0.05</v>
      </c>
      <c t="n" r="I12" s="7">
        <v>0.02</v>
      </c>
      <c t="n" r="J12" s="7">
        <v>0.52</v>
      </c>
      <c t="n" r="K12" s="7">
        <v>0.18</v>
      </c>
      <c t="n" r="L12" s="7">
        <v>-0.9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12</v>
      </c>
      <c t="s" r="B1" s="2">
        <v>1</v>
      </c>
    </row>
    <row r="2" spans="1:4">
      <c t="s" r="B2" s="2">
        <v>2</v>
      </c>
      <c t="s" r="C2" s="2">
        <v>30</v>
      </c>
      <c t="s" r="D2" s="2">
        <v>72</v>
      </c>
    </row>
    <row r="3" spans="1:4">
      <c t="s" r="A3" s="3">
        <v>413</v>
      </c>
    </row>
    <row r="4" spans="1:4">
      <c t="s" r="A4" s="4">
        <v>414</v>
      </c>
      <c t="s" r="B4" s="4">
        <v>415</v>
      </c>
    </row>
    <row r="5" spans="1:4">
      <c t="s" r="A5" s="4">
        <v>416</v>
      </c>
      <c t="s" r="B5" s="4">
        <v>417</v>
      </c>
    </row>
    <row r="6" spans="1:4">
      <c t="s" r="A6" s="4">
        <v>418</v>
      </c>
      <c t="n" r="B6" s="6">
        <v>2000000</v>
      </c>
      <c t="n" r="C6" s="6">
        <v>394000</v>
      </c>
    </row>
    <row r="7" spans="1:4">
      <c t="s" r="A7" s="4">
        <v>419</v>
      </c>
      <c t="n" r="B7" s="5">
        <v>1200000</v>
      </c>
      <c t="n" r="C7" s="5">
        <v>-11000</v>
      </c>
      <c t="n" r="D7" s="6">
        <v>562000</v>
      </c>
    </row>
    <row r="8" spans="1:4">
      <c t="s" r="A8" s="4">
        <v>420</v>
      </c>
      <c t="n" r="C8" s="5">
        <v>208000</v>
      </c>
    </row>
    <row r="9" spans="1:4">
      <c t="s" r="A9" s="4">
        <v>421</v>
      </c>
      <c t="n" r="B9" s="6">
        <v>238000</v>
      </c>
      <c t="n" r="C9" s="6">
        <v>179000</v>
      </c>
      <c t="n" r="D9" s="6">
        <v>1000000</v>
      </c>
    </row>
    <row r="10" spans="1:4">
      <c t="s" r="A10" s="4">
        <v>422</v>
      </c>
      <c t="s" r="B10" s="4">
        <v>423</v>
      </c>
    </row>
    <row r="11" spans="1:4">
      <c t="s" r="A11" s="4">
        <v>424</v>
      </c>
      <c t="s" r="B11" s="4">
        <v>379</v>
      </c>
    </row>
    <row r="12" spans="1:4">
      <c t="s" r="A12" s="4">
        <v>425</v>
      </c>
      <c t="s" r="B12" s="4">
        <v>426</v>
      </c>
    </row>
    <row r="13" spans="1:4">
      <c t="s" r="A13" s="4">
        <v>427</v>
      </c>
    </row>
    <row r="14" spans="1:4">
      <c t="s" r="A14" s="3">
        <v>413</v>
      </c>
    </row>
    <row r="15" spans="1:4">
      <c t="s" r="A15" s="4">
        <v>428</v>
      </c>
      <c t="n" r="B15" s="5">
        <v>616000</v>
      </c>
      <c t="n" r="C15" s="5">
        <v>1900000</v>
      </c>
      <c t="n" r="D15" s="5">
        <v>2400000</v>
      </c>
    </row>
    <row r="16" spans="1:4">
      <c t="s" r="A16" s="4">
        <v>429</v>
      </c>
    </row>
    <row r="17" spans="1:4">
      <c t="s" r="A17" s="3">
        <v>413</v>
      </c>
    </row>
    <row r="18" spans="1:4">
      <c t="s" r="A18" s="4">
        <v>428</v>
      </c>
      <c t="n" r="C18" s="5">
        <v>1138</v>
      </c>
      <c t="n" r="D18" s="5">
        <v>525000</v>
      </c>
    </row>
    <row r="19" spans="1:4">
      <c t="s" r="A19" s="4">
        <v>430</v>
      </c>
    </row>
    <row r="20" spans="1:4">
      <c t="s" r="A20" s="3">
        <v>413</v>
      </c>
    </row>
    <row r="21" spans="1:4">
      <c t="s" r="A21" s="4">
        <v>431</v>
      </c>
      <c t="s" r="B21" s="4">
        <v>432</v>
      </c>
    </row>
    <row r="22" spans="1:4">
      <c t="s" r="A22" s="4">
        <v>433</v>
      </c>
      <c t="s" r="B22" s="4">
        <v>374</v>
      </c>
    </row>
    <row r="23" spans="1:4">
      <c t="s" r="A23" s="4">
        <v>424</v>
      </c>
      <c t="s" r="B23" s="4">
        <v>379</v>
      </c>
    </row>
    <row r="24" spans="1:4">
      <c t="s" r="A24" s="4">
        <v>434</v>
      </c>
      <c t="s" r="B24" s="4">
        <v>435</v>
      </c>
    </row>
    <row r="25" spans="1:4">
      <c t="s" r="A25" s="4">
        <v>436</v>
      </c>
    </row>
    <row r="26" spans="1:4">
      <c t="s" r="A26" s="3">
        <v>413</v>
      </c>
    </row>
    <row r="27" spans="1:4">
      <c t="s" r="A27" s="4">
        <v>431</v>
      </c>
      <c t="s" r="B27" s="4">
        <v>374</v>
      </c>
    </row>
    <row r="28" spans="1:4">
      <c t="s" r="A28" s="4">
        <v>424</v>
      </c>
      <c t="s" r="B28" s="4">
        <v>437</v>
      </c>
    </row>
    <row r="29" spans="1:4">
      <c t="s" r="A29" s="4">
        <v>434</v>
      </c>
      <c t="s" r="B29" s="4">
        <v>438</v>
      </c>
    </row>
    <row r="30" spans="1:4">
      <c t="s" r="A30" s="4">
        <v>439</v>
      </c>
    </row>
    <row r="31" spans="1:4">
      <c t="s" r="A31" s="3">
        <v>413</v>
      </c>
    </row>
    <row r="32" spans="1:4">
      <c t="s" r="A32" s="4">
        <v>440</v>
      </c>
      <c t="s" r="B32" s="4">
        <v>441</v>
      </c>
    </row>
    <row r="33" spans="1:4">
      <c t="s" r="A33" s="4">
        <v>442</v>
      </c>
    </row>
    <row r="34" spans="1:4">
      <c t="s" r="A34" s="3">
        <v>413</v>
      </c>
    </row>
    <row r="35" spans="1:4">
      <c t="s" r="A35" s="4">
        <v>440</v>
      </c>
      <c t="s" r="B35" s="4">
        <v>443</v>
      </c>
    </row>
    <row r="36" spans="1:4">
      <c t="s" r="A36" s="4">
        <v>444</v>
      </c>
    </row>
    <row r="37" spans="1:4">
      <c t="s" r="A37" s="3">
        <v>413</v>
      </c>
    </row>
    <row r="38" spans="1:4">
      <c t="s" r="A38" s="4">
        <v>440</v>
      </c>
      <c t="s" r="B38" s="4">
        <v>441</v>
      </c>
    </row>
    <row r="39" spans="1:4">
      <c t="s" r="A39" s="4">
        <v>445</v>
      </c>
    </row>
    <row r="40" spans="1:4">
      <c t="s" r="A40" s="3">
        <v>413</v>
      </c>
    </row>
    <row r="41" spans="1:4">
      <c t="s" r="A41" s="4">
        <v>440</v>
      </c>
      <c t="s" r="B41" s="4">
        <v>4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v>
      </c>
      <c t="s" r="B1" s="2">
        <v>1</v>
      </c>
    </row>
    <row r="2" spans="1:4">
      <c t="s" r="B2" s="2">
        <v>2</v>
      </c>
      <c t="s" r="C2" s="2">
        <v>30</v>
      </c>
      <c t="s" r="D2" s="2">
        <v>72</v>
      </c>
    </row>
    <row r="3" spans="1:4">
      <c t="s" r="A3" s="3">
        <v>96</v>
      </c>
    </row>
    <row r="4" spans="1:4">
      <c t="s" r="A4" s="4">
        <v>89</v>
      </c>
      <c t="n" r="B4" s="6">
        <v>11825</v>
      </c>
      <c t="n" r="C4" s="6">
        <v>4124</v>
      </c>
      <c t="n" r="D4" s="6">
        <v>-21614</v>
      </c>
    </row>
    <row r="5" spans="1:4">
      <c t="s" r="A5" s="3">
        <v>97</v>
      </c>
    </row>
    <row r="6" spans="1:4">
      <c t="s" r="A6" s="4">
        <v>98</v>
      </c>
      <c t="n" r="B6" s="5">
        <v>-279</v>
      </c>
      <c t="n" r="C6" s="5">
        <v>925</v>
      </c>
      <c t="n" r="D6" s="5">
        <v>-1005</v>
      </c>
    </row>
    <row r="7" spans="1:4">
      <c t="s" r="A7" s="4">
        <v>99</v>
      </c>
      <c t="n" r="B7" s="5">
        <v>-2046</v>
      </c>
      <c t="n" r="C7" s="5">
        <v>394</v>
      </c>
      <c t="n" r="D7" s="5">
        <v>1260</v>
      </c>
    </row>
    <row r="8" spans="1:4">
      <c t="s" r="A8" s="4">
        <v>100</v>
      </c>
      <c t="n" r="B8" s="5">
        <v>170</v>
      </c>
      <c t="n" r="C8" s="5">
        <v>-369</v>
      </c>
      <c t="n" r="D8" s="5">
        <v>386</v>
      </c>
    </row>
    <row r="9" spans="1:4">
      <c t="s" r="A9" s="4">
        <v>101</v>
      </c>
      <c t="n" r="B9" s="5">
        <v>-2155</v>
      </c>
      <c t="n" r="C9" s="5">
        <v>950</v>
      </c>
      <c t="n" r="D9" s="5">
        <v>641</v>
      </c>
    </row>
    <row r="10" spans="1:4">
      <c t="s" r="A10" s="4">
        <v>102</v>
      </c>
      <c t="n" r="B10" s="6">
        <v>9670</v>
      </c>
      <c t="n" r="C10" s="6">
        <v>5074</v>
      </c>
      <c t="n" r="D10" s="6">
        <v>-209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446</v>
      </c>
      <c t="s" r="B1" s="2">
        <v>2</v>
      </c>
      <c t="s" r="C1" s="2">
        <v>30</v>
      </c>
    </row>
    <row r="2" spans="1:3">
      <c t="s" r="A2" s="3">
        <v>447</v>
      </c>
    </row>
    <row r="3" spans="1:3">
      <c t="s" r="A3" s="4">
        <v>448</v>
      </c>
      <c t="n" r="B3" s="6">
        <v>1267</v>
      </c>
      <c t="n" r="C3" s="6">
        <v>1516</v>
      </c>
    </row>
    <row r="4" spans="1:3">
      <c t="s" r="A4" s="4">
        <v>449</v>
      </c>
      <c t="n" r="B4" s="5">
        <v>471</v>
      </c>
      <c t="n" r="C4" s="5">
        <v>1031</v>
      </c>
    </row>
    <row r="5" spans="1:3">
      <c t="s" r="A5" s="4">
        <v>450</v>
      </c>
      <c t="n" r="B5" s="5">
        <v>639</v>
      </c>
      <c t="n" r="C5" s="5">
        <v>331</v>
      </c>
    </row>
    <row r="6" spans="1:3">
      <c t="s" r="A6" s="4">
        <v>36</v>
      </c>
      <c t="n" r="B6" s="6">
        <v>2377</v>
      </c>
      <c t="n" r="C6" s="6">
        <v>28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51</v>
      </c>
      <c t="s" r="B1" s="2">
        <v>2</v>
      </c>
      <c t="s" r="C1" s="2">
        <v>30</v>
      </c>
    </row>
    <row r="2" spans="1:3">
      <c t="s" r="A2" s="3">
        <v>37</v>
      </c>
    </row>
    <row r="3" spans="1:3">
      <c t="s" r="A3" s="4">
        <v>452</v>
      </c>
      <c t="n" r="B3" s="6">
        <v>4552</v>
      </c>
      <c t="n" r="C3" s="6">
        <v>3991</v>
      </c>
    </row>
    <row r="4" spans="1:3">
      <c t="s" r="A4" s="4">
        <v>453</v>
      </c>
      <c t="n" r="B4" s="5">
        <v>2812</v>
      </c>
      <c t="n" r="C4" s="5">
        <v>2468</v>
      </c>
    </row>
    <row r="5" spans="1:3">
      <c t="s" r="A5" s="4">
        <v>454</v>
      </c>
      <c t="n" r="B5" s="5">
        <v>6249</v>
      </c>
      <c t="n" r="C5" s="5">
        <v>5829</v>
      </c>
    </row>
    <row r="6" spans="1:3">
      <c t="s" r="A6" s="4">
        <v>37</v>
      </c>
      <c t="n" r="B6" s="6">
        <v>13613</v>
      </c>
      <c t="n" r="C6" s="6">
        <v>122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55</v>
      </c>
      <c t="s" r="B1" s="2">
        <v>2</v>
      </c>
      <c t="s" r="C1" s="2">
        <v>30</v>
      </c>
    </row>
    <row r="2" spans="1:3">
      <c t="s" r="A2" s="3">
        <v>456</v>
      </c>
    </row>
    <row r="3" spans="1:3">
      <c t="s" r="A3" s="4">
        <v>457</v>
      </c>
      <c t="n" r="B3" s="8">
        <v>2.8</v>
      </c>
      <c t="n" r="C3" s="8">
        <v>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458</v>
      </c>
      <c t="s" r="B1" s="2">
        <v>2</v>
      </c>
      <c t="s" r="C1" s="2">
        <v>30</v>
      </c>
    </row>
    <row r="2" spans="1:3">
      <c t="s" r="A2" s="3">
        <v>459</v>
      </c>
    </row>
    <row r="3" spans="1:3">
      <c t="s" r="A3" s="4">
        <v>104</v>
      </c>
      <c t="n" r="B3" s="6">
        <v>119534</v>
      </c>
      <c t="n" r="C3" s="6">
        <v>116783</v>
      </c>
    </row>
    <row r="4" spans="1:3">
      <c t="s" r="A4" s="4">
        <v>460</v>
      </c>
      <c t="n" r="B4" s="5">
        <v>-63594</v>
      </c>
      <c t="n" r="C4" s="5">
        <v>-59500</v>
      </c>
    </row>
    <row r="5" spans="1:3">
      <c t="s" r="A5" s="4">
        <v>461</v>
      </c>
      <c t="n" r="B5" s="5">
        <v>1806</v>
      </c>
      <c t="n" r="C5" s="5">
        <v>1254</v>
      </c>
    </row>
    <row r="6" spans="1:3">
      <c t="s" r="A6" s="4">
        <v>41</v>
      </c>
      <c t="n" r="B6" s="5">
        <v>57746</v>
      </c>
      <c t="n" r="C6" s="5">
        <v>58537</v>
      </c>
    </row>
    <row r="7" spans="1:3">
      <c t="s" r="A7" s="4">
        <v>462</v>
      </c>
    </row>
    <row r="8" spans="1:3">
      <c t="s" r="A8" s="3">
        <v>459</v>
      </c>
    </row>
    <row r="9" spans="1:3">
      <c t="s" r="A9" s="4">
        <v>104</v>
      </c>
      <c t="n" r="B9" s="5">
        <v>56595</v>
      </c>
      <c t="n" r="C9" s="5">
        <v>55408</v>
      </c>
    </row>
    <row r="10" spans="1:3">
      <c t="s" r="A10" s="4">
        <v>463</v>
      </c>
    </row>
    <row r="11" spans="1:3">
      <c t="s" r="A11" s="3">
        <v>459</v>
      </c>
    </row>
    <row r="12" spans="1:3">
      <c t="s" r="A12" s="4">
        <v>104</v>
      </c>
      <c t="n" r="B12" s="5">
        <v>36594</v>
      </c>
      <c t="n" r="C12" s="5">
        <v>36196</v>
      </c>
    </row>
    <row r="13" spans="1:3">
      <c t="s" r="A13" s="4">
        <v>464</v>
      </c>
    </row>
    <row r="14" spans="1:3">
      <c t="s" r="A14" s="3">
        <v>459</v>
      </c>
    </row>
    <row r="15" spans="1:3">
      <c t="s" r="A15" s="4">
        <v>104</v>
      </c>
      <c t="n" r="B15" s="5">
        <v>14858</v>
      </c>
      <c t="n" r="C15" s="5">
        <v>13742</v>
      </c>
    </row>
    <row r="16" spans="1:3">
      <c t="s" r="A16" s="4">
        <v>465</v>
      </c>
    </row>
    <row r="17" spans="1:3">
      <c t="s" r="A17" s="3">
        <v>459</v>
      </c>
    </row>
    <row r="18" spans="1:3">
      <c t="s" r="A18" s="4">
        <v>104</v>
      </c>
      <c t="n" r="B18" s="5">
        <v>9622</v>
      </c>
      <c t="n" r="C18" s="5">
        <v>9473</v>
      </c>
    </row>
    <row r="19" spans="1:3">
      <c t="s" r="A19" s="4">
        <v>466</v>
      </c>
    </row>
    <row r="20" spans="1:3">
      <c t="s" r="A20" s="3">
        <v>459</v>
      </c>
    </row>
    <row r="21" spans="1:3">
      <c t="s" r="A21" s="4">
        <v>104</v>
      </c>
      <c t="n" r="B21" s="5">
        <v>1250</v>
      </c>
      <c t="n" r="C21" s="5">
        <v>1218</v>
      </c>
    </row>
    <row r="22" spans="1:3">
      <c t="s" r="A22" s="4">
        <v>467</v>
      </c>
    </row>
    <row r="23" spans="1:3">
      <c t="s" r="A23" s="3">
        <v>459</v>
      </c>
    </row>
    <row r="24" spans="1:3">
      <c t="s" r="A24" s="4">
        <v>104</v>
      </c>
      <c t="n" r="B24" s="5">
        <v>499</v>
      </c>
      <c t="n" r="C24" s="5">
        <v>595</v>
      </c>
    </row>
    <row r="25" spans="1:3">
      <c t="s" r="A25" s="4">
        <v>468</v>
      </c>
    </row>
    <row r="26" spans="1:3">
      <c t="s" r="A26" s="3">
        <v>459</v>
      </c>
    </row>
    <row r="27" spans="1:3">
      <c t="s" r="A27" s="4">
        <v>104</v>
      </c>
      <c t="n" r="B27" s="6">
        <v>116</v>
      </c>
      <c t="n" r="C27" s="6">
        <v>15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469</v>
      </c>
      <c t="s" r="B1" s="2">
        <v>1</v>
      </c>
    </row>
    <row r="2" spans="1:4">
      <c t="s" r="B2" s="2">
        <v>2</v>
      </c>
      <c t="s" r="C2" s="2">
        <v>30</v>
      </c>
      <c t="s" r="D2" s="2">
        <v>72</v>
      </c>
    </row>
    <row r="3" spans="1:4">
      <c t="s" r="A3" s="3">
        <v>470</v>
      </c>
    </row>
    <row r="4" spans="1:4">
      <c t="s" r="A4" s="4">
        <v>471</v>
      </c>
      <c t="n" r="B4" s="8">
        <v>5.7</v>
      </c>
      <c t="n" r="C4" s="8">
        <v>6.4</v>
      </c>
      <c t="n" r="D4" s="8">
        <v>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472</v>
      </c>
      <c t="s" r="B1" s="2">
        <v>2</v>
      </c>
      <c t="s" r="C1" s="2">
        <v>30</v>
      </c>
    </row>
    <row r="2" spans="1:3">
      <c t="s" r="A2" s="3">
        <v>45</v>
      </c>
    </row>
    <row r="3" spans="1:3">
      <c t="s" r="A3" s="4">
        <v>473</v>
      </c>
      <c t="n" r="B3" s="6">
        <v>6365</v>
      </c>
      <c t="n" r="C3" s="6">
        <v>6631</v>
      </c>
    </row>
    <row r="4" spans="1:3">
      <c t="s" r="A4" s="4">
        <v>474</v>
      </c>
      <c t="n" r="B4" s="5">
        <v>1224</v>
      </c>
      <c t="n" r="C4" s="5">
        <v>1243</v>
      </c>
    </row>
    <row r="5" spans="1:3">
      <c t="s" r="A5" s="4">
        <v>475</v>
      </c>
      <c t="n" r="B5" s="5">
        <v>109</v>
      </c>
      <c t="n" r="C5" s="5">
        <v>118</v>
      </c>
    </row>
    <row r="6" spans="1:3">
      <c t="s" r="A6" s="4">
        <v>476</v>
      </c>
      <c t="n" r="B6" s="5">
        <v>333</v>
      </c>
      <c t="n" r="C6" s="5">
        <v>126</v>
      </c>
    </row>
    <row r="7" spans="1:3">
      <c t="s" r="A7" s="4">
        <v>104</v>
      </c>
      <c t="n" r="B7" s="6">
        <v>8031</v>
      </c>
      <c t="n" r="C7" s="6">
        <v>81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477</v>
      </c>
      <c t="s" r="B1" s="2">
        <v>1</v>
      </c>
    </row>
    <row r="2" spans="1:4">
      <c t="s" r="B2" s="2">
        <v>2</v>
      </c>
      <c t="s" r="C2" s="2">
        <v>72</v>
      </c>
      <c t="s" r="D2" s="2">
        <v>478</v>
      </c>
    </row>
    <row r="3" spans="1:4">
      <c t="s" r="A3" s="3">
        <v>479</v>
      </c>
    </row>
    <row r="4" spans="1:4">
      <c t="s" r="A4" s="4">
        <v>480</v>
      </c>
      <c t="s" r="B4" s="4">
        <v>441</v>
      </c>
    </row>
    <row r="5" spans="1:4">
      <c t="s" r="A5" s="4">
        <v>481</v>
      </c>
      <c t="n" r="B5" s="6">
        <v>0</v>
      </c>
      <c t="n" r="C5" s="6">
        <v>0</v>
      </c>
      <c t="n" r="D5" s="6">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82</v>
      </c>
      <c t="s" r="B1" s="2">
        <v>2</v>
      </c>
      <c t="s" r="C1" s="2">
        <v>30</v>
      </c>
    </row>
    <row r="2" spans="1:3">
      <c t="s" r="A2" s="3">
        <v>483</v>
      </c>
    </row>
    <row r="3" spans="1:3">
      <c t="s" r="A3" s="4">
        <v>484</v>
      </c>
      <c t="n" r="B3" s="6">
        <v>2311</v>
      </c>
      <c t="n" r="C3" s="6">
        <v>24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85</v>
      </c>
      <c t="s" r="B1" s="2">
        <v>398</v>
      </c>
      <c t="s" r="J1" s="2">
        <v>1</v>
      </c>
    </row>
    <row r="2" spans="1:12">
      <c t="s" r="B2" s="2">
        <v>2</v>
      </c>
      <c t="s" r="C2" s="2">
        <v>399</v>
      </c>
      <c t="s" r="D2" s="2">
        <v>400</v>
      </c>
      <c t="s" r="E2" s="2">
        <v>401</v>
      </c>
      <c t="s" r="F2" s="2">
        <v>30</v>
      </c>
      <c t="s" r="G2" s="2">
        <v>402</v>
      </c>
      <c t="s" r="H2" s="2">
        <v>403</v>
      </c>
      <c t="s" r="I2" s="2">
        <v>404</v>
      </c>
      <c t="s" r="J2" s="2">
        <v>2</v>
      </c>
      <c t="s" r="K2" s="2">
        <v>30</v>
      </c>
      <c t="s" r="L2" s="2">
        <v>72</v>
      </c>
    </row>
    <row r="3" spans="1:12">
      <c t="s" r="A3" s="3">
        <v>486</v>
      </c>
    </row>
    <row r="4" spans="1:12">
      <c t="s" r="A4" s="4">
        <v>487</v>
      </c>
      <c t="s" r="J4" s="4">
        <v>488</v>
      </c>
    </row>
    <row r="5" spans="1:12">
      <c t="s" r="A5" s="4">
        <v>489</v>
      </c>
      <c t="s" r="J5" s="4">
        <v>490</v>
      </c>
    </row>
    <row r="6" spans="1:12">
      <c t="s" r="A6" s="4">
        <v>491</v>
      </c>
      <c t="n" r="B6" s="6">
        <v>4100000</v>
      </c>
      <c t="n" r="J6" s="6">
        <v>4100000</v>
      </c>
    </row>
    <row r="7" spans="1:12">
      <c t="s" r="A7" s="4">
        <v>492</v>
      </c>
      <c t="n" r="B7" s="6">
        <v>-27000</v>
      </c>
      <c t="n" r="C7" s="6">
        <v>-35000</v>
      </c>
      <c t="n" r="D7" s="6">
        <v>-74000</v>
      </c>
      <c t="n" r="E7" s="6">
        <v>-39000</v>
      </c>
      <c t="n" r="F7" s="6">
        <v>-50000</v>
      </c>
      <c t="n" r="G7" s="6">
        <v>-13000</v>
      </c>
      <c t="n" r="H7" s="6">
        <v>-27000</v>
      </c>
      <c t="n" r="I7" s="6">
        <v>-43000</v>
      </c>
      <c t="n" r="J7" s="6">
        <v>-175000</v>
      </c>
      <c t="n" r="K7" s="6">
        <v>-132000</v>
      </c>
      <c t="n" r="L7" s="6">
        <v>-215000</v>
      </c>
    </row>
    <row r="8" spans="1:12">
      <c t="s" r="A8" s="4">
        <v>430</v>
      </c>
    </row>
    <row r="9" spans="1:12">
      <c t="s" r="A9" s="3">
        <v>486</v>
      </c>
    </row>
    <row r="10" spans="1:12">
      <c t="s" r="A10" s="4">
        <v>493</v>
      </c>
      <c t="s" r="B10" s="4">
        <v>432</v>
      </c>
      <c t="s" r="J10" s="4">
        <v>432</v>
      </c>
    </row>
    <row r="11" spans="1:12">
      <c t="s" r="A11" s="4">
        <v>436</v>
      </c>
    </row>
    <row r="12" spans="1:12">
      <c t="s" r="A12" s="3">
        <v>486</v>
      </c>
    </row>
    <row r="13" spans="1:12">
      <c t="s" r="A13" s="4">
        <v>493</v>
      </c>
      <c t="s" r="B13" s="4">
        <v>374</v>
      </c>
      <c t="s" r="J13" s="4">
        <v>374</v>
      </c>
    </row>
    <row r="14" spans="1:12">
      <c t="s" r="A14" s="4">
        <v>494</v>
      </c>
    </row>
    <row r="15" spans="1:12">
      <c t="s" r="A15" s="3">
        <v>486</v>
      </c>
    </row>
    <row r="16" spans="1:12">
      <c t="s" r="A16" s="4">
        <v>493</v>
      </c>
      <c t="s" r="B16" s="4">
        <v>432</v>
      </c>
      <c t="s" r="J16" s="4">
        <v>432</v>
      </c>
    </row>
    <row r="17" spans="1:12">
      <c t="s" r="A17" s="4">
        <v>495</v>
      </c>
      <c t="n" r="J17" s="6">
        <v>-117000</v>
      </c>
      <c t="n" r="K17" s="5">
        <v>212000</v>
      </c>
    </row>
    <row r="18" spans="1:12">
      <c t="s" r="A18" s="4">
        <v>492</v>
      </c>
      <c t="n" r="J18" s="6">
        <v>175000</v>
      </c>
      <c t="n" r="K18" s="6">
        <v>132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6</v>
      </c>
      <c t="s" r="B1" s="2">
        <v>2</v>
      </c>
      <c t="s" r="C1" s="2">
        <v>30</v>
      </c>
    </row>
    <row r="2" spans="1:3">
      <c t="s" r="A2" s="3">
        <v>497</v>
      </c>
    </row>
    <row r="3" spans="1:3">
      <c t="s" r="A3" s="4">
        <v>498</v>
      </c>
      <c t="n" r="B3" s="6">
        <v>19259</v>
      </c>
      <c t="n" r="C3" s="6">
        <v>19458</v>
      </c>
    </row>
    <row r="4" spans="1:3">
      <c t="s" r="A4" s="4">
        <v>499</v>
      </c>
      <c t="n" r="B4" s="5">
        <v>-15588</v>
      </c>
      <c t="n" r="C4" s="5">
        <v>-12849</v>
      </c>
    </row>
    <row r="5" spans="1:3">
      <c t="s" r="A5" s="4">
        <v>500</v>
      </c>
      <c t="n" r="B5" s="5">
        <v>3671</v>
      </c>
      <c t="n" r="C5" s="5">
        <v>6609</v>
      </c>
    </row>
    <row r="6" spans="1:3">
      <c t="s" r="A6" s="4">
        <v>501</v>
      </c>
      <c t="n" r="B6" s="5">
        <v>19645</v>
      </c>
      <c t="n" r="C6" s="5">
        <v>19858</v>
      </c>
    </row>
    <row r="7" spans="1:3">
      <c t="s" r="A7" s="4">
        <v>502</v>
      </c>
      <c t="n" r="B7" s="5">
        <v>-15588</v>
      </c>
      <c t="n" r="C7" s="5">
        <v>-12849</v>
      </c>
    </row>
    <row r="8" spans="1:3">
      <c t="s" r="A8" s="4">
        <v>503</v>
      </c>
      <c t="n" r="B8" s="5">
        <v>4057</v>
      </c>
      <c t="n" r="C8" s="5">
        <v>7009</v>
      </c>
    </row>
    <row r="9" spans="1:3">
      <c t="s" r="A9" s="4">
        <v>504</v>
      </c>
    </row>
    <row r="10" spans="1:3">
      <c t="s" r="A10" s="3">
        <v>497</v>
      </c>
    </row>
    <row r="11" spans="1:3">
      <c t="s" r="A11" s="4">
        <v>505</v>
      </c>
      <c t="n" r="B11" s="6">
        <v>386</v>
      </c>
      <c t="n" r="C11" s="6">
        <v>400</v>
      </c>
    </row>
    <row r="12" spans="1:3">
      <c t="s" r="A12" s="4">
        <v>506</v>
      </c>
    </row>
    <row r="13" spans="1:3">
      <c t="s" r="A13" s="4">
        <v>507</v>
      </c>
      <c t="n" r="B13" s="6">
        <v>386</v>
      </c>
      <c t="n" r="C13" s="6">
        <v>400</v>
      </c>
    </row>
    <row r="14" spans="1:3">
      <c t="s" r="A14" s="4">
        <v>508</v>
      </c>
    </row>
    <row r="15" spans="1:3">
      <c t="s" r="A15" s="3">
        <v>497</v>
      </c>
    </row>
    <row r="16" spans="1:3">
      <c t="s" r="A16" s="4">
        <v>498</v>
      </c>
      <c t="n" r="B16" s="5">
        <v>6008</v>
      </c>
      <c t="n" r="C16" s="5">
        <v>6056</v>
      </c>
    </row>
    <row r="17" spans="1:3">
      <c t="s" r="A17" s="4">
        <v>499</v>
      </c>
      <c t="n" r="B17" s="5">
        <v>-4862</v>
      </c>
      <c t="n" r="C17" s="5">
        <v>-3913</v>
      </c>
    </row>
    <row r="18" spans="1:3">
      <c t="s" r="A18" s="4">
        <v>500</v>
      </c>
      <c t="n" r="B18" s="5">
        <v>1146</v>
      </c>
      <c t="n" r="C18" s="5">
        <v>2143</v>
      </c>
    </row>
    <row r="19" spans="1:3">
      <c t="s" r="A19" s="4">
        <v>509</v>
      </c>
    </row>
    <row r="20" spans="1:3">
      <c t="s" r="A20" s="3">
        <v>497</v>
      </c>
    </row>
    <row r="21" spans="1:3">
      <c t="s" r="A21" s="4">
        <v>498</v>
      </c>
      <c t="n" r="B21" s="5">
        <v>3539</v>
      </c>
      <c t="n" r="C21" s="5">
        <v>3564</v>
      </c>
    </row>
    <row r="22" spans="1:3">
      <c t="s" r="A22" s="4">
        <v>499</v>
      </c>
      <c t="n" r="B22" s="5">
        <v>-2543</v>
      </c>
      <c t="n" r="C22" s="5">
        <v>-1959</v>
      </c>
    </row>
    <row r="23" spans="1:3">
      <c t="s" r="A23" s="4">
        <v>500</v>
      </c>
      <c t="n" r="B23" s="5">
        <v>996</v>
      </c>
      <c t="n" r="C23" s="5">
        <v>1605</v>
      </c>
    </row>
    <row r="24" spans="1:3">
      <c t="s" r="A24" s="4">
        <v>510</v>
      </c>
    </row>
    <row r="25" spans="1:3">
      <c t="s" r="A25" s="3">
        <v>497</v>
      </c>
    </row>
    <row r="26" spans="1:3">
      <c t="s" r="A26" s="4">
        <v>498</v>
      </c>
      <c t="n" r="B26" s="5">
        <v>9712</v>
      </c>
      <c t="n" r="C26" s="5">
        <v>9838</v>
      </c>
    </row>
    <row r="27" spans="1:3">
      <c t="s" r="A27" s="4">
        <v>499</v>
      </c>
      <c t="n" r="B27" s="5">
        <v>-8183</v>
      </c>
      <c t="n" r="C27" s="5">
        <v>-6977</v>
      </c>
    </row>
    <row r="28" spans="1:3">
      <c t="s" r="A28" s="4">
        <v>500</v>
      </c>
      <c t="n" r="B28" s="6">
        <v>1529</v>
      </c>
      <c t="n" r="C28" s="6">
        <v>28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51"/>
  </cols>
  <sheetData>
    <row r="1" spans="1:5">
      <c t="s" r="A1" s="1">
        <v>103</v>
      </c>
      <c t="s" r="B1" s="2">
        <v>104</v>
      </c>
      <c t="s" r="C1" s="2">
        <v>105</v>
      </c>
      <c t="s" r="D1" s="2">
        <v>106</v>
      </c>
      <c t="s" r="E1" s="2">
        <v>107</v>
      </c>
    </row>
    <row r="2" spans="1:5">
      <c t="s" r="A2" s="4">
        <v>108</v>
      </c>
      <c t="n" r="B2" s="6">
        <v>233635</v>
      </c>
      <c t="n" r="C2" s="6">
        <v>123362</v>
      </c>
      <c t="n" r="D2" s="6">
        <v>100694</v>
      </c>
      <c t="n" r="E2" s="6">
        <v>9579</v>
      </c>
    </row>
    <row r="3" spans="1:5">
      <c t="s" r="A3" s="4">
        <v>109</v>
      </c>
      <c t="n" r="C3" s="5">
        <v>23565</v>
      </c>
    </row>
    <row r="4" spans="1:5">
      <c t="s" r="A4" s="4">
        <v>110</v>
      </c>
      <c t="n" r="B4" s="5">
        <v>-21614</v>
      </c>
      <c t="n" r="D4" s="5">
        <v>-21614</v>
      </c>
    </row>
    <row r="5" spans="1:5">
      <c t="s" r="A5" s="4">
        <v>111</v>
      </c>
      <c t="n" r="B5" s="5">
        <v>-619</v>
      </c>
      <c t="n" r="E5" s="5">
        <v>-619</v>
      </c>
    </row>
    <row r="6" spans="1:5">
      <c t="s" r="A6" s="4">
        <v>112</v>
      </c>
      <c t="n" r="B6" s="5">
        <v>1260</v>
      </c>
      <c t="n" r="E6" s="5">
        <v>1260</v>
      </c>
    </row>
    <row r="7" spans="1:5">
      <c t="s" r="A7" s="4">
        <v>113</v>
      </c>
      <c t="n" r="B7" s="5">
        <v>797</v>
      </c>
      <c t="n" r="C7" s="6">
        <v>797</v>
      </c>
    </row>
    <row r="8" spans="1:5">
      <c t="s" r="A8" s="4">
        <v>114</v>
      </c>
      <c t="n" r="C8" s="5">
        <v>348</v>
      </c>
    </row>
    <row r="9" spans="1:5">
      <c t="s" r="A9" s="4">
        <v>115</v>
      </c>
      <c t="n" r="B9" s="5">
        <v>3339</v>
      </c>
      <c t="n" r="C9" s="6">
        <v>3339</v>
      </c>
    </row>
    <row r="10" spans="1:5">
      <c t="s" r="A10" s="4">
        <v>116</v>
      </c>
      <c t="n" r="B10" s="5">
        <v>-134</v>
      </c>
      <c t="n" r="C10" s="5">
        <v>-134</v>
      </c>
    </row>
    <row r="11" spans="1:5">
      <c t="s" r="A11" s="4">
        <v>117</v>
      </c>
      <c t="n" r="B11" s="5">
        <v>-7773</v>
      </c>
      <c t="n" r="C11" s="6">
        <v>-7773</v>
      </c>
    </row>
    <row r="12" spans="1:5">
      <c t="s" r="A12" s="4">
        <v>118</v>
      </c>
      <c t="n" r="C12" s="5">
        <v>-1100</v>
      </c>
    </row>
    <row r="13" spans="1:5">
      <c t="s" r="A13" s="4">
        <v>119</v>
      </c>
      <c t="n" r="B13" s="5">
        <v>208891</v>
      </c>
      <c t="n" r="C13" s="6">
        <v>119591</v>
      </c>
      <c t="n" r="D13" s="5">
        <v>79080</v>
      </c>
      <c t="n" r="E13" s="6">
        <v>10220</v>
      </c>
    </row>
    <row r="14" spans="1:5">
      <c t="s" r="A14" s="4">
        <v>120</v>
      </c>
      <c t="n" r="C14" s="5">
        <v>22813</v>
      </c>
    </row>
    <row r="15" spans="1:5">
      <c t="s" r="A15" s="4">
        <v>110</v>
      </c>
      <c t="n" r="B15" s="5">
        <v>4124</v>
      </c>
      <c t="n" r="D15" s="6">
        <v>4124</v>
      </c>
    </row>
    <row r="16" spans="1:5">
      <c t="s" r="A16" s="4">
        <v>111</v>
      </c>
      <c t="n" r="B16" s="5">
        <v>556</v>
      </c>
      <c t="n" r="E16" s="6">
        <v>556</v>
      </c>
    </row>
    <row r="17" spans="1:5">
      <c t="s" r="A17" s="4">
        <v>112</v>
      </c>
      <c t="n" r="B17" s="5">
        <v>394</v>
      </c>
      <c t="n" r="E17" s="6">
        <v>394</v>
      </c>
    </row>
    <row r="18" spans="1:5">
      <c t="s" r="A18" s="4">
        <v>113</v>
      </c>
      <c t="n" r="B18" s="5">
        <v>2344</v>
      </c>
      <c t="n" r="C18" s="6">
        <v>2344</v>
      </c>
    </row>
    <row r="19" spans="1:5">
      <c t="s" r="A19" s="4">
        <v>114</v>
      </c>
      <c t="n" r="C19" s="5">
        <v>515</v>
      </c>
    </row>
    <row r="20" spans="1:5">
      <c t="s" r="A20" s="4">
        <v>115</v>
      </c>
      <c t="n" r="B20" s="5">
        <v>2777</v>
      </c>
      <c t="n" r="C20" s="6">
        <v>2777</v>
      </c>
    </row>
    <row r="21" spans="1:5">
      <c t="s" r="A21" s="4">
        <v>116</v>
      </c>
      <c t="n" r="B21" s="5">
        <v>-278</v>
      </c>
      <c t="n" r="C21" s="5">
        <v>-278</v>
      </c>
    </row>
    <row r="22" spans="1:5">
      <c t="s" r="A22" s="4">
        <v>117</v>
      </c>
      <c t="n" r="B22" s="5">
        <v>-11316</v>
      </c>
      <c t="n" r="C22" s="6">
        <v>-11316</v>
      </c>
    </row>
    <row r="23" spans="1:5">
      <c t="s" r="A23" s="4">
        <v>118</v>
      </c>
      <c t="n" r="C23" s="5">
        <v>-1354</v>
      </c>
    </row>
    <row r="24" spans="1:5">
      <c t="s" r="A24" s="4">
        <v>121</v>
      </c>
      <c t="n" r="B24" s="5">
        <v>207492</v>
      </c>
      <c t="n" r="C24" s="6">
        <v>113118</v>
      </c>
      <c t="n" r="D24" s="6">
        <v>83204</v>
      </c>
      <c t="n" r="E24" s="6">
        <v>11170</v>
      </c>
    </row>
    <row r="25" spans="1:5">
      <c t="s" r="A25" s="4">
        <v>122</v>
      </c>
      <c t="n" r="C25" s="5">
        <v>21974</v>
      </c>
    </row>
    <row r="26" spans="1:5">
      <c t="s" r="A26" s="4">
        <v>110</v>
      </c>
      <c t="n" r="B26" s="5">
        <v>11825</v>
      </c>
      <c t="n" r="D26" s="6">
        <v>11825</v>
      </c>
    </row>
    <row r="27" spans="1:5">
      <c t="s" r="A27" s="4">
        <v>111</v>
      </c>
      <c t="n" r="B27" s="5">
        <v>-109</v>
      </c>
      <c t="n" r="E27" s="6">
        <v>-109</v>
      </c>
    </row>
    <row r="28" spans="1:5">
      <c t="s" r="A28" s="4">
        <v>112</v>
      </c>
      <c t="n" r="B28" s="5">
        <v>-2046</v>
      </c>
      <c t="n" r="E28" s="6">
        <v>-2046</v>
      </c>
    </row>
    <row r="29" spans="1:5">
      <c t="s" r="A29" s="4">
        <v>123</v>
      </c>
      <c t="n" r="B29" s="5">
        <v>-2683</v>
      </c>
      <c t="n" r="D29" s="6">
        <v>-2683</v>
      </c>
    </row>
    <row r="30" spans="1:5">
      <c t="s" r="A30" s="4">
        <v>113</v>
      </c>
      <c t="n" r="B30" s="5">
        <v>8107</v>
      </c>
      <c t="n" r="C30" s="6">
        <v>8107</v>
      </c>
    </row>
    <row r="31" spans="1:5">
      <c t="s" r="A31" s="4">
        <v>114</v>
      </c>
      <c t="n" r="C31" s="5">
        <v>1141</v>
      </c>
    </row>
    <row r="32" spans="1:5">
      <c t="s" r="A32" s="4">
        <v>115</v>
      </c>
      <c t="n" r="B32" s="5">
        <v>3994</v>
      </c>
      <c t="n" r="C32" s="6">
        <v>3994</v>
      </c>
    </row>
    <row r="33" spans="1:5">
      <c t="s" r="A33" s="4">
        <v>116</v>
      </c>
      <c t="n" r="B33" s="5">
        <v>-107</v>
      </c>
      <c t="n" r="C33" s="5">
        <v>-107</v>
      </c>
    </row>
    <row r="34" spans="1:5">
      <c t="s" r="A34" s="4">
        <v>117</v>
      </c>
      <c t="n" r="B34" s="5">
        <v>-10864</v>
      </c>
      <c t="n" r="C34" s="6">
        <v>-10864</v>
      </c>
    </row>
    <row r="35" spans="1:5">
      <c t="s" r="A35" s="4">
        <v>118</v>
      </c>
      <c t="n" r="C35" s="5">
        <v>-938</v>
      </c>
    </row>
    <row r="36" spans="1:5">
      <c t="s" r="A36" s="4">
        <v>124</v>
      </c>
      <c t="n" r="B36" s="6">
        <v>215609</v>
      </c>
      <c t="n" r="C36" s="6">
        <v>114248</v>
      </c>
      <c t="n" r="D36" s="6">
        <v>92346</v>
      </c>
      <c t="n" r="E36" s="6">
        <v>9015</v>
      </c>
    </row>
    <row r="37" spans="1:5">
      <c t="s" r="A37" s="4">
        <v>125</v>
      </c>
      <c t="n" r="C37" s="5">
        <v>221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11</v>
      </c>
      <c t="s" r="B1" s="2">
        <v>2</v>
      </c>
      <c t="s" r="C1" s="2">
        <v>30</v>
      </c>
    </row>
    <row r="2" spans="1:3">
      <c t="s" r="A2" s="3">
        <v>297</v>
      </c>
    </row>
    <row r="3" spans="1:3">
      <c t="n" r="A3" s="5">
        <v>2016</v>
      </c>
      <c t="n" r="B3" s="6">
        <v>2883</v>
      </c>
    </row>
    <row r="4" spans="1:3">
      <c t="n" r="A4" s="5">
        <v>2017</v>
      </c>
      <c t="n" r="B4" s="6">
        <v>788</v>
      </c>
    </row>
    <row r="5" spans="1:3">
      <c t="s" r="A5" s="4">
        <v>512</v>
      </c>
    </row>
    <row r="6" spans="1:3">
      <c t="s" r="A6" s="4">
        <v>104</v>
      </c>
      <c t="n" r="B6" s="6">
        <v>3671</v>
      </c>
      <c t="n" r="C6" s="6">
        <v>6609</v>
      </c>
    </row>
    <row r="7" spans="1:3">
      <c t="s" r="A7" s="4">
        <v>508</v>
      </c>
    </row>
    <row r="8" spans="1:3">
      <c t="s" r="A8" s="3">
        <v>297</v>
      </c>
    </row>
    <row r="9" spans="1:3">
      <c t="n" r="A9" s="5">
        <v>2016</v>
      </c>
      <c t="n" r="B9" s="5">
        <v>982</v>
      </c>
    </row>
    <row r="10" spans="1:3">
      <c t="n" r="A10" s="5">
        <v>2017</v>
      </c>
      <c t="n" r="B10" s="6">
        <v>164</v>
      </c>
    </row>
    <row r="11" spans="1:3">
      <c t="s" r="A11" s="4">
        <v>512</v>
      </c>
    </row>
    <row r="12" spans="1:3">
      <c t="s" r="A12" s="4">
        <v>104</v>
      </c>
      <c t="n" r="B12" s="6">
        <v>1146</v>
      </c>
      <c t="n" r="C12" s="5">
        <v>2143</v>
      </c>
    </row>
    <row r="13" spans="1:3">
      <c t="s" r="A13" s="4">
        <v>509</v>
      </c>
    </row>
    <row r="14" spans="1:3">
      <c t="s" r="A14" s="3">
        <v>297</v>
      </c>
    </row>
    <row r="15" spans="1:3">
      <c t="n" r="A15" s="5">
        <v>2016</v>
      </c>
      <c t="n" r="B15" s="5">
        <v>590</v>
      </c>
    </row>
    <row r="16" spans="1:3">
      <c t="n" r="A16" s="5">
        <v>2017</v>
      </c>
      <c t="n" r="B16" s="6">
        <v>406</v>
      </c>
    </row>
    <row r="17" spans="1:3">
      <c t="s" r="A17" s="4">
        <v>512</v>
      </c>
    </row>
    <row r="18" spans="1:3">
      <c t="s" r="A18" s="4">
        <v>104</v>
      </c>
      <c t="n" r="B18" s="6">
        <v>996</v>
      </c>
      <c t="n" r="C18" s="5">
        <v>1605</v>
      </c>
    </row>
    <row r="19" spans="1:3">
      <c t="s" r="A19" s="4">
        <v>510</v>
      </c>
    </row>
    <row r="20" spans="1:3">
      <c t="s" r="A20" s="3">
        <v>297</v>
      </c>
    </row>
    <row r="21" spans="1:3">
      <c t="n" r="A21" s="5">
        <v>2016</v>
      </c>
      <c t="n" r="B21" s="5">
        <v>1311</v>
      </c>
    </row>
    <row r="22" spans="1:3">
      <c t="n" r="A22" s="5">
        <v>2017</v>
      </c>
      <c t="n" r="B22" s="6">
        <v>218</v>
      </c>
    </row>
    <row r="23" spans="1:3">
      <c t="s" r="A23" s="4">
        <v>512</v>
      </c>
    </row>
    <row r="24" spans="1:3">
      <c t="s" r="A24" s="4">
        <v>104</v>
      </c>
      <c t="n" r="B24" s="6">
        <v>1529</v>
      </c>
      <c t="n" r="C24" s="6">
        <v>28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513</v>
      </c>
      <c t="s" r="B1" s="2">
        <v>1</v>
      </c>
    </row>
    <row r="2" spans="1:4">
      <c t="s" r="B2" s="2">
        <v>2</v>
      </c>
      <c t="s" r="C2" s="2">
        <v>30</v>
      </c>
      <c t="s" r="D2" s="2">
        <v>72</v>
      </c>
    </row>
    <row r="3" spans="1:4">
      <c t="s" r="A3" s="3">
        <v>514</v>
      </c>
    </row>
    <row r="4" spans="1:4">
      <c t="s" r="A4" s="4">
        <v>515</v>
      </c>
      <c t="n" r="B4" s="8">
        <v>2.9</v>
      </c>
      <c t="n" r="C4" s="6">
        <v>3</v>
      </c>
      <c t="n" r="D4" s="8">
        <v>3.1</v>
      </c>
    </row>
    <row r="5" spans="1:4">
      <c t="s" r="A5" s="4">
        <v>516</v>
      </c>
      <c t="s" r="B5" s="4">
        <v>517</v>
      </c>
    </row>
    <row r="6" spans="1:4">
      <c t="s" r="A6" s="4">
        <v>518</v>
      </c>
    </row>
    <row r="7" spans="1:4">
      <c t="s" r="A7" s="3">
        <v>514</v>
      </c>
    </row>
    <row r="8" spans="1:4">
      <c t="s" r="A8" s="4">
        <v>516</v>
      </c>
      <c t="s" r="B8" s="4">
        <v>519</v>
      </c>
    </row>
    <row r="9" spans="1:4">
      <c t="s" r="A9" s="4">
        <v>520</v>
      </c>
    </row>
    <row r="10" spans="1:4">
      <c t="s" r="A10" s="3">
        <v>514</v>
      </c>
    </row>
    <row r="11" spans="1:4">
      <c t="s" r="A11" s="4">
        <v>516</v>
      </c>
      <c t="s" r="B11" s="4">
        <v>519</v>
      </c>
    </row>
    <row r="12" spans="1:4">
      <c t="s" r="A12" s="4">
        <v>509</v>
      </c>
    </row>
    <row r="13" spans="1:4">
      <c t="s" r="A13" s="3">
        <v>514</v>
      </c>
    </row>
    <row r="14" spans="1:4">
      <c t="s" r="A14" s="4">
        <v>516</v>
      </c>
      <c t="s" r="B14" s="4">
        <v>5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521</v>
      </c>
      <c t="s" r="B1" s="2">
        <v>2</v>
      </c>
      <c t="s" r="C1" s="2">
        <v>30</v>
      </c>
    </row>
    <row r="2" spans="1:3">
      <c t="s" r="A2" s="3">
        <v>300</v>
      </c>
    </row>
    <row r="3" spans="1:3">
      <c t="s" r="A3" s="4">
        <v>522</v>
      </c>
      <c t="n" r="B3" s="6">
        <v>6489</v>
      </c>
      <c t="n" r="C3" s="6">
        <v>6892</v>
      </c>
    </row>
    <row r="4" spans="1:3">
      <c t="s" r="A4" s="4">
        <v>523</v>
      </c>
      <c t="n" r="B4" s="5">
        <v>2280</v>
      </c>
      <c t="n" r="C4" s="5">
        <v>1140</v>
      </c>
    </row>
    <row r="5" spans="1:3">
      <c t="s" r="A5" s="4">
        <v>524</v>
      </c>
      <c t="n" r="B5" s="5">
        <v>347</v>
      </c>
      <c t="n" r="C5" s="5">
        <v>307</v>
      </c>
    </row>
    <row r="6" spans="1:3">
      <c t="s" r="A6" s="4">
        <v>525</v>
      </c>
      <c t="n" r="B6" s="5">
        <v>2309</v>
      </c>
      <c t="n" r="C6" s="5">
        <v>1595</v>
      </c>
    </row>
    <row r="7" spans="1:3">
      <c t="s" r="A7" s="4">
        <v>526</v>
      </c>
      <c t="n" r="B7" s="6">
        <v>11425</v>
      </c>
      <c t="n" r="C7" s="6">
        <v>99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80"/>
    <col customWidth="1" max="3" min="3" width="11"/>
  </cols>
  <sheetData>
    <row r="1" spans="1:3">
      <c t="s" r="A1" s="1">
        <v>527</v>
      </c>
      <c t="s" r="B1" s="2">
        <v>528</v>
      </c>
      <c t="s" r="C1" s="2">
        <v>529</v>
      </c>
    </row>
    <row r="2" spans="1:3">
      <c t="s" r="A2" s="4">
        <v>530</v>
      </c>
    </row>
    <row r="3" spans="1:3">
      <c t="s" r="A3" s="3">
        <v>531</v>
      </c>
    </row>
    <row r="4" spans="1:3">
      <c t="s" r="A4" s="4">
        <v>532</v>
      </c>
      <c t="n" r="B4" s="8">
        <v>3.2</v>
      </c>
      <c t="n" r="C4" s="9">
        <v>100</v>
      </c>
    </row>
    <row r="5" spans="1:3">
      <c t="s" r="A5" s="4">
        <v>533</v>
      </c>
      <c t="n" r="B5" s="8">
        <v>2.3</v>
      </c>
      <c t="n" r="C5" s="5">
        <v>70</v>
      </c>
    </row>
    <row r="6" spans="1:3">
      <c t="s" r="A6" s="4">
        <v>534</v>
      </c>
      <c t="s" r="B6" s="4">
        <v>535</v>
      </c>
    </row>
    <row r="7" spans="1:3">
      <c t="s" r="A7" s="4">
        <v>536</v>
      </c>
      <c t="s" r="B7" s="4">
        <v>537</v>
      </c>
    </row>
    <row r="8" spans="1:3">
      <c t="s" r="A8" s="4">
        <v>538</v>
      </c>
    </row>
    <row r="9" spans="1:3">
      <c t="s" r="A9" s="3">
        <v>531</v>
      </c>
    </row>
    <row r="10" spans="1:3">
      <c t="s" r="A10" s="4">
        <v>532</v>
      </c>
      <c t="n" r="B10" s="8">
        <v>2.6</v>
      </c>
      <c t="n" r="C10" s="5">
        <v>80</v>
      </c>
    </row>
    <row r="11" spans="1:3">
      <c t="s" r="A11" s="4">
        <v>533</v>
      </c>
      <c t="n" r="B11" s="8">
        <v>1.9</v>
      </c>
      <c t="n" r="C11" s="5">
        <v>60</v>
      </c>
    </row>
    <row r="12" spans="1:3">
      <c t="s" r="A12" s="4">
        <v>536</v>
      </c>
      <c t="s" r="B12" s="4">
        <v>539</v>
      </c>
    </row>
    <row r="13" spans="1:3">
      <c t="s" r="A13" s="4">
        <v>540</v>
      </c>
    </row>
    <row r="14" spans="1:3">
      <c t="s" r="A14" s="3">
        <v>531</v>
      </c>
    </row>
    <row r="15" spans="1:3">
      <c t="s" r="A15" s="4">
        <v>541</v>
      </c>
      <c t="n" r="B15" s="6">
        <v>6</v>
      </c>
      <c t="n" r="C15" s="9">
        <v>200</v>
      </c>
    </row>
    <row r="16" spans="1:3">
      <c t="s" r="A16" s="4">
        <v>536</v>
      </c>
      <c t="s" r="B16" s="4">
        <v>54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43</v>
      </c>
      <c t="s" r="B1" s="2">
        <v>2</v>
      </c>
      <c t="s" r="C1" s="2">
        <v>30</v>
      </c>
    </row>
    <row r="2" spans="1:3">
      <c t="s" r="A2" s="3">
        <v>544</v>
      </c>
    </row>
    <row r="3" spans="1:3">
      <c t="s" r="A3" s="4">
        <v>545</v>
      </c>
      <c t="n" r="B3" s="6">
        <v>4</v>
      </c>
      <c t="n" r="C3" s="8">
        <v>4.2</v>
      </c>
    </row>
    <row r="4" spans="1:3">
      <c t="s" r="A4" s="4">
        <v>546</v>
      </c>
      <c t="n" r="B4" s="6">
        <v>200</v>
      </c>
      <c t="n" r="C4" s="6">
        <v>2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5"/>
    <col customWidth="1" max="2" min="2" width="21"/>
  </cols>
  <sheetData>
    <row r="1" spans="1:2">
      <c t="s" r="A1" s="1">
        <v>547</v>
      </c>
      <c t="s" r="B1" s="2">
        <v>548</v>
      </c>
    </row>
    <row r="2" spans="1:2">
      <c t="s" r="A2" s="3">
        <v>303</v>
      </c>
    </row>
    <row r="3" spans="1:2">
      <c t="n" r="A3" s="5">
        <v>2016</v>
      </c>
      <c t="n" r="B3" s="6">
        <v>1094</v>
      </c>
    </row>
    <row r="4" spans="1:2">
      <c t="n" r="A4" s="5">
        <v>2017</v>
      </c>
      <c t="n" r="B4" s="5">
        <v>307</v>
      </c>
    </row>
    <row r="5" spans="1:2">
      <c t="n" r="A5" s="5">
        <v>2018</v>
      </c>
      <c t="n" r="B5" s="5">
        <v>252</v>
      </c>
    </row>
    <row r="6" spans="1:2">
      <c t="n" r="A6" s="5">
        <v>2019</v>
      </c>
      <c t="n" r="B6" s="5">
        <v>9</v>
      </c>
    </row>
    <row r="7" spans="1:2">
      <c t="n" r="A7" s="5">
        <v>2020</v>
      </c>
      <c t="n" r="B7" s="5">
        <v>9</v>
      </c>
    </row>
    <row r="8" spans="1:2">
      <c t="s" r="A8" s="4">
        <v>549</v>
      </c>
      <c t="n" r="B8" s="5">
        <v>4</v>
      </c>
    </row>
    <row r="9" spans="1:2">
      <c t="s" r="A9" s="4">
        <v>104</v>
      </c>
      <c t="n" r="B9" s="5">
        <v>1675</v>
      </c>
    </row>
    <row r="10" spans="1:2">
      <c t="s" r="A10" s="4">
        <v>550</v>
      </c>
    </row>
    <row r="11" spans="1:2">
      <c t="s" r="A11" s="3">
        <v>303</v>
      </c>
    </row>
    <row r="12" spans="1:2">
      <c t="n" r="A12" s="5">
        <v>2016</v>
      </c>
      <c t="n" r="B12" s="5">
        <v>423</v>
      </c>
    </row>
    <row r="13" spans="1:2">
      <c t="n" r="A13" s="5">
        <v>2017</v>
      </c>
      <c t="n" r="B13" s="5">
        <v>290</v>
      </c>
    </row>
    <row r="14" spans="1:2">
      <c t="n" r="A14" s="5">
        <v>2018</v>
      </c>
      <c t="n" r="B14" s="5">
        <v>252</v>
      </c>
    </row>
    <row r="15" spans="1:2">
      <c t="n" r="A15" s="5">
        <v>2019</v>
      </c>
      <c t="n" r="B15" s="5">
        <v>9</v>
      </c>
    </row>
    <row r="16" spans="1:2">
      <c t="n" r="A16" s="5">
        <v>2020</v>
      </c>
      <c t="n" r="B16" s="5">
        <v>9</v>
      </c>
    </row>
    <row r="17" spans="1:2">
      <c t="s" r="A17" s="4">
        <v>549</v>
      </c>
      <c t="n" r="B17" s="5">
        <v>4</v>
      </c>
    </row>
    <row r="18" spans="1:2">
      <c t="s" r="A18" s="4">
        <v>104</v>
      </c>
      <c t="n" r="B18" s="5">
        <v>987</v>
      </c>
    </row>
    <row r="19" spans="1:2">
      <c t="s" r="A19" s="4">
        <v>551</v>
      </c>
    </row>
    <row r="20" spans="1:2">
      <c t="s" r="A20" s="3">
        <v>303</v>
      </c>
    </row>
    <row r="21" spans="1:2">
      <c t="n" r="A21" s="5">
        <v>2016</v>
      </c>
      <c t="n" r="B21" s="6">
        <v>11</v>
      </c>
    </row>
    <row r="22" spans="1:2">
      <c t="n" r="A22" s="5">
        <v>2017</v>
      </c>
    </row>
    <row r="23" spans="1:2">
      <c t="n" r="A23" s="5">
        <v>2018</v>
      </c>
    </row>
    <row r="24" spans="1:2">
      <c t="n" r="A24" s="5">
        <v>2019</v>
      </c>
    </row>
    <row r="25" spans="1:2">
      <c t="n" r="A25" s="5">
        <v>2020</v>
      </c>
    </row>
    <row r="26" spans="1:2">
      <c t="s" r="A26" s="4">
        <v>549</v>
      </c>
    </row>
    <row r="27" spans="1:2">
      <c t="s" r="A27" s="4">
        <v>104</v>
      </c>
      <c t="n" r="B27" s="6">
        <v>11</v>
      </c>
    </row>
    <row r="28" spans="1:2">
      <c t="s" r="A28" s="4">
        <v>552</v>
      </c>
    </row>
    <row r="29" spans="1:2">
      <c t="s" r="A29" s="3">
        <v>303</v>
      </c>
    </row>
    <row r="30" spans="1:2">
      <c t="n" r="A30" s="5">
        <v>2016</v>
      </c>
      <c t="n" r="B30" s="5">
        <v>660</v>
      </c>
    </row>
    <row r="31" spans="1:2">
      <c t="n" r="A31" s="5">
        <v>2017</v>
      </c>
      <c t="n" r="B31" s="6">
        <v>17</v>
      </c>
    </row>
    <row r="32" spans="1:2">
      <c t="n" r="A32" s="5">
        <v>2018</v>
      </c>
    </row>
    <row r="33" spans="1:2">
      <c t="n" r="A33" s="5">
        <v>2019</v>
      </c>
    </row>
    <row r="34" spans="1:2">
      <c t="n" r="A34" s="5">
        <v>2020</v>
      </c>
    </row>
    <row r="35" spans="1:2">
      <c t="s" r="A35" s="4">
        <v>549</v>
      </c>
    </row>
    <row r="36" spans="1:2">
      <c t="s" r="A36" s="4">
        <v>104</v>
      </c>
      <c t="n" r="B36" s="6">
        <v>67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553</v>
      </c>
      <c t="s" r="B1" s="2">
        <v>1</v>
      </c>
    </row>
    <row r="2" spans="1:4">
      <c t="s" r="B2" s="2">
        <v>2</v>
      </c>
      <c t="s" r="C2" s="2">
        <v>30</v>
      </c>
      <c t="s" r="D2" s="2">
        <v>72</v>
      </c>
    </row>
    <row r="3" spans="1:4">
      <c t="s" r="A3" s="3">
        <v>554</v>
      </c>
    </row>
    <row r="4" spans="1:4">
      <c t="s" r="A4" s="4">
        <v>555</v>
      </c>
      <c t="n" r="B4" s="6">
        <v>588000</v>
      </c>
      <c t="n" r="C4" s="6">
        <v>801000</v>
      </c>
      <c t="n" r="D4" s="6">
        <v>2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21"/>
    <col customWidth="1" max="3" min="3" width="14"/>
    <col customWidth="1" max="4" min="4" width="14"/>
  </cols>
  <sheetData>
    <row r="1" spans="1:4">
      <c t="s" r="A1" s="1">
        <v>556</v>
      </c>
      <c t="s" r="B1" s="2">
        <v>1</v>
      </c>
    </row>
    <row r="2" spans="1:4">
      <c t="s" r="B2" s="2">
        <v>2</v>
      </c>
      <c t="s" r="C2" s="2">
        <v>30</v>
      </c>
      <c t="s" r="D2" s="2">
        <v>72</v>
      </c>
    </row>
    <row r="3" spans="1:4">
      <c t="s" r="A3" s="3">
        <v>557</v>
      </c>
    </row>
    <row r="4" spans="1:4">
      <c t="s" r="A4" s="4">
        <v>558</v>
      </c>
      <c t="n" r="B4" s="6">
        <v>11900000</v>
      </c>
      <c t="n" r="C4" s="6">
        <v>843000</v>
      </c>
    </row>
    <row r="5" spans="1:4">
      <c t="s" r="A5" s="4">
        <v>559</v>
      </c>
      <c t="n" r="B5" s="6">
        <v>5400000</v>
      </c>
      <c t="n" r="C5" s="5">
        <v>6400000</v>
      </c>
    </row>
    <row r="6" spans="1:4">
      <c t="s" r="A6" s="4">
        <v>560</v>
      </c>
      <c t="s" r="B6" s="4">
        <v>561</v>
      </c>
    </row>
    <row r="7" spans="1:4">
      <c t="s" r="A7" s="4">
        <v>562</v>
      </c>
      <c t="n" r="B7" s="6">
        <v>747000</v>
      </c>
      <c t="n" r="C7" s="5">
        <v>755000</v>
      </c>
      <c t="n" r="D7" s="6">
        <v>1300000</v>
      </c>
    </row>
    <row r="8" spans="1:4">
      <c t="s" r="A8" s="4">
        <v>563</v>
      </c>
      <c t="n" r="B8" s="6">
        <v>185000</v>
      </c>
      <c t="n" r="C8" s="6">
        <v>187000</v>
      </c>
      <c t="n" r="D8" s="6">
        <v>183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4</v>
      </c>
      <c t="s" r="B1" s="2">
        <v>1</v>
      </c>
    </row>
    <row r="2" spans="1:3">
      <c t="s" r="B2" s="2">
        <v>2</v>
      </c>
      <c t="s" r="C2" s="2">
        <v>30</v>
      </c>
    </row>
    <row r="3" spans="1:3">
      <c t="s" r="A3" s="3">
        <v>565</v>
      </c>
    </row>
    <row r="4" spans="1:3">
      <c t="s" r="A4" s="4">
        <v>566</v>
      </c>
      <c t="n" r="B4" s="6">
        <v>9015000</v>
      </c>
      <c t="n" r="C4" s="6">
        <v>11170000</v>
      </c>
    </row>
    <row r="5" spans="1:3">
      <c t="s" r="A5" s="4">
        <v>567</v>
      </c>
      <c t="n" r="B5" s="5">
        <v>9000000</v>
      </c>
      <c t="n" r="C5" s="5">
        <v>11000000</v>
      </c>
    </row>
    <row r="6" spans="1:3">
      <c t="s" r="A6" s="4">
        <v>568</v>
      </c>
      <c t="n" r="B6" s="5">
        <v>21000</v>
      </c>
      <c t="n" r="C6" s="5">
        <v>300000</v>
      </c>
    </row>
    <row r="7" spans="1:3">
      <c t="s" r="A7" s="4">
        <v>569</v>
      </c>
      <c t="n" r="B7" s="6">
        <v>2000</v>
      </c>
      <c t="n" r="C7" s="6">
        <v>168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t="s" r="A1" s="1">
        <v>570</v>
      </c>
      <c t="s" r="B1" s="2">
        <v>1</v>
      </c>
    </row>
    <row r="2" spans="1:4">
      <c t="s" r="B2" s="2">
        <v>2</v>
      </c>
      <c t="s" r="C2" s="2">
        <v>30</v>
      </c>
      <c t="s" r="D2" s="2">
        <v>72</v>
      </c>
    </row>
    <row r="3" spans="1:4">
      <c t="s" r="A3" s="3">
        <v>571</v>
      </c>
    </row>
    <row r="4" spans="1:4">
      <c t="s" r="A4" s="4">
        <v>572</v>
      </c>
      <c t="s" r="B4" s="4">
        <v>573</v>
      </c>
      <c t="s" r="C4" s="4">
        <v>573</v>
      </c>
      <c t="s" r="D4" s="4">
        <v>573</v>
      </c>
    </row>
    <row r="5" spans="1:4">
      <c t="s" r="A5" s="4">
        <v>574</v>
      </c>
      <c t="s" r="B5" s="4">
        <v>575</v>
      </c>
      <c t="s" r="C5" s="4">
        <v>576</v>
      </c>
      <c t="s" r="D5" s="4">
        <v>577</v>
      </c>
    </row>
    <row r="6" spans="1:4">
      <c t="s" r="A6" s="4">
        <v>578</v>
      </c>
      <c t="s" r="B6" s="4">
        <v>432</v>
      </c>
      <c t="s" r="C6" s="4">
        <v>579</v>
      </c>
      <c t="s" r="D6" s="4">
        <v>580</v>
      </c>
    </row>
    <row r="7" spans="1:4">
      <c t="s" r="A7" s="4">
        <v>581</v>
      </c>
      <c t="s" r="B7" s="4">
        <v>582</v>
      </c>
      <c t="s" r="C7" s="4">
        <v>582</v>
      </c>
      <c t="s" r="D7" s="4">
        <v>5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v>
      </c>
      <c t="s" r="B1" s="2">
        <v>1</v>
      </c>
    </row>
    <row r="2" spans="1:4">
      <c t="s" r="B2" s="2">
        <v>2</v>
      </c>
      <c t="s" r="C2" s="2">
        <v>30</v>
      </c>
      <c t="s" r="D2" s="2">
        <v>72</v>
      </c>
    </row>
    <row r="3" spans="1:4">
      <c t="s" r="A3" s="3">
        <v>127</v>
      </c>
    </row>
    <row r="4" spans="1:4">
      <c t="s" r="A4" s="4">
        <v>89</v>
      </c>
      <c t="n" r="B4" s="6">
        <v>11825</v>
      </c>
      <c t="n" r="C4" s="6">
        <v>4124</v>
      </c>
      <c t="n" r="D4" s="6">
        <v>-21614</v>
      </c>
    </row>
    <row r="5" spans="1:4">
      <c t="s" r="A5" s="3">
        <v>128</v>
      </c>
    </row>
    <row r="6" spans="1:4">
      <c t="s" r="A6" s="4">
        <v>129</v>
      </c>
      <c t="n" r="B6" s="5">
        <v>9084</v>
      </c>
      <c t="n" r="C6" s="5">
        <v>10023</v>
      </c>
      <c t="n" r="D6" s="5">
        <v>11208</v>
      </c>
    </row>
    <row r="7" spans="1:4">
      <c t="s" r="A7" s="4">
        <v>130</v>
      </c>
      <c t="n" r="B7" s="5">
        <v>3971</v>
      </c>
      <c t="n" r="C7" s="5">
        <v>2792</v>
      </c>
      <c t="n" r="D7" s="5">
        <v>3340</v>
      </c>
    </row>
    <row r="8" spans="1:4">
      <c t="s" r="A8" s="4">
        <v>131</v>
      </c>
      <c t="n" r="B8" s="5">
        <v>1786</v>
      </c>
      <c t="n" r="C8" s="5">
        <v>700</v>
      </c>
      <c t="n" r="D8" s="5">
        <v>492</v>
      </c>
    </row>
    <row r="9" spans="1:4">
      <c t="s" r="A9" s="4">
        <v>132</v>
      </c>
      <c t="n" r="B9" s="6">
        <v>-483</v>
      </c>
      <c t="n" r="C9" s="5">
        <v>-41</v>
      </c>
      <c t="n" r="D9" s="6">
        <v>-4</v>
      </c>
    </row>
    <row r="10" spans="1:4">
      <c t="s" r="A10" s="4">
        <v>133</v>
      </c>
      <c t="n" r="C10" s="5">
        <v>843</v>
      </c>
    </row>
    <row r="11" spans="1:4">
      <c t="s" r="A11" s="4">
        <v>134</v>
      </c>
      <c t="n" r="B11" s="6">
        <v>-238</v>
      </c>
      <c t="n" r="C11" s="5">
        <v>-179</v>
      </c>
      <c t="n" r="D11" s="6">
        <v>-1013</v>
      </c>
    </row>
    <row r="12" spans="1:4">
      <c t="s" r="A12" s="4">
        <v>135</v>
      </c>
      <c t="n" r="B12" s="6">
        <v>580</v>
      </c>
      <c t="n" r="C12" s="6">
        <v>343</v>
      </c>
      <c t="n" r="D12" s="5">
        <v>475</v>
      </c>
    </row>
    <row r="13" spans="1:4">
      <c t="s" r="A13" s="4">
        <v>80</v>
      </c>
      <c t="n" r="D13" s="5">
        <v>16899</v>
      </c>
    </row>
    <row r="14" spans="1:4">
      <c t="s" r="A14" s="4">
        <v>88</v>
      </c>
      <c t="n" r="B14" s="6">
        <v>-175</v>
      </c>
      <c t="n" r="C14" s="6">
        <v>-132</v>
      </c>
      <c t="n" r="D14" s="5">
        <v>-215</v>
      </c>
    </row>
    <row r="15" spans="1:4">
      <c t="s" r="A15" s="4">
        <v>136</v>
      </c>
      <c t="n" r="B15" s="5">
        <v>-414</v>
      </c>
      <c t="n" r="C15" s="5">
        <v>90</v>
      </c>
      <c t="n" r="D15" s="5">
        <v>-182</v>
      </c>
    </row>
    <row r="16" spans="1:4">
      <c t="s" r="A16" s="3">
        <v>137</v>
      </c>
    </row>
    <row r="17" spans="1:4">
      <c t="s" r="A17" s="4">
        <v>138</v>
      </c>
      <c t="n" r="B17" s="5">
        <v>51</v>
      </c>
      <c t="n" r="C17" s="5">
        <v>-2229</v>
      </c>
      <c t="n" r="D17" s="5">
        <v>2475</v>
      </c>
    </row>
    <row r="18" spans="1:4">
      <c t="s" r="A18" s="4">
        <v>37</v>
      </c>
      <c t="n" r="B18" s="5">
        <v>-1553</v>
      </c>
      <c t="n" r="C18" s="5">
        <v>2602</v>
      </c>
      <c t="n" r="D18" s="5">
        <v>1884</v>
      </c>
    </row>
    <row r="19" spans="1:4">
      <c t="s" r="A19" s="4">
        <v>38</v>
      </c>
      <c t="n" r="B19" s="5">
        <v>-1075</v>
      </c>
      <c t="n" r="C19" s="5">
        <v>245</v>
      </c>
      <c t="n" r="D19" s="5">
        <v>188</v>
      </c>
    </row>
    <row r="20" spans="1:4">
      <c t="s" r="A20" s="4">
        <v>45</v>
      </c>
      <c t="n" r="B20" s="5">
        <v>43</v>
      </c>
      <c t="n" r="C20" s="5">
        <v>338</v>
      </c>
      <c t="n" r="D20" s="5">
        <v>151</v>
      </c>
    </row>
    <row r="21" spans="1:4">
      <c t="s" r="A21" s="4">
        <v>48</v>
      </c>
      <c t="n" r="B21" s="5">
        <v>-990</v>
      </c>
      <c t="n" r="C21" s="5">
        <v>-3404</v>
      </c>
      <c t="n" r="D21" s="5">
        <v>-2768</v>
      </c>
    </row>
    <row r="22" spans="1:4">
      <c t="s" r="A22" s="4">
        <v>49</v>
      </c>
      <c t="n" r="B22" s="5">
        <v>-290</v>
      </c>
      <c t="n" r="C22" s="5">
        <v>349</v>
      </c>
      <c t="n" r="D22" s="5">
        <v>-956</v>
      </c>
    </row>
    <row r="23" spans="1:4">
      <c t="s" r="A23" s="4">
        <v>54</v>
      </c>
      <c t="n" r="B23" s="5">
        <v>-299</v>
      </c>
      <c t="n" r="C23" s="5">
        <v>-1917</v>
      </c>
      <c t="n" r="D23" s="5">
        <v>654</v>
      </c>
    </row>
    <row r="24" spans="1:4">
      <c t="s" r="A24" s="4">
        <v>139</v>
      </c>
      <c t="n" r="B24" s="5">
        <v>21823</v>
      </c>
      <c t="n" r="C24" s="5">
        <v>14547</v>
      </c>
      <c t="n" r="D24" s="5">
        <v>11014</v>
      </c>
    </row>
    <row r="25" spans="1:4">
      <c t="s" r="A25" s="3">
        <v>140</v>
      </c>
    </row>
    <row r="26" spans="1:4">
      <c t="s" r="A26" s="4">
        <v>141</v>
      </c>
      <c t="n" r="B26" s="5">
        <v>-5700</v>
      </c>
      <c t="n" r="C26" s="5">
        <v>-4950</v>
      </c>
      <c t="n" r="D26" s="5">
        <v>-13231</v>
      </c>
    </row>
    <row r="27" spans="1:4">
      <c t="s" r="A27" s="4">
        <v>142</v>
      </c>
      <c t="n" r="B27" s="5">
        <v>-88517</v>
      </c>
      <c t="n" r="C27" s="5">
        <v>-58359</v>
      </c>
      <c t="n" r="D27" s="5">
        <v>-92993</v>
      </c>
    </row>
    <row r="28" spans="1:4">
      <c t="s" r="A28" s="4">
        <v>143</v>
      </c>
      <c t="n" r="B28" s="5">
        <v>83559</v>
      </c>
      <c t="n" r="C28" s="5">
        <v>59799</v>
      </c>
      <c t="n" r="D28" s="5">
        <v>109525</v>
      </c>
    </row>
    <row r="29" spans="1:4">
      <c t="s" r="A29" s="4">
        <v>144</v>
      </c>
      <c t="n" r="B29" s="5">
        <v>-10658</v>
      </c>
      <c t="n" r="C29" s="5">
        <v>-3510</v>
      </c>
      <c t="n" r="D29" s="5">
        <v>3301</v>
      </c>
    </row>
    <row r="30" spans="1:4">
      <c t="s" r="A30" s="3">
        <v>145</v>
      </c>
    </row>
    <row r="31" spans="1:4">
      <c t="s" r="A31" s="4">
        <v>146</v>
      </c>
      <c t="n" r="B31" s="5">
        <v>8107</v>
      </c>
      <c t="n" r="C31" s="5">
        <v>2344</v>
      </c>
      <c t="n" r="D31" s="5">
        <v>797</v>
      </c>
    </row>
    <row r="32" spans="1:4">
      <c t="s" r="A32" s="4">
        <v>132</v>
      </c>
      <c t="n" r="B32" s="5">
        <v>483</v>
      </c>
      <c t="n" r="C32" s="6">
        <v>41</v>
      </c>
      <c t="n" r="D32" s="6">
        <v>4</v>
      </c>
    </row>
    <row r="33" spans="1:4">
      <c t="s" r="A33" s="4">
        <v>147</v>
      </c>
      <c t="n" r="B33" s="6">
        <v>-2683</v>
      </c>
    </row>
    <row r="34" spans="1:4">
      <c t="s" r="A34" s="4">
        <v>148</v>
      </c>
      <c t="n" r="C34" s="6">
        <v>514</v>
      </c>
      <c t="n" r="D34" s="6">
        <v>3992</v>
      </c>
    </row>
    <row r="35" spans="1:4">
      <c t="s" r="A35" s="4">
        <v>149</v>
      </c>
      <c t="n" r="C35" s="5">
        <v>-514</v>
      </c>
      <c t="n" r="D35" s="5">
        <v>-5398</v>
      </c>
    </row>
    <row r="36" spans="1:4">
      <c t="s" r="A36" s="4">
        <v>150</v>
      </c>
      <c t="n" r="B36" s="6">
        <v>-10864</v>
      </c>
      <c t="n" r="C36" s="5">
        <v>-11316</v>
      </c>
      <c t="n" r="D36" s="5">
        <v>-7773</v>
      </c>
    </row>
    <row r="37" spans="1:4">
      <c t="s" r="A37" s="4">
        <v>151</v>
      </c>
      <c t="n" r="B37" s="5">
        <v>-4957</v>
      </c>
      <c t="n" r="C37" s="5">
        <v>-8931</v>
      </c>
      <c t="n" r="D37" s="5">
        <v>-8378</v>
      </c>
    </row>
    <row r="38" spans="1:4">
      <c t="s" r="A38" s="4">
        <v>152</v>
      </c>
      <c t="n" r="B38" s="5">
        <v>-455</v>
      </c>
      <c t="n" r="C38" s="5">
        <v>70</v>
      </c>
      <c t="n" r="D38" s="5">
        <v>624</v>
      </c>
    </row>
    <row r="39" spans="1:4">
      <c t="s" r="A39" s="4">
        <v>153</v>
      </c>
      <c t="n" r="B39" s="5">
        <v>5753</v>
      </c>
      <c t="n" r="C39" s="5">
        <v>2176</v>
      </c>
      <c t="n" r="D39" s="5">
        <v>6561</v>
      </c>
    </row>
    <row r="40" spans="1:4">
      <c t="s" r="A40" s="3">
        <v>154</v>
      </c>
    </row>
    <row r="41" spans="1:4">
      <c t="s" r="A41" s="4">
        <v>155</v>
      </c>
      <c t="n" r="B41" s="5">
        <v>33020</v>
      </c>
      <c t="n" r="C41" s="5">
        <v>30844</v>
      </c>
      <c t="n" r="D41" s="5">
        <v>24283</v>
      </c>
    </row>
    <row r="42" spans="1:4">
      <c t="s" r="A42" s="4">
        <v>156</v>
      </c>
      <c t="n" r="B42" s="5">
        <v>38773</v>
      </c>
      <c t="n" r="C42" s="5">
        <v>33020</v>
      </c>
      <c t="n" r="D42" s="5">
        <v>30844</v>
      </c>
    </row>
    <row r="43" spans="1:4">
      <c t="s" r="A43" s="3">
        <v>157</v>
      </c>
    </row>
    <row r="44" spans="1:4">
      <c t="s" r="A44" s="4">
        <v>158</v>
      </c>
      <c t="n" r="B44" s="6">
        <v>2233</v>
      </c>
      <c t="n" r="C44" s="6">
        <v>1378</v>
      </c>
      <c t="n" r="D44" s="5">
        <v>4467</v>
      </c>
    </row>
    <row r="45" spans="1:4">
      <c t="s" r="A45" s="4">
        <v>159</v>
      </c>
      <c t="n" r="D45" s="6">
        <v>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t="s" r="A1" s="1">
        <v>583</v>
      </c>
      <c t="s" r="B1" s="2">
        <v>1</v>
      </c>
    </row>
    <row r="2" spans="1:4">
      <c t="s" r="B2" s="2">
        <v>2</v>
      </c>
      <c t="s" r="C2" s="2">
        <v>30</v>
      </c>
      <c t="s" r="D2" s="2">
        <v>72</v>
      </c>
    </row>
    <row r="3" spans="1:4">
      <c t="s" r="A3" s="3">
        <v>584</v>
      </c>
    </row>
    <row r="4" spans="1:4">
      <c t="s" r="A4" s="4">
        <v>585</v>
      </c>
      <c t="n" r="B4" s="5">
        <v>2085</v>
      </c>
      <c t="n" r="C4" s="5">
        <v>2431</v>
      </c>
      <c t="n" r="D4" s="5">
        <v>2453</v>
      </c>
    </row>
    <row r="5" spans="1:4">
      <c t="s" r="A5" s="4">
        <v>586</v>
      </c>
      <c t="n" r="B5" s="5">
        <v>84</v>
      </c>
      <c t="n" r="C5" s="5">
        <v>236</v>
      </c>
      <c t="n" r="D5" s="5">
        <v>233</v>
      </c>
    </row>
    <row r="6" spans="1:4">
      <c t="s" r="A6" s="4">
        <v>587</v>
      </c>
      <c t="n" r="B6" s="5">
        <v>-816</v>
      </c>
      <c t="n" r="C6" s="5">
        <v>-190</v>
      </c>
      <c t="n" r="D6" s="5">
        <v>-6</v>
      </c>
    </row>
    <row r="7" spans="1:4">
      <c t="s" r="A7" s="4">
        <v>588</v>
      </c>
      <c t="n" r="B7" s="5">
        <v>-104</v>
      </c>
      <c t="n" r="C7" s="5">
        <v>-392</v>
      </c>
      <c t="n" r="D7" s="5">
        <v>-249</v>
      </c>
    </row>
    <row r="8" spans="1:4">
      <c t="s" r="A8" s="4">
        <v>589</v>
      </c>
      <c t="n" r="B8" s="5">
        <v>1249</v>
      </c>
      <c t="n" r="C8" s="5">
        <v>2085</v>
      </c>
      <c t="n" r="D8" s="5">
        <v>2431</v>
      </c>
    </row>
    <row r="9" spans="1:4">
      <c t="s" r="A9" s="4">
        <v>590</v>
      </c>
      <c t="n" r="B9" s="5">
        <v>1236</v>
      </c>
    </row>
    <row r="10" spans="1:4">
      <c t="s" r="A10" s="4">
        <v>591</v>
      </c>
      <c t="n" r="B10" s="5">
        <v>1039</v>
      </c>
    </row>
    <row r="11" spans="1:4">
      <c t="s" r="A11" s="4">
        <v>592</v>
      </c>
      <c t="n" r="B11" s="7">
        <v>10.25</v>
      </c>
      <c t="n" r="C11" s="7">
        <v>10.25</v>
      </c>
      <c t="n" r="D11" s="7">
        <v>10.34</v>
      </c>
    </row>
    <row r="12" spans="1:4">
      <c t="s" r="A12" s="4">
        <v>593</v>
      </c>
      <c t="n" r="B12" s="10">
        <v>10.12</v>
      </c>
      <c t="n" r="C12" s="10">
        <v>8.16</v>
      </c>
      <c t="n" r="D12" s="10">
        <v>8.07</v>
      </c>
    </row>
    <row r="13" spans="1:4">
      <c t="s" r="A13" s="4">
        <v>594</v>
      </c>
      <c t="n" r="B13" s="10">
        <v>9.02</v>
      </c>
      <c t="n" r="C13" s="10">
        <v>8.25</v>
      </c>
      <c t="n" r="D13" s="10">
        <v>7.87</v>
      </c>
    </row>
    <row r="14" spans="1:4">
      <c t="s" r="A14" s="4">
        <v>595</v>
      </c>
      <c t="n" r="B14" s="10">
        <v>11.77</v>
      </c>
      <c t="n" r="C14" s="10">
        <v>9.960000000000001</v>
      </c>
      <c t="n" r="D14" s="10">
        <v>9.17</v>
      </c>
    </row>
    <row r="15" spans="1:4">
      <c t="s" r="A15" s="4">
        <v>596</v>
      </c>
      <c t="n" r="B15" s="10">
        <v>10.92</v>
      </c>
      <c t="n" r="C15" s="7">
        <v>10.25</v>
      </c>
      <c t="n" r="D15" s="7">
        <v>10.25</v>
      </c>
    </row>
    <row r="16" spans="1:4">
      <c t="s" r="A16" s="4">
        <v>597</v>
      </c>
      <c t="n" r="B16" s="10">
        <v>10.95</v>
      </c>
    </row>
    <row r="17" spans="1:4">
      <c t="s" r="A17" s="4">
        <v>598</v>
      </c>
      <c t="n" r="B17" s="7">
        <v>11.37</v>
      </c>
    </row>
    <row r="18" spans="1:4">
      <c t="s" r="A18" s="4">
        <v>599</v>
      </c>
      <c t="s" r="B18" s="4">
        <v>600</v>
      </c>
      <c t="s" r="C18" s="4">
        <v>601</v>
      </c>
      <c t="s" r="D18" s="4">
        <v>602</v>
      </c>
    </row>
    <row r="19" spans="1:4">
      <c t="s" r="A19" s="4">
        <v>603</v>
      </c>
      <c t="s" r="B19" s="4">
        <v>604</v>
      </c>
      <c t="s" r="C19" s="4">
        <v>600</v>
      </c>
      <c t="s" r="D19" s="4">
        <v>601</v>
      </c>
    </row>
    <row r="20" spans="1:4">
      <c t="s" r="A20" s="4">
        <v>605</v>
      </c>
      <c t="s" r="B20" s="4">
        <v>606</v>
      </c>
    </row>
    <row r="21" spans="1:4">
      <c t="s" r="A21" s="4">
        <v>607</v>
      </c>
      <c t="s" r="B21" s="4">
        <v>608</v>
      </c>
    </row>
    <row r="22" spans="1:4">
      <c t="s" r="A22" s="4">
        <v>609</v>
      </c>
      <c t="n" r="B22" s="6">
        <v>1077</v>
      </c>
      <c t="n" r="C22" s="6">
        <v>52</v>
      </c>
      <c t="n" r="D22" s="6">
        <v>921</v>
      </c>
    </row>
    <row r="23" spans="1:4">
      <c t="s" r="A23" s="4">
        <v>610</v>
      </c>
      <c t="n" r="B23" s="5">
        <v>4501</v>
      </c>
      <c t="n" r="C23" s="6">
        <v>1077</v>
      </c>
      <c t="n" r="D23" s="6">
        <v>52</v>
      </c>
    </row>
    <row r="24" spans="1:4">
      <c t="s" r="A24" s="4">
        <v>611</v>
      </c>
      <c t="n" r="B24" s="5">
        <v>4427</v>
      </c>
    </row>
    <row r="25" spans="1:4">
      <c t="s" r="A25" s="4">
        <v>612</v>
      </c>
      <c t="n" r="B25" s="6">
        <v>33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5"/>
  </cols>
  <sheetData>
    <row r="1" spans="1:2">
      <c t="s" r="A1" s="1">
        <v>613</v>
      </c>
      <c t="s" r="B1" s="2">
        <v>104</v>
      </c>
    </row>
    <row r="2" spans="1:2">
      <c t="s" r="A2" s="4">
        <v>614</v>
      </c>
    </row>
    <row r="3" spans="1:2">
      <c t="s" r="A3" s="3">
        <v>615</v>
      </c>
    </row>
    <row r="4" spans="1:2">
      <c t="s" r="A4" s="4">
        <v>616</v>
      </c>
      <c t="n" r="B4" s="7">
        <v>5.48</v>
      </c>
    </row>
    <row r="5" spans="1:2">
      <c t="s" r="A5" s="4">
        <v>617</v>
      </c>
      <c t="n" r="B5" s="7">
        <v>8.1</v>
      </c>
    </row>
    <row r="6" spans="1:2">
      <c t="s" r="A6" s="4">
        <v>618</v>
      </c>
      <c t="n" r="B6" s="5">
        <v>252997</v>
      </c>
    </row>
    <row r="7" spans="1:2">
      <c t="s" r="A7" s="4">
        <v>619</v>
      </c>
      <c t="s" r="B7" s="4">
        <v>620</v>
      </c>
    </row>
    <row r="8" spans="1:2">
      <c t="s" r="A8" s="4">
        <v>621</v>
      </c>
      <c t="n" r="B8" s="7">
        <v>7.65</v>
      </c>
    </row>
    <row r="9" spans="1:2">
      <c t="s" r="A9" s="4">
        <v>622</v>
      </c>
      <c t="n" r="B9" s="5">
        <v>147338</v>
      </c>
    </row>
    <row r="10" spans="1:2">
      <c t="s" r="A10" s="4">
        <v>621</v>
      </c>
      <c t="n" r="B10" s="7">
        <v>7.62</v>
      </c>
    </row>
    <row r="11" spans="1:2">
      <c t="s" r="A11" s="4">
        <v>623</v>
      </c>
    </row>
    <row r="12" spans="1:2">
      <c t="s" r="A12" s="3">
        <v>615</v>
      </c>
    </row>
    <row r="13" spans="1:2">
      <c t="s" r="A13" s="4">
        <v>616</v>
      </c>
      <c t="n" r="B13" s="10">
        <v>8.109999999999999</v>
      </c>
    </row>
    <row r="14" spans="1:2">
      <c t="s" r="A14" s="4">
        <v>617</v>
      </c>
      <c t="n" r="B14" s="7">
        <v>8.85</v>
      </c>
    </row>
    <row r="15" spans="1:2">
      <c t="s" r="A15" s="4">
        <v>618</v>
      </c>
      <c t="n" r="B15" s="5">
        <v>261537</v>
      </c>
    </row>
    <row r="16" spans="1:2">
      <c t="s" r="A16" s="4">
        <v>619</v>
      </c>
      <c t="s" r="B16" s="4">
        <v>624</v>
      </c>
    </row>
    <row r="17" spans="1:2">
      <c t="s" r="A17" s="4">
        <v>621</v>
      </c>
      <c t="n" r="B17" s="7">
        <v>8.56</v>
      </c>
    </row>
    <row r="18" spans="1:2">
      <c t="s" r="A18" s="4">
        <v>622</v>
      </c>
      <c t="n" r="B18" s="5">
        <v>224771</v>
      </c>
    </row>
    <row r="19" spans="1:2">
      <c t="s" r="A19" s="4">
        <v>621</v>
      </c>
      <c t="n" r="B19" s="7">
        <v>8.539999999999999</v>
      </c>
    </row>
    <row r="20" spans="1:2">
      <c t="s" r="A20" s="4">
        <v>625</v>
      </c>
    </row>
    <row r="21" spans="1:2">
      <c t="s" r="A21" s="3">
        <v>615</v>
      </c>
    </row>
    <row r="22" spans="1:2">
      <c t="s" r="A22" s="4">
        <v>616</v>
      </c>
      <c t="n" r="B22" s="10">
        <v>8.859999999999999</v>
      </c>
    </row>
    <row r="23" spans="1:2">
      <c t="s" r="A23" s="4">
        <v>617</v>
      </c>
      <c t="n" r="B23" s="7">
        <v>10.25</v>
      </c>
    </row>
    <row r="24" spans="1:2">
      <c t="s" r="A24" s="4">
        <v>618</v>
      </c>
      <c t="n" r="B24" s="5">
        <v>254617</v>
      </c>
    </row>
    <row r="25" spans="1:2">
      <c t="s" r="A25" s="4">
        <v>619</v>
      </c>
      <c t="s" r="B25" s="4">
        <v>626</v>
      </c>
    </row>
    <row r="26" spans="1:2">
      <c t="s" r="A26" s="4">
        <v>621</v>
      </c>
      <c t="n" r="B26" s="7">
        <v>9.83</v>
      </c>
    </row>
    <row r="27" spans="1:2">
      <c t="s" r="A27" s="4">
        <v>622</v>
      </c>
      <c t="n" r="B27" s="5">
        <v>207785</v>
      </c>
    </row>
    <row r="28" spans="1:2">
      <c t="s" r="A28" s="4">
        <v>621</v>
      </c>
      <c t="n" r="B28" s="7">
        <v>9.98</v>
      </c>
    </row>
    <row r="29" spans="1:2">
      <c t="s" r="A29" s="4">
        <v>627</v>
      </c>
    </row>
    <row r="30" spans="1:2">
      <c t="s" r="A30" s="3">
        <v>615</v>
      </c>
    </row>
    <row r="31" spans="1:2">
      <c t="s" r="A31" s="4">
        <v>616</v>
      </c>
      <c t="n" r="B31" s="10">
        <v>10.26</v>
      </c>
    </row>
    <row r="32" spans="1:2">
      <c t="s" r="A32" s="4">
        <v>617</v>
      </c>
      <c t="n" r="B32" s="7">
        <v>15.45</v>
      </c>
    </row>
    <row r="33" spans="1:2">
      <c t="s" r="A33" s="4">
        <v>618</v>
      </c>
      <c t="n" r="B33" s="5">
        <v>314676</v>
      </c>
    </row>
    <row r="34" spans="1:2">
      <c t="s" r="A34" s="4">
        <v>619</v>
      </c>
      <c t="s" r="B34" s="4">
        <v>628</v>
      </c>
    </row>
    <row r="35" spans="1:2">
      <c t="s" r="A35" s="4">
        <v>621</v>
      </c>
      <c t="n" r="B35" s="7">
        <v>13.53</v>
      </c>
    </row>
    <row r="36" spans="1:2">
      <c t="s" r="A36" s="4">
        <v>622</v>
      </c>
      <c t="n" r="B36" s="5">
        <v>293345</v>
      </c>
    </row>
    <row r="37" spans="1:2">
      <c t="s" r="A37" s="4">
        <v>621</v>
      </c>
      <c t="n" r="B37" s="7">
        <v>13.58</v>
      </c>
    </row>
    <row r="38" spans="1:2">
      <c t="s" r="A38" s="4">
        <v>629</v>
      </c>
    </row>
    <row r="39" spans="1:2">
      <c t="s" r="A39" s="3">
        <v>615</v>
      </c>
    </row>
    <row r="40" spans="1:2">
      <c t="s" r="A40" s="4">
        <v>616</v>
      </c>
      <c t="n" r="B40" s="10">
        <v>15.46</v>
      </c>
    </row>
    <row r="41" spans="1:2">
      <c t="s" r="A41" s="4">
        <v>617</v>
      </c>
      <c t="n" r="B41" s="7">
        <v>18.1</v>
      </c>
    </row>
    <row r="42" spans="1:2">
      <c t="s" r="A42" s="4">
        <v>618</v>
      </c>
      <c t="n" r="B42" s="5">
        <v>165500</v>
      </c>
    </row>
    <row r="43" spans="1:2">
      <c t="s" r="A43" s="4">
        <v>619</v>
      </c>
      <c t="s" r="B43" s="4">
        <v>630</v>
      </c>
    </row>
    <row r="44" spans="1:2">
      <c t="s" r="A44" s="4">
        <v>621</v>
      </c>
      <c t="n" r="B44" s="7">
        <v>16.36</v>
      </c>
    </row>
    <row r="45" spans="1:2">
      <c t="s" r="A45" s="4">
        <v>622</v>
      </c>
      <c t="n" r="B45" s="5">
        <v>165500</v>
      </c>
    </row>
    <row r="46" spans="1:2">
      <c t="s" r="A46" s="4">
        <v>621</v>
      </c>
      <c t="n" r="B46" s="7">
        <v>16.36</v>
      </c>
    </row>
    <row r="47" spans="1:2">
      <c t="s" r="A47" s="4">
        <v>631</v>
      </c>
    </row>
    <row r="48" spans="1:2">
      <c t="s" r="A48" s="3">
        <v>615</v>
      </c>
    </row>
    <row r="49" spans="1:2">
      <c t="s" r="A49" s="4">
        <v>616</v>
      </c>
      <c t="n" r="B49" s="10">
        <v>5.48</v>
      </c>
    </row>
    <row r="50" spans="1:2">
      <c t="s" r="A50" s="4">
        <v>617</v>
      </c>
      <c t="n" r="B50" s="7">
        <v>18.1</v>
      </c>
    </row>
    <row r="51" spans="1:2">
      <c t="s" r="A51" s="4">
        <v>618</v>
      </c>
      <c t="n" r="B51" s="5">
        <v>1249327</v>
      </c>
    </row>
    <row r="52" spans="1:2">
      <c t="s" r="A52" s="4">
        <v>619</v>
      </c>
      <c t="s" r="B52" s="4">
        <v>604</v>
      </c>
    </row>
    <row r="53" spans="1:2">
      <c t="s" r="A53" s="4">
        <v>621</v>
      </c>
      <c t="n" r="B53" s="7">
        <v>10.92</v>
      </c>
    </row>
    <row r="54" spans="1:2">
      <c t="s" r="A54" s="4">
        <v>622</v>
      </c>
      <c t="n" r="B54" s="5">
        <v>1038739</v>
      </c>
    </row>
    <row r="55" spans="1:2">
      <c t="s" r="A55" s="4">
        <v>621</v>
      </c>
      <c t="n" r="B55" s="7">
        <v>11.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2"/>
  </cols>
  <sheetData>
    <row r="1" spans="1:5">
      <c t="s" r="A1" s="1">
        <v>632</v>
      </c>
      <c t="s" r="B1" s="2">
        <v>1</v>
      </c>
    </row>
    <row r="2" spans="1:5">
      <c t="s" r="B2" s="2">
        <v>2</v>
      </c>
      <c t="s" r="C2" s="2">
        <v>30</v>
      </c>
      <c t="s" r="D2" s="2">
        <v>72</v>
      </c>
      <c t="s" r="E2" s="2">
        <v>478</v>
      </c>
    </row>
    <row r="3" spans="1:5">
      <c t="s" r="A3" s="3">
        <v>633</v>
      </c>
    </row>
    <row r="4" spans="1:5">
      <c t="s" r="A4" s="4">
        <v>634</v>
      </c>
      <c t="n" r="B4" s="5">
        <v>649</v>
      </c>
      <c t="n" r="C4" s="5">
        <v>525</v>
      </c>
      <c t="n" r="D4" s="5">
        <v>504</v>
      </c>
    </row>
    <row r="5" spans="1:5">
      <c t="s" r="A5" s="4">
        <v>635</v>
      </c>
      <c t="n" r="B5" s="5">
        <v>433</v>
      </c>
      <c t="n" r="C5" s="5">
        <v>416</v>
      </c>
      <c t="n" r="D5" s="5">
        <v>301</v>
      </c>
    </row>
    <row r="6" spans="1:5">
      <c t="s" r="A6" s="4">
        <v>636</v>
      </c>
      <c t="n" r="B6" s="5">
        <v>-228</v>
      </c>
      <c t="n" r="C6" s="5">
        <v>-196</v>
      </c>
      <c t="n" r="D6" s="5">
        <v>-217</v>
      </c>
    </row>
    <row r="7" spans="1:5">
      <c t="s" r="A7" s="4">
        <v>637</v>
      </c>
      <c t="n" r="B7" s="5">
        <v>-85</v>
      </c>
      <c t="n" r="C7" s="5">
        <v>-96</v>
      </c>
      <c t="n" r="D7" s="5">
        <v>-63</v>
      </c>
    </row>
    <row r="8" spans="1:5">
      <c t="s" r="A8" s="4">
        <v>638</v>
      </c>
      <c t="n" r="B8" s="5">
        <v>769</v>
      </c>
      <c t="n" r="C8" s="5">
        <v>649</v>
      </c>
      <c t="n" r="D8" s="5">
        <v>525</v>
      </c>
      <c t="n" r="E8" s="5">
        <v>504</v>
      </c>
    </row>
    <row r="9" spans="1:5">
      <c t="s" r="A9" s="4">
        <v>639</v>
      </c>
      <c t="n" r="B9" s="5">
        <v>695</v>
      </c>
    </row>
    <row r="10" spans="1:5">
      <c t="s" r="A10" s="4">
        <v>640</v>
      </c>
      <c t="n" r="B10" s="7">
        <v>8.23</v>
      </c>
      <c t="n" r="C10" s="7">
        <v>8.199999999999999</v>
      </c>
      <c t="n" r="D10" s="7">
        <v>9.06</v>
      </c>
    </row>
    <row r="11" spans="1:5">
      <c t="s" r="A11" s="4">
        <v>641</v>
      </c>
      <c t="n" r="B11" s="10">
        <v>11.12</v>
      </c>
      <c t="n" r="C11" s="10">
        <v>8.460000000000001</v>
      </c>
      <c t="n" r="D11" s="10">
        <v>7.74</v>
      </c>
    </row>
    <row r="12" spans="1:5">
      <c t="s" r="A12" s="4">
        <v>642</v>
      </c>
      <c t="n" r="B12" s="10">
        <v>8.27</v>
      </c>
      <c t="n" r="C12" s="10">
        <v>8.609999999999999</v>
      </c>
      <c t="n" r="D12" s="10">
        <v>9.550000000000001</v>
      </c>
    </row>
    <row r="13" spans="1:5">
      <c t="s" r="A13" s="4">
        <v>643</v>
      </c>
      <c t="n" r="B13" s="10">
        <v>8.98</v>
      </c>
      <c t="n" r="C13" s="10">
        <v>8.26</v>
      </c>
      <c t="n" r="D13" s="10">
        <v>8.24</v>
      </c>
    </row>
    <row r="14" spans="1:5">
      <c t="s" r="A14" s="4">
        <v>644</v>
      </c>
      <c t="n" r="B14" s="10">
        <v>9.76</v>
      </c>
      <c t="n" r="C14" s="7">
        <v>8.23</v>
      </c>
      <c t="n" r="D14" s="7">
        <v>8.199999999999999</v>
      </c>
      <c t="n" r="E14" s="7">
        <v>9.06</v>
      </c>
    </row>
    <row r="15" spans="1:5">
      <c t="s" r="A15" s="4">
        <v>645</v>
      </c>
      <c t="n" r="B15" s="7">
        <v>9.73</v>
      </c>
    </row>
    <row r="16" spans="1:5">
      <c t="s" r="A16" s="4">
        <v>646</v>
      </c>
      <c t="s" r="B16" s="4">
        <v>647</v>
      </c>
      <c t="s" r="C16" s="4">
        <v>648</v>
      </c>
      <c t="s" r="D16" s="4">
        <v>649</v>
      </c>
      <c t="s" r="E16" s="4">
        <v>650</v>
      </c>
    </row>
    <row r="17" spans="1:5">
      <c t="s" r="A17" s="4">
        <v>651</v>
      </c>
      <c t="s" r="B17" s="4">
        <v>652</v>
      </c>
    </row>
    <row r="18" spans="1:5">
      <c t="s" r="A18" s="4">
        <v>653</v>
      </c>
      <c t="n" r="B18" s="6">
        <v>5901</v>
      </c>
      <c t="n" r="C18" s="6">
        <v>3735</v>
      </c>
      <c t="n" r="D18" s="6">
        <v>4535</v>
      </c>
    </row>
    <row r="19" spans="1:5">
      <c t="s" r="A19" s="4">
        <v>654</v>
      </c>
      <c t="n" r="B19" s="5">
        <v>10792</v>
      </c>
      <c t="n" r="C19" s="6">
        <v>5901</v>
      </c>
      <c t="n" r="D19" s="6">
        <v>3735</v>
      </c>
      <c t="n" r="E19" s="6">
        <v>4535</v>
      </c>
    </row>
    <row r="20" spans="1:5">
      <c t="s" r="A20" s="4">
        <v>655</v>
      </c>
      <c t="n" r="B20" s="6">
        <v>9755</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6</v>
      </c>
      <c t="s" r="B1" s="2">
        <v>1</v>
      </c>
    </row>
    <row r="2" spans="1:4">
      <c t="s" r="B2" s="2">
        <v>2</v>
      </c>
      <c t="s" r="C2" s="2">
        <v>30</v>
      </c>
      <c t="s" r="D2" s="2">
        <v>72</v>
      </c>
    </row>
    <row r="3" spans="1:4">
      <c t="s" r="A3" s="3">
        <v>657</v>
      </c>
    </row>
    <row r="4" spans="1:4">
      <c t="s" r="A4" s="4">
        <v>572</v>
      </c>
      <c t="s" r="B4" s="4">
        <v>658</v>
      </c>
      <c t="s" r="C4" s="4">
        <v>658</v>
      </c>
      <c t="s" r="D4" s="4">
        <v>658</v>
      </c>
    </row>
    <row r="5" spans="1:4">
      <c t="s" r="A5" s="4">
        <v>574</v>
      </c>
      <c t="s" r="B5" s="4">
        <v>659</v>
      </c>
      <c t="s" r="C5" s="4">
        <v>660</v>
      </c>
      <c t="s" r="D5" s="4">
        <v>661</v>
      </c>
    </row>
    <row r="6" spans="1:4">
      <c t="s" r="A6" s="4">
        <v>662</v>
      </c>
      <c t="s" r="B6" s="4">
        <v>663</v>
      </c>
      <c t="s" r="C6" s="4">
        <v>375</v>
      </c>
      <c t="s" r="D6" s="4">
        <v>664</v>
      </c>
    </row>
    <row r="7" spans="1:4">
      <c t="s" r="A7" s="4">
        <v>665</v>
      </c>
      <c t="s" r="B7" s="4">
        <v>666</v>
      </c>
      <c t="s" r="C7" s="4">
        <v>663</v>
      </c>
      <c t="s" r="D7" s="4">
        <v>666</v>
      </c>
    </row>
    <row r="8" spans="1:4">
      <c t="s" r="A8" s="4">
        <v>581</v>
      </c>
      <c t="s" r="B8" s="4">
        <v>582</v>
      </c>
      <c t="s" r="C8" s="4">
        <v>582</v>
      </c>
      <c t="s" r="D8" s="4">
        <v>5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t="s" r="A1" s="1">
        <v>667</v>
      </c>
      <c t="s" r="B1" s="2">
        <v>104</v>
      </c>
    </row>
    <row r="2" spans="1:2">
      <c t="s" r="A2" s="3">
        <v>668</v>
      </c>
    </row>
    <row r="3" spans="1:2">
      <c t="s" r="A3" s="4">
        <v>669</v>
      </c>
      <c t="n" r="B3" s="5">
        <v>1581556</v>
      </c>
    </row>
    <row r="4" spans="1:2">
      <c t="s" r="A4" s="4">
        <v>670</v>
      </c>
      <c t="n" r="B4" s="5">
        <v>-100381</v>
      </c>
    </row>
    <row r="5" spans="1:2">
      <c t="s" r="A5" s="4">
        <v>671</v>
      </c>
      <c t="n" r="B5" s="5">
        <v>1481175</v>
      </c>
    </row>
    <row r="6" spans="1:2">
      <c t="s" r="A6" s="4">
        <v>672</v>
      </c>
      <c t="n" r="B6" s="7">
        <v>7.8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3</v>
      </c>
      <c t="s" r="B1" s="2">
        <v>1</v>
      </c>
    </row>
    <row r="2" spans="1:4">
      <c t="s" r="B2" s="2">
        <v>2</v>
      </c>
      <c t="s" r="C2" s="2">
        <v>30</v>
      </c>
      <c t="s" r="D2" s="2">
        <v>72</v>
      </c>
    </row>
    <row r="3" spans="1:4">
      <c t="s" r="A3" s="3">
        <v>674</v>
      </c>
    </row>
    <row r="4" spans="1:4">
      <c t="s" r="A4" s="4">
        <v>675</v>
      </c>
      <c t="n" r="B4" s="6">
        <v>3971</v>
      </c>
      <c t="n" r="C4" s="6">
        <v>2792</v>
      </c>
      <c t="n" r="D4" s="6">
        <v>3340</v>
      </c>
    </row>
    <row r="5" spans="1:4">
      <c t="s" r="A5" s="4">
        <v>676</v>
      </c>
      <c t="n" r="B5" s="5">
        <v>-1322</v>
      </c>
      <c t="n" r="C5" s="5">
        <v>-910</v>
      </c>
      <c t="n" r="D5" s="5">
        <v>-1101</v>
      </c>
    </row>
    <row r="6" spans="1:4">
      <c t="s" r="A6" s="4">
        <v>677</v>
      </c>
      <c t="n" r="B6" s="5">
        <v>2649</v>
      </c>
      <c t="n" r="C6" s="5">
        <v>1882</v>
      </c>
      <c t="n" r="D6" s="5">
        <v>2239</v>
      </c>
    </row>
    <row r="7" spans="1:4">
      <c t="s" r="A7" s="4">
        <v>678</v>
      </c>
    </row>
    <row r="8" spans="1:4">
      <c t="s" r="A8" s="3">
        <v>674</v>
      </c>
    </row>
    <row r="9" spans="1:4">
      <c t="s" r="A9" s="4">
        <v>675</v>
      </c>
      <c t="n" r="B9" s="5">
        <v>242</v>
      </c>
      <c t="n" r="C9" s="5">
        <v>163</v>
      </c>
      <c t="n" r="D9" s="5">
        <v>187</v>
      </c>
    </row>
    <row r="10" spans="1:4">
      <c t="s" r="A10" s="4">
        <v>679</v>
      </c>
    </row>
    <row r="11" spans="1:4">
      <c t="s" r="A11" s="3">
        <v>674</v>
      </c>
    </row>
    <row r="12" spans="1:4">
      <c t="s" r="A12" s="4">
        <v>675</v>
      </c>
      <c t="n" r="B12" s="5">
        <v>1201</v>
      </c>
      <c t="n" r="C12" s="5">
        <v>1096</v>
      </c>
      <c t="n" r="D12" s="5">
        <v>1282</v>
      </c>
    </row>
    <row r="13" spans="1:4">
      <c t="s" r="A13" s="4">
        <v>680</v>
      </c>
    </row>
    <row r="14" spans="1:4">
      <c t="s" r="A14" s="3">
        <v>674</v>
      </c>
    </row>
    <row r="15" spans="1:4">
      <c t="s" r="A15" s="4">
        <v>675</v>
      </c>
      <c t="n" r="B15" s="6">
        <v>2528</v>
      </c>
      <c t="n" r="C15" s="6">
        <v>1533</v>
      </c>
      <c t="n" r="D15" s="6">
        <v>18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20"/>
    <col customWidth="1" max="6" min="6" width="20"/>
  </cols>
  <sheetData>
    <row r="1" spans="1:6">
      <c t="s" r="A1" s="1">
        <v>681</v>
      </c>
      <c t="s" r="B1" s="2">
        <v>1</v>
      </c>
    </row>
    <row r="2" spans="1:6">
      <c t="s" r="B2" s="2">
        <v>682</v>
      </c>
      <c t="s" r="C2" s="2">
        <v>683</v>
      </c>
      <c t="s" r="D2" s="2">
        <v>684</v>
      </c>
      <c t="s" r="E2" s="2">
        <v>685</v>
      </c>
      <c t="s" r="F2" s="2">
        <v>686</v>
      </c>
    </row>
    <row r="3" spans="1:6">
      <c t="s" r="A3" s="3">
        <v>687</v>
      </c>
    </row>
    <row r="4" spans="1:6">
      <c t="s" r="A4" s="4">
        <v>688</v>
      </c>
      <c t="n" r="B4" s="6">
        <v>1300000</v>
      </c>
      <c t="n" r="C4" s="6">
        <v>910000</v>
      </c>
      <c t="n" r="D4" s="6">
        <v>1100000</v>
      </c>
    </row>
    <row r="5" spans="1:6">
      <c t="s" r="A5" s="4">
        <v>689</v>
      </c>
      <c t="n" r="B5" s="6">
        <v>2700000</v>
      </c>
      <c t="n" r="C5" s="6">
        <v>1900000</v>
      </c>
      <c t="n" r="D5" s="6">
        <v>2200000</v>
      </c>
    </row>
    <row r="6" spans="1:6">
      <c t="s" r="A6" s="4">
        <v>690</v>
      </c>
      <c t="n" r="B6" s="7">
        <v>0.12</v>
      </c>
      <c t="n" r="C6" s="7">
        <v>0.08</v>
      </c>
      <c t="n" r="D6" s="7">
        <v>0.1</v>
      </c>
    </row>
    <row r="7" spans="1:6">
      <c t="s" r="A7" s="4">
        <v>691</v>
      </c>
      <c t="n" r="E7" s="5">
        <v>20000000</v>
      </c>
      <c t="n" r="F7" s="5">
        <v>25000000</v>
      </c>
    </row>
    <row r="8" spans="1:6">
      <c t="s" r="A8" s="4">
        <v>692</v>
      </c>
      <c t="n" r="B8" s="6">
        <v>10900000</v>
      </c>
      <c t="n" r="C8" s="6">
        <v>11300000</v>
      </c>
      <c t="n" r="D8" s="6">
        <v>7800000</v>
      </c>
    </row>
    <row r="9" spans="1:6">
      <c t="s" r="A9" s="4">
        <v>693</v>
      </c>
      <c t="n" r="B9" s="5">
        <v>937729</v>
      </c>
      <c t="n" r="C9" s="5">
        <v>1354511</v>
      </c>
      <c t="n" r="D9" s="5">
        <v>1100306</v>
      </c>
    </row>
    <row r="10" spans="1:6">
      <c t="s" r="A10" s="4">
        <v>694</v>
      </c>
      <c t="n" r="B10" s="6">
        <v>15700000</v>
      </c>
    </row>
    <row r="11" spans="1:6">
      <c t="s" r="A11" s="4">
        <v>695</v>
      </c>
      <c t="n" r="B11" s="7">
        <v>10.12</v>
      </c>
      <c t="n" r="C11" s="7">
        <v>8.16</v>
      </c>
      <c t="n" r="D11" s="7">
        <v>8.07</v>
      </c>
    </row>
    <row r="12" spans="1:6">
      <c t="s" r="A12" s="4">
        <v>696</v>
      </c>
      <c t="n" r="B12" s="6">
        <v>4427000</v>
      </c>
    </row>
    <row r="13" spans="1:6">
      <c t="s" r="A13" s="4">
        <v>697</v>
      </c>
    </row>
    <row r="14" spans="1:6">
      <c t="s" r="A14" s="3">
        <v>687</v>
      </c>
    </row>
    <row r="15" spans="1:6">
      <c t="s" r="A15" s="4">
        <v>698</v>
      </c>
      <c t="n" r="B15" s="5">
        <v>5000000</v>
      </c>
    </row>
    <row r="16" spans="1:6">
      <c t="s" r="A16" s="4">
        <v>699</v>
      </c>
      <c t="n" r="B16" s="5">
        <v>0</v>
      </c>
    </row>
    <row r="17" spans="1:6">
      <c t="s" r="A17" s="4">
        <v>700</v>
      </c>
    </row>
    <row r="18" spans="1:6">
      <c t="s" r="A18" s="3">
        <v>687</v>
      </c>
    </row>
    <row r="19" spans="1:6">
      <c t="s" r="A19" s="4">
        <v>701</v>
      </c>
      <c t="s" r="B19" s="4">
        <v>702</v>
      </c>
    </row>
    <row r="20" spans="1:6">
      <c t="s" r="A20" s="4">
        <v>703</v>
      </c>
      <c t="n" r="B20" s="6">
        <v>4500000</v>
      </c>
    </row>
    <row r="21" spans="1:6">
      <c t="s" r="A21" s="4">
        <v>704</v>
      </c>
      <c t="s" r="B21" s="4">
        <v>705</v>
      </c>
    </row>
    <row r="22" spans="1:6">
      <c t="s" r="A22" s="4">
        <v>706</v>
      </c>
      <c t="n" r="B22" s="5">
        <v>433000</v>
      </c>
      <c t="n" r="C22" s="5">
        <v>416000</v>
      </c>
      <c t="n" r="D22" s="5">
        <v>301000</v>
      </c>
    </row>
    <row r="23" spans="1:6">
      <c t="s" r="A23" s="4">
        <v>707</v>
      </c>
      <c t="n" r="B23" s="5">
        <v>85000</v>
      </c>
      <c t="n" r="C23" s="5">
        <v>96000</v>
      </c>
      <c t="n" r="D23" s="5">
        <v>63000</v>
      </c>
    </row>
    <row r="24" spans="1:6">
      <c t="s" r="A24" s="4">
        <v>708</v>
      </c>
    </row>
    <row r="25" spans="1:6">
      <c t="s" r="A25" s="3">
        <v>687</v>
      </c>
    </row>
    <row r="26" spans="1:6">
      <c t="s" r="A26" s="4">
        <v>706</v>
      </c>
      <c t="n" r="B26" s="5">
        <v>113000</v>
      </c>
    </row>
    <row r="27" spans="1:6">
      <c t="s" r="A27" s="4">
        <v>707</v>
      </c>
      <c t="n" r="B27" s="5">
        <v>18000</v>
      </c>
    </row>
    <row r="28" spans="1:6">
      <c t="s" r="A28" s="4">
        <v>709</v>
      </c>
    </row>
    <row r="29" spans="1:6">
      <c t="s" r="A29" s="3">
        <v>687</v>
      </c>
    </row>
    <row r="30" spans="1:6">
      <c t="s" r="A30" s="4">
        <v>706</v>
      </c>
      <c t="n" r="B30" s="5">
        <v>320000</v>
      </c>
    </row>
    <row r="31" spans="1:6">
      <c t="s" r="A31" s="4">
        <v>707</v>
      </c>
      <c t="n" r="B31" s="5">
        <v>67000</v>
      </c>
    </row>
    <row r="32" spans="1:6">
      <c t="s" r="A32" s="4">
        <v>710</v>
      </c>
    </row>
    <row r="33" spans="1:6">
      <c t="s" r="A33" s="3">
        <v>687</v>
      </c>
    </row>
    <row r="34" spans="1:6">
      <c t="s" r="A34" s="4">
        <v>711</v>
      </c>
      <c t="n" r="B34" s="5">
        <v>3</v>
      </c>
    </row>
    <row r="35" spans="1:6">
      <c t="s" r="A35" s="4">
        <v>712</v>
      </c>
      <c t="n" r="B35" s="6">
        <v>6400000</v>
      </c>
    </row>
    <row r="36" spans="1:6">
      <c t="s" r="A36" s="4">
        <v>701</v>
      </c>
      <c t="s" r="B36" s="4">
        <v>713</v>
      </c>
    </row>
    <row r="37" spans="1:6">
      <c t="s" r="A37" s="4">
        <v>714</v>
      </c>
      <c t="s" r="B37" s="4">
        <v>715</v>
      </c>
    </row>
    <row r="38" spans="1:6">
      <c t="s" r="A38" s="4">
        <v>703</v>
      </c>
      <c t="n" r="B38" s="6">
        <v>756000</v>
      </c>
    </row>
    <row r="39" spans="1:6">
      <c t="s" r="A39" s="4">
        <v>704</v>
      </c>
      <c t="s" r="B39" s="4">
        <v>716</v>
      </c>
    </row>
    <row r="40" spans="1:6">
      <c t="s" r="A40" s="4">
        <v>717</v>
      </c>
      <c t="n" r="B40" s="5">
        <v>3500000</v>
      </c>
    </row>
    <row r="41" spans="1:6">
      <c t="s" r="A41" s="4">
        <v>696</v>
      </c>
      <c t="n" r="B41" s="6">
        <v>2700000</v>
      </c>
      <c t="n" r="C41" s="6">
        <v>177000</v>
      </c>
      <c t="n" r="D41" s="6">
        <v>2000</v>
      </c>
    </row>
    <row r="42" spans="1:6">
      <c t="s" r="A42" s="4">
        <v>718</v>
      </c>
    </row>
    <row r="43" spans="1:6">
      <c t="s" r="A43" s="3">
        <v>687</v>
      </c>
    </row>
    <row r="44" spans="1:6">
      <c t="s" r="A44" s="4">
        <v>711</v>
      </c>
      <c t="n" r="B44" s="5">
        <v>1</v>
      </c>
    </row>
    <row r="45" spans="1:6">
      <c t="s" r="A45" s="4">
        <v>719</v>
      </c>
      <c t="n" r="B45" s="6">
        <v>4000000</v>
      </c>
      <c t="n" r="C45" s="6">
        <v>2800000</v>
      </c>
      <c t="n" r="D45" s="6">
        <v>3300000</v>
      </c>
    </row>
    <row r="46" spans="1:6">
      <c t="s" r="A46" s="4">
        <v>712</v>
      </c>
      <c t="n" r="B46" s="5">
        <v>2000000</v>
      </c>
    </row>
    <row r="47" spans="1:6">
      <c t="s" r="A47" s="4">
        <v>703</v>
      </c>
      <c t="n" r="B47" s="6">
        <v>68000</v>
      </c>
    </row>
    <row r="48" spans="1:6">
      <c t="s" r="A48" s="4">
        <v>717</v>
      </c>
      <c t="n" r="B48" s="5">
        <v>1500000</v>
      </c>
    </row>
    <row r="49" spans="1:6">
      <c t="s" r="A49" s="4">
        <v>695</v>
      </c>
      <c t="n" r="B49" s="7">
        <v>77.87</v>
      </c>
      <c t="n" r="C49" s="7">
        <v>6.02</v>
      </c>
      <c t="n" r="D49" s="7">
        <v>5.98</v>
      </c>
    </row>
    <row r="50" spans="1:6">
      <c t="s" r="A50" s="4">
        <v>720</v>
      </c>
      <c t="s" r="B50" s="4">
        <v>721</v>
      </c>
    </row>
    <row r="51" spans="1:6">
      <c t="s" r="A51" s="4">
        <v>722</v>
      </c>
      <c t="n" r="B51" s="5">
        <v>1500</v>
      </c>
    </row>
    <row r="52" spans="1:6">
      <c t="s" r="A52" s="4">
        <v>723</v>
      </c>
      <c t="n" r="B52" s="6">
        <v>15000</v>
      </c>
    </row>
    <row r="53" spans="1:6">
      <c t="s" r="A53" s="4">
        <v>724</v>
      </c>
      <c t="n" r="B53" s="5">
        <v>100000</v>
      </c>
      <c t="n" r="C53" s="5">
        <v>129000</v>
      </c>
      <c t="n" r="D53" s="5">
        <v>125000</v>
      </c>
    </row>
    <row r="54" spans="1:6">
      <c t="s" r="A54" s="4">
        <v>725</v>
      </c>
      <c t="n" r="B54" s="7">
        <v>2.8</v>
      </c>
      <c t="n" r="C54" s="7">
        <v>1.75</v>
      </c>
      <c t="n" r="D54" s="7">
        <v>1.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r="1" spans="1:2">
      <c t="s" r="A1" s="1">
        <v>726</v>
      </c>
      <c t="s" r="B1" s="2">
        <v>104</v>
      </c>
    </row>
    <row r="2" spans="1:2">
      <c t="s" r="A2" s="3">
        <v>727</v>
      </c>
    </row>
    <row r="3" spans="1:2">
      <c t="s" r="A3" s="4">
        <v>728</v>
      </c>
      <c t="s" r="B3" s="4">
        <v>729</v>
      </c>
    </row>
    <row r="4" spans="1:2">
      <c t="s" r="A4" s="4">
        <v>730</v>
      </c>
      <c t="s" r="B4" s="4">
        <v>731</v>
      </c>
    </row>
    <row r="5" spans="1:2">
      <c t="s" r="A5" s="4">
        <v>732</v>
      </c>
      <c t="n" r="B5" s="11">
        <v>0.001</v>
      </c>
    </row>
    <row r="6" spans="1:2">
      <c t="s" r="A6" s="4">
        <v>733</v>
      </c>
      <c t="s" r="B6" s="4">
        <v>734</v>
      </c>
    </row>
    <row r="7" spans="1:2">
      <c t="s" r="A7" s="4">
        <v>735</v>
      </c>
      <c t="n" r="B7" s="5">
        <v>21974000</v>
      </c>
    </row>
    <row r="8" spans="1:2">
      <c t="s" r="A8" s="4">
        <v>736</v>
      </c>
    </row>
    <row r="9" spans="1:2">
      <c t="s" r="A9" s="3">
        <v>727</v>
      </c>
    </row>
    <row r="10" spans="1:2">
      <c t="s" r="A10" s="4">
        <v>737</v>
      </c>
      <c t="s" r="B10" s="4">
        <v>73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t="s" r="A1" s="1">
        <v>739</v>
      </c>
      <c t="s" r="C1" s="2">
        <v>2</v>
      </c>
      <c t="s" r="D1" s="2">
        <v>30</v>
      </c>
    </row>
    <row r="2" spans="1:4">
      <c t="s" r="A2" s="4">
        <v>740</v>
      </c>
    </row>
    <row r="3" spans="1:4">
      <c t="s" r="A3" s="3">
        <v>741</v>
      </c>
    </row>
    <row r="4" spans="1:4">
      <c t="s" r="A4" s="4">
        <v>104</v>
      </c>
      <c t="s" r="B4" s="4">
        <v>742</v>
      </c>
      <c t="n" r="D4" s="6">
        <v>527</v>
      </c>
    </row>
    <row r="5" spans="1:4">
      <c t="s" r="A5" s="4">
        <v>743</v>
      </c>
    </row>
    <row r="6" spans="1:4">
      <c t="s" r="A6" s="3">
        <v>741</v>
      </c>
    </row>
    <row r="7" spans="1:4">
      <c t="s" r="A7" s="4">
        <v>104</v>
      </c>
      <c t="s" r="B7" s="4">
        <v>742</v>
      </c>
      <c t="n" r="D7" s="6">
        <v>527</v>
      </c>
    </row>
    <row r="8" spans="1:4">
      <c t="s" r="A8" s="4">
        <v>744</v>
      </c>
    </row>
    <row r="9" spans="1:4">
      <c t="s" r="A9" s="3">
        <v>741</v>
      </c>
    </row>
    <row r="10" spans="1:4">
      <c t="s" r="A10" s="4">
        <v>104</v>
      </c>
      <c t="s" r="B10" s="4">
        <v>742</v>
      </c>
    </row>
    <row r="11" spans="1:4">
      <c t="s" r="A11" s="4">
        <v>745</v>
      </c>
    </row>
    <row r="12" spans="1:4">
      <c t="s" r="A12" s="3">
        <v>741</v>
      </c>
    </row>
    <row r="13" spans="1:4">
      <c t="s" r="A13" s="4">
        <v>104</v>
      </c>
      <c t="s" r="B13" s="4">
        <v>742</v>
      </c>
    </row>
    <row r="14" spans="1:4">
      <c t="s" r="A14" s="4">
        <v>746</v>
      </c>
    </row>
    <row r="15" spans="1:4">
      <c t="s" r="A15" s="3">
        <v>741</v>
      </c>
    </row>
    <row r="16" spans="1:4">
      <c t="s" r="A16" s="4">
        <v>104</v>
      </c>
      <c t="s" r="B16" s="4">
        <v>742</v>
      </c>
    </row>
    <row r="17" spans="1:4">
      <c t="s" r="A17" s="4">
        <v>747</v>
      </c>
    </row>
    <row r="18" spans="1:4">
      <c t="s" r="A18" s="3">
        <v>741</v>
      </c>
    </row>
    <row r="19" spans="1:4">
      <c t="s" r="A19" s="4">
        <v>104</v>
      </c>
      <c t="s" r="B19" s="4">
        <v>742</v>
      </c>
    </row>
    <row r="20" spans="1:4">
      <c t="s" r="A20" s="4">
        <v>748</v>
      </c>
    </row>
    <row r="21" spans="1:4">
      <c t="s" r="A21" s="3">
        <v>741</v>
      </c>
    </row>
    <row r="22" spans="1:4">
      <c t="s" r="A22" s="4">
        <v>104</v>
      </c>
      <c t="s" r="B22" s="4">
        <v>742</v>
      </c>
    </row>
    <row r="23" spans="1:4">
      <c t="s" r="A23" s="4">
        <v>749</v>
      </c>
    </row>
    <row r="24" spans="1:4">
      <c t="s" r="A24" s="3">
        <v>741</v>
      </c>
    </row>
    <row r="25" spans="1:4">
      <c t="s" r="A25" s="4">
        <v>104</v>
      </c>
      <c t="s" r="B25" s="4">
        <v>742</v>
      </c>
    </row>
    <row r="26" spans="1:4">
      <c t="s" r="A26" s="4">
        <v>750</v>
      </c>
    </row>
    <row r="27" spans="1:4">
      <c t="s" r="A27" s="3">
        <v>741</v>
      </c>
    </row>
    <row r="28" spans="1:4">
      <c t="s" r="A28" s="4">
        <v>104</v>
      </c>
      <c t="s" r="B28" s="4">
        <v>742</v>
      </c>
    </row>
    <row r="29" spans="1:4">
      <c t="s" r="A29" s="4">
        <v>751</v>
      </c>
    </row>
    <row r="30" spans="1:4">
      <c t="s" r="A30" s="3">
        <v>741</v>
      </c>
    </row>
    <row r="31" spans="1:4">
      <c t="s" r="A31" s="4">
        <v>104</v>
      </c>
      <c t="s" r="B31" s="4">
        <v>742</v>
      </c>
      <c t="n" r="C31" s="6">
        <v>110887</v>
      </c>
      <c t="n" r="D31" s="6">
        <v>89624</v>
      </c>
    </row>
    <row r="32" spans="1:4">
      <c t="s" r="A32" s="4">
        <v>752</v>
      </c>
    </row>
    <row r="33" spans="1:4">
      <c t="s" r="A33" s="3">
        <v>741</v>
      </c>
    </row>
    <row r="34" spans="1:4">
      <c t="s" r="A34" s="4">
        <v>104</v>
      </c>
      <c t="s" r="B34" s="4">
        <v>742</v>
      </c>
    </row>
    <row r="35" spans="1:4">
      <c t="s" r="A35" s="4">
        <v>753</v>
      </c>
    </row>
    <row r="36" spans="1:4">
      <c t="s" r="A36" s="3">
        <v>741</v>
      </c>
    </row>
    <row r="37" spans="1:4">
      <c t="s" r="A37" s="4">
        <v>104</v>
      </c>
      <c t="s" r="B37" s="4">
        <v>742</v>
      </c>
      <c t="n" r="C37" s="6">
        <v>463</v>
      </c>
      <c t="n" r="D37" s="6">
        <v>4547</v>
      </c>
    </row>
    <row r="38" spans="1:4">
      <c t="s" r="A38" s="4">
        <v>754</v>
      </c>
    </row>
    <row r="39" spans="1:4">
      <c t="s" r="A39" s="3">
        <v>741</v>
      </c>
    </row>
    <row r="40" spans="1:4">
      <c t="s" r="A40" s="4">
        <v>104</v>
      </c>
      <c t="s" r="B40" s="4">
        <v>742</v>
      </c>
      <c t="n" r="C40" s="5">
        <v>42277</v>
      </c>
      <c t="n" r="D40" s="5">
        <v>17693</v>
      </c>
    </row>
    <row r="41" spans="1:4">
      <c t="s" r="A41" s="4">
        <v>755</v>
      </c>
    </row>
    <row r="42" spans="1:4">
      <c t="s" r="A42" s="3">
        <v>741</v>
      </c>
    </row>
    <row r="43" spans="1:4">
      <c t="s" r="A43" s="4">
        <v>104</v>
      </c>
      <c t="s" r="B43" s="4">
        <v>742</v>
      </c>
      <c t="n" r="C43" s="5">
        <v>4673</v>
      </c>
      <c t="n" r="D43" s="5">
        <v>5055</v>
      </c>
    </row>
    <row r="44" spans="1:4">
      <c t="s" r="A44" s="4">
        <v>756</v>
      </c>
    </row>
    <row r="45" spans="1:4">
      <c t="s" r="A45" s="3">
        <v>741</v>
      </c>
    </row>
    <row r="46" spans="1:4">
      <c t="s" r="A46" s="4">
        <v>104</v>
      </c>
      <c t="s" r="B46" s="4">
        <v>742</v>
      </c>
      <c t="n" r="C46" s="5">
        <v>4490</v>
      </c>
      <c t="n" r="D46" s="5">
        <v>7149</v>
      </c>
    </row>
    <row r="47" spans="1:4">
      <c t="s" r="A47" s="4">
        <v>757</v>
      </c>
    </row>
    <row r="48" spans="1:4">
      <c t="s" r="A48" s="3">
        <v>741</v>
      </c>
    </row>
    <row r="49" spans="1:4">
      <c t="s" r="A49" s="4">
        <v>104</v>
      </c>
      <c t="s" r="B49" s="4">
        <v>742</v>
      </c>
      <c t="n" r="C49" s="5">
        <v>46857</v>
      </c>
      <c t="n" r="D49" s="5">
        <v>42781</v>
      </c>
    </row>
    <row r="50" spans="1:4">
      <c t="s" r="A50" s="4">
        <v>758</v>
      </c>
    </row>
    <row r="51" spans="1:4">
      <c t="s" r="A51" s="3">
        <v>741</v>
      </c>
    </row>
    <row r="52" spans="1:4">
      <c t="s" r="A52" s="4">
        <v>104</v>
      </c>
      <c t="s" r="B52" s="4">
        <v>742</v>
      </c>
      <c t="n" r="C52" s="5">
        <v>6986</v>
      </c>
      <c t="n" r="D52" s="5">
        <v>7614</v>
      </c>
    </row>
    <row r="53" spans="1:4">
      <c t="s" r="A53" s="4">
        <v>759</v>
      </c>
    </row>
    <row r="54" spans="1:4">
      <c t="s" r="A54" s="3">
        <v>741</v>
      </c>
    </row>
    <row r="55" spans="1:4">
      <c t="s" r="A55" s="4">
        <v>104</v>
      </c>
      <c t="s" r="B55" s="4">
        <v>742</v>
      </c>
      <c t="n" r="C55" s="6">
        <v>5141</v>
      </c>
      <c t="n" r="D55" s="6">
        <v>4785</v>
      </c>
    </row>
    <row r="56" spans="1:4">
      <c t="s" r="A56" s="4">
        <v>760</v>
      </c>
    </row>
    <row r="57" spans="1:4">
      <c t="s" r="A57" s="3">
        <v>741</v>
      </c>
    </row>
    <row r="58" spans="1:4">
      <c t="s" r="A58" s="4">
        <v>104</v>
      </c>
      <c t="s" r="B58" s="4">
        <v>742</v>
      </c>
    </row>
    <row r="59" spans="1:4">
      <c t="s" r="A59" s="4">
        <v>761</v>
      </c>
    </row>
    <row r="60" spans="1:4">
      <c t="s" r="A60" s="3">
        <v>741</v>
      </c>
    </row>
    <row r="61" spans="1:4">
      <c t="s" r="A61" s="4">
        <v>104</v>
      </c>
      <c t="s" r="B61" s="4">
        <v>742</v>
      </c>
    </row>
    <row r="62" spans="1:4">
      <c t="s" r="A62" s="4">
        <v>762</v>
      </c>
    </row>
    <row r="63" spans="1:4">
      <c t="s" r="A63" s="3">
        <v>741</v>
      </c>
    </row>
    <row r="64" spans="1:4">
      <c t="s" r="A64" s="4">
        <v>104</v>
      </c>
      <c t="s" r="B64" s="4">
        <v>742</v>
      </c>
    </row>
    <row r="65" spans="1:4">
      <c t="s" r="A65" s="4">
        <v>763</v>
      </c>
    </row>
    <row r="66" spans="1:4">
      <c t="s" r="A66" s="3">
        <v>741</v>
      </c>
    </row>
    <row r="67" spans="1:4">
      <c t="s" r="A67" s="4">
        <v>104</v>
      </c>
      <c t="s" r="B67" s="4">
        <v>742</v>
      </c>
    </row>
    <row r="68" spans="1:4">
      <c t="s" r="A68" s="4">
        <v>764</v>
      </c>
    </row>
    <row r="69" spans="1:4">
      <c t="s" r="A69" s="3">
        <v>741</v>
      </c>
    </row>
    <row r="70" spans="1:4">
      <c t="s" r="A70" s="4">
        <v>104</v>
      </c>
      <c t="s" r="B70" s="4">
        <v>742</v>
      </c>
    </row>
    <row r="71" spans="1:4">
      <c t="s" r="A71" s="4">
        <v>765</v>
      </c>
    </row>
    <row r="72" spans="1:4">
      <c t="s" r="A72" s="3">
        <v>741</v>
      </c>
    </row>
    <row r="73" spans="1:4">
      <c t="s" r="A73" s="4">
        <v>104</v>
      </c>
      <c t="s" r="B73" s="4">
        <v>742</v>
      </c>
    </row>
    <row r="74" spans="1:4">
      <c t="s" r="A74" s="4">
        <v>766</v>
      </c>
    </row>
    <row r="75" spans="1:4">
      <c t="s" r="A75" s="3">
        <v>741</v>
      </c>
    </row>
    <row r="76" spans="1:4">
      <c t="s" r="A76" s="4">
        <v>104</v>
      </c>
      <c t="s" r="B76" s="4">
        <v>742</v>
      </c>
    </row>
    <row r="77" spans="1:4">
      <c t="s" r="A77" s="4">
        <v>767</v>
      </c>
    </row>
    <row r="78" spans="1:4">
      <c t="s" r="A78" s="3">
        <v>741</v>
      </c>
    </row>
    <row r="79" spans="1:4">
      <c t="s" r="A79" s="4">
        <v>104</v>
      </c>
      <c t="s" r="B79" s="4">
        <v>742</v>
      </c>
    </row>
    <row r="80" spans="1:4">
      <c t="s" r="A80" s="4">
        <v>768</v>
      </c>
    </row>
    <row r="81" spans="1:4">
      <c t="s" r="A81" s="3">
        <v>741</v>
      </c>
    </row>
    <row r="82" spans="1:4">
      <c t="s" r="A82" s="4">
        <v>104</v>
      </c>
      <c t="s" r="B82" s="4">
        <v>742</v>
      </c>
    </row>
    <row r="83" spans="1:4">
      <c t="s" r="A83" s="4">
        <v>769</v>
      </c>
    </row>
    <row r="84" spans="1:4">
      <c t="s" r="A84" s="3">
        <v>741</v>
      </c>
    </row>
    <row r="85" spans="1:4">
      <c t="s" r="A85" s="4">
        <v>104</v>
      </c>
      <c t="s" r="B85" s="4">
        <v>742</v>
      </c>
      <c t="n" r="C85" s="6">
        <v>110887</v>
      </c>
      <c t="n" r="D85" s="6">
        <v>90151</v>
      </c>
    </row>
    <row r="86" spans="1:4">
      <c t="s" r="A86" s="4">
        <v>770</v>
      </c>
    </row>
    <row r="87" spans="1:4">
      <c t="s" r="A87" s="3">
        <v>741</v>
      </c>
    </row>
    <row r="88" spans="1:4">
      <c t="s" r="A88" s="4">
        <v>104</v>
      </c>
      <c t="s" r="B88" s="4">
        <v>742</v>
      </c>
      <c t="n" r="D88" s="5">
        <v>527</v>
      </c>
    </row>
    <row r="89" spans="1:4">
      <c t="s" r="A89" s="4">
        <v>771</v>
      </c>
    </row>
    <row r="90" spans="1:4">
      <c t="s" r="A90" s="3">
        <v>741</v>
      </c>
    </row>
    <row r="91" spans="1:4">
      <c t="s" r="A91" s="4">
        <v>104</v>
      </c>
      <c t="s" r="B91" s="4">
        <v>742</v>
      </c>
      <c t="n" r="C91" s="6">
        <v>463</v>
      </c>
      <c t="n" r="D91" s="5">
        <v>4547</v>
      </c>
    </row>
    <row r="92" spans="1:4">
      <c t="s" r="A92" s="4">
        <v>772</v>
      </c>
    </row>
    <row r="93" spans="1:4">
      <c t="s" r="A93" s="3">
        <v>741</v>
      </c>
    </row>
    <row r="94" spans="1:4">
      <c t="s" r="A94" s="4">
        <v>104</v>
      </c>
      <c t="s" r="B94" s="4">
        <v>742</v>
      </c>
      <c t="n" r="C94" s="5">
        <v>42277</v>
      </c>
      <c t="n" r="D94" s="5">
        <v>17693</v>
      </c>
    </row>
    <row r="95" spans="1:4">
      <c t="s" r="A95" s="4">
        <v>773</v>
      </c>
    </row>
    <row r="96" spans="1:4">
      <c t="s" r="A96" s="3">
        <v>741</v>
      </c>
    </row>
    <row r="97" spans="1:4">
      <c t="s" r="A97" s="4">
        <v>104</v>
      </c>
      <c t="s" r="B97" s="4">
        <v>742</v>
      </c>
      <c t="n" r="C97" s="5">
        <v>4673</v>
      </c>
      <c t="n" r="D97" s="5">
        <v>5055</v>
      </c>
    </row>
    <row r="98" spans="1:4">
      <c t="s" r="A98" s="4">
        <v>774</v>
      </c>
    </row>
    <row r="99" spans="1:4">
      <c t="s" r="A99" s="3">
        <v>741</v>
      </c>
    </row>
    <row r="100" spans="1:4">
      <c t="s" r="A100" s="4">
        <v>104</v>
      </c>
      <c t="s" r="B100" s="4">
        <v>742</v>
      </c>
      <c t="n" r="C100" s="5">
        <v>4490</v>
      </c>
      <c t="n" r="D100" s="5">
        <v>7149</v>
      </c>
    </row>
    <row r="101" spans="1:4">
      <c t="s" r="A101" s="4">
        <v>775</v>
      </c>
    </row>
    <row r="102" spans="1:4">
      <c t="s" r="A102" s="3">
        <v>741</v>
      </c>
    </row>
    <row r="103" spans="1:4">
      <c t="s" r="A103" s="4">
        <v>104</v>
      </c>
      <c t="s" r="B103" s="4">
        <v>742</v>
      </c>
      <c t="n" r="C103" s="5">
        <v>46857</v>
      </c>
      <c t="n" r="D103" s="5">
        <v>42781</v>
      </c>
    </row>
    <row r="104" spans="1:4">
      <c t="s" r="A104" s="4">
        <v>776</v>
      </c>
    </row>
    <row r="105" spans="1:4">
      <c t="s" r="A105" s="3">
        <v>741</v>
      </c>
    </row>
    <row r="106" spans="1:4">
      <c t="s" r="A106" s="4">
        <v>104</v>
      </c>
      <c t="s" r="B106" s="4">
        <v>742</v>
      </c>
      <c t="n" r="C106" s="5">
        <v>6986</v>
      </c>
      <c t="n" r="D106" s="5">
        <v>7614</v>
      </c>
    </row>
    <row r="107" spans="1:4">
      <c t="s" r="A107" s="4">
        <v>777</v>
      </c>
    </row>
    <row r="108" spans="1:4">
      <c t="s" r="A108" s="3">
        <v>741</v>
      </c>
    </row>
    <row r="109" spans="1:4">
      <c t="s" r="A109" s="4">
        <v>104</v>
      </c>
      <c t="s" r="B109" s="4">
        <v>742</v>
      </c>
      <c t="n" r="C109" s="6">
        <v>5141</v>
      </c>
      <c t="n" r="D109" s="6">
        <v>4785</v>
      </c>
    </row>
    <row r="110" spans="1:4">
      <c t="n" r="A110"/>
    </row>
    <row r="111" spans="1:4">
      <c t="s" r="A111" s="4">
        <v>742</v>
      </c>
      <c t="s" r="B111" s="4">
        <v>778</v>
      </c>
    </row>
  </sheetData>
  <mergeCells count="3">
    <mergeCell ref="A1:B1"/>
    <mergeCell ref="A110:C110"/>
    <mergeCell ref="B111:C11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779</v>
      </c>
      <c t="s" r="B1" s="2">
        <v>1</v>
      </c>
    </row>
    <row r="2" spans="1:3">
      <c t="s" r="B2" s="2">
        <v>2</v>
      </c>
      <c t="s" r="C2" s="2">
        <v>30</v>
      </c>
    </row>
    <row r="3" spans="1:3">
      <c t="s" r="A3" s="3">
        <v>780</v>
      </c>
    </row>
    <row r="4" spans="1:3">
      <c t="s" r="A4" s="4">
        <v>781</v>
      </c>
      <c t="n" r="B4" s="6">
        <v>0</v>
      </c>
      <c t="n" r="C4" s="6">
        <v>0</v>
      </c>
    </row>
    <row r="5" spans="1:3">
      <c t="s" r="A5" s="4">
        <v>345</v>
      </c>
    </row>
    <row r="6" spans="1:3">
      <c t="s" r="A6" s="3">
        <v>780</v>
      </c>
    </row>
    <row r="7" spans="1:3">
      <c t="s" r="A7" s="4">
        <v>32</v>
      </c>
      <c t="n" r="B7" s="6">
        <v>20100</v>
      </c>
    </row>
    <row r="8" spans="1:3">
      <c t="s" r="A8" s="4">
        <v>346</v>
      </c>
    </row>
    <row r="9" spans="1:3">
      <c t="s" r="A9" s="3">
        <v>780</v>
      </c>
    </row>
    <row r="10" spans="1:3">
      <c t="s" r="A10" s="4">
        <v>32</v>
      </c>
      <c t="n" r="C10" s="6">
        <v>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82</v>
      </c>
      <c t="s" r="B1" s="2">
        <v>398</v>
      </c>
      <c t="s" r="J1" s="2">
        <v>1</v>
      </c>
    </row>
    <row r="2" spans="1:12">
      <c t="s" r="B2" s="2">
        <v>2</v>
      </c>
      <c t="s" r="C2" s="2">
        <v>399</v>
      </c>
      <c t="s" r="D2" s="2">
        <v>400</v>
      </c>
      <c t="s" r="E2" s="2">
        <v>401</v>
      </c>
      <c t="s" r="F2" s="2">
        <v>30</v>
      </c>
      <c t="s" r="G2" s="2">
        <v>402</v>
      </c>
      <c t="s" r="H2" s="2">
        <v>403</v>
      </c>
      <c t="s" r="I2" s="2">
        <v>404</v>
      </c>
      <c t="s" r="J2" s="2">
        <v>2</v>
      </c>
      <c t="s" r="K2" s="2">
        <v>30</v>
      </c>
      <c t="s" r="L2" s="2">
        <v>72</v>
      </c>
    </row>
    <row r="3" spans="1:12">
      <c t="s" r="A3" s="3">
        <v>85</v>
      </c>
    </row>
    <row r="4" spans="1:12">
      <c t="s" r="A4" s="4">
        <v>783</v>
      </c>
      <c t="n" r="J4" s="6">
        <v>446</v>
      </c>
      <c t="n" r="K4" s="6">
        <v>-1282</v>
      </c>
      <c t="n" r="L4" s="6">
        <v>12176</v>
      </c>
    </row>
    <row r="5" spans="1:12">
      <c t="s" r="A5" s="4">
        <v>784</v>
      </c>
      <c t="n" r="J5" s="5">
        <v>13969</v>
      </c>
      <c t="n" r="K5" s="5">
        <v>5044</v>
      </c>
      <c t="n" r="L5" s="5">
        <v>-27782</v>
      </c>
    </row>
    <row r="6" spans="1:12">
      <c t="s" r="A6" s="4">
        <v>85</v>
      </c>
      <c t="n" r="B6" s="6">
        <v>3194</v>
      </c>
      <c t="n" r="C6" s="6">
        <v>3064</v>
      </c>
      <c t="n" r="D6" s="6">
        <v>4691</v>
      </c>
      <c t="n" r="E6" s="6">
        <v>3466</v>
      </c>
      <c t="n" r="F6" s="6">
        <v>1125</v>
      </c>
      <c t="n" r="G6" s="6">
        <v>1207</v>
      </c>
      <c t="n" r="H6" s="6">
        <v>867</v>
      </c>
      <c t="n" r="I6" s="6">
        <v>562</v>
      </c>
      <c t="n" r="J6" s="5">
        <v>14415</v>
      </c>
      <c t="n" r="K6" s="5">
        <v>3762</v>
      </c>
      <c t="n" r="L6" s="5">
        <v>-15606</v>
      </c>
    </row>
    <row r="7" spans="1:12">
      <c t="s" r="A7" s="3">
        <v>785</v>
      </c>
    </row>
    <row r="8" spans="1:12">
      <c t="s" r="A8" s="4">
        <v>786</v>
      </c>
      <c t="n" r="J8" s="5">
        <v>-51</v>
      </c>
      <c t="n" r="K8" s="5">
        <v>-1366</v>
      </c>
      <c t="n" r="L8" s="5">
        <v>5424</v>
      </c>
    </row>
    <row r="9" spans="1:12">
      <c t="s" r="A9" s="4">
        <v>787</v>
      </c>
      <c t="n" r="J9" s="5">
        <v>310</v>
      </c>
      <c t="n" r="K9" s="5">
        <v>95</v>
      </c>
      <c t="n" r="L9" s="5">
        <v>141</v>
      </c>
    </row>
    <row r="10" spans="1:12">
      <c t="s" r="A10" s="4">
        <v>788</v>
      </c>
      <c t="n" r="J10" s="5">
        <v>259</v>
      </c>
      <c t="n" r="K10" s="6">
        <v>-1271</v>
      </c>
      <c t="n" r="L10" s="5">
        <v>5565</v>
      </c>
    </row>
    <row r="11" spans="1:12">
      <c t="s" r="A11" s="3">
        <v>789</v>
      </c>
    </row>
    <row r="12" spans="1:12">
      <c t="s" r="A12" s="4">
        <v>786</v>
      </c>
      <c t="n" r="J12" s="5">
        <v>3</v>
      </c>
      <c t="n" r="L12" s="5">
        <v>7</v>
      </c>
    </row>
    <row r="13" spans="1:12">
      <c t="s" r="A13" s="4">
        <v>787</v>
      </c>
      <c t="n" r="J13" s="5">
        <v>29</v>
      </c>
      <c t="n" r="K13" s="6">
        <v>-12</v>
      </c>
      <c t="n" r="L13" s="5">
        <v>-172</v>
      </c>
    </row>
    <row r="14" spans="1:12">
      <c t="s" r="A14" s="4">
        <v>790</v>
      </c>
      <c t="n" r="J14" s="5">
        <v>32</v>
      </c>
      <c t="n" r="K14" s="5">
        <v>-12</v>
      </c>
      <c t="n" r="L14" s="5">
        <v>-165</v>
      </c>
    </row>
    <row r="15" spans="1:12">
      <c t="s" r="A15" s="3">
        <v>784</v>
      </c>
    </row>
    <row r="16" spans="1:12">
      <c t="s" r="A16" s="4">
        <v>786</v>
      </c>
      <c t="n" r="J16" s="5">
        <v>2801</v>
      </c>
      <c t="n" r="K16" s="5">
        <v>953</v>
      </c>
      <c t="n" r="L16" s="5">
        <v>672</v>
      </c>
    </row>
    <row r="17" spans="1:12">
      <c t="s" r="A17" s="4">
        <v>787</v>
      </c>
      <c t="n" r="J17" s="5">
        <v>-327</v>
      </c>
      <c t="n" r="K17" s="5">
        <v>100</v>
      </c>
      <c t="n" r="L17" s="5">
        <v>151</v>
      </c>
    </row>
    <row r="18" spans="1:12">
      <c t="s" r="A18" s="4">
        <v>791</v>
      </c>
      <c t="n" r="J18" s="5">
        <v>2474</v>
      </c>
      <c t="n" r="K18" s="5">
        <v>1053</v>
      </c>
      <c t="n" r="L18" s="5">
        <v>823</v>
      </c>
    </row>
    <row r="19" spans="1:12">
      <c t="s" r="A19" s="4">
        <v>792</v>
      </c>
      <c t="n" r="J19" s="5">
        <v>2753</v>
      </c>
      <c t="n" r="K19" s="5">
        <v>-413</v>
      </c>
      <c t="n" r="L19" s="5">
        <v>6103</v>
      </c>
    </row>
    <row r="20" spans="1:12">
      <c t="s" r="A20" s="4">
        <v>793</v>
      </c>
      <c t="n" r="J20" s="5">
        <v>-414</v>
      </c>
      <c t="n" r="K20" s="5">
        <v>90</v>
      </c>
      <c t="n" r="L20" s="5">
        <v>-182</v>
      </c>
    </row>
    <row r="21" spans="1:12">
      <c t="s" r="A21" s="4">
        <v>794</v>
      </c>
      <c t="n" r="B21" s="6">
        <v>7</v>
      </c>
      <c t="n" r="C21" s="6">
        <v>635</v>
      </c>
      <c t="n" r="D21" s="6">
        <v>1113</v>
      </c>
      <c t="n" r="E21" s="6">
        <v>1010</v>
      </c>
      <c t="n" r="F21" s="6">
        <v>291</v>
      </c>
      <c t="n" r="G21" s="6">
        <v>-421</v>
      </c>
      <c t="n" r="H21" s="6">
        <v>-331</v>
      </c>
      <c t="n" r="I21" s="6">
        <v>231</v>
      </c>
      <c t="n" r="J21" s="6">
        <v>2765</v>
      </c>
      <c t="n" r="K21" s="6">
        <v>-230</v>
      </c>
      <c t="n" r="L21" s="6">
        <v>622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5</v>
      </c>
      <c t="s" r="B1" s="2">
        <v>1</v>
      </c>
    </row>
    <row r="2" spans="1:4">
      <c t="s" r="B2" s="2">
        <v>2</v>
      </c>
      <c t="s" r="C2" s="2">
        <v>30</v>
      </c>
      <c t="s" r="D2" s="2">
        <v>72</v>
      </c>
    </row>
    <row r="3" spans="1:4">
      <c t="s" r="A3" s="3">
        <v>796</v>
      </c>
    </row>
    <row r="4" spans="1:4">
      <c t="s" r="A4" s="4">
        <v>797</v>
      </c>
      <c t="s" r="B4" s="4">
        <v>663</v>
      </c>
      <c t="s" r="C4" s="4">
        <v>663</v>
      </c>
      <c t="s" r="D4" s="4">
        <v>798</v>
      </c>
    </row>
    <row r="5" spans="1:4">
      <c t="s" r="A5" s="4">
        <v>799</v>
      </c>
      <c t="s" r="B5" s="4">
        <v>800</v>
      </c>
      <c t="s" r="C5" s="4">
        <v>801</v>
      </c>
      <c t="s" r="D5" s="4">
        <v>802</v>
      </c>
    </row>
    <row r="6" spans="1:4">
      <c t="s" r="A6" s="4">
        <v>803</v>
      </c>
      <c t="s" r="B6" s="4">
        <v>804</v>
      </c>
      <c t="s" r="C6" s="4">
        <v>805</v>
      </c>
      <c t="s" r="D6" s="4">
        <v>806</v>
      </c>
    </row>
    <row r="7" spans="1:4">
      <c t="s" r="A7" s="4">
        <v>807</v>
      </c>
      <c t="s" r="C7" s="4">
        <v>808</v>
      </c>
      <c t="s" r="D7" s="4">
        <v>809</v>
      </c>
    </row>
    <row r="8" spans="1:4">
      <c t="s" r="A8" s="4">
        <v>810</v>
      </c>
      <c t="s" r="C8" s="4">
        <v>811</v>
      </c>
      <c t="s" r="D8" s="4">
        <v>812</v>
      </c>
    </row>
    <row r="9" spans="1:4">
      <c t="s" r="A9" s="4">
        <v>130</v>
      </c>
      <c t="s" r="B9" s="4">
        <v>809</v>
      </c>
      <c t="s" r="C9" s="4">
        <v>813</v>
      </c>
      <c t="s" r="D9" s="4">
        <v>814</v>
      </c>
    </row>
    <row r="10" spans="1:4">
      <c t="s" r="A10" s="4">
        <v>815</v>
      </c>
      <c t="s" r="C10" s="4">
        <v>816</v>
      </c>
    </row>
    <row r="11" spans="1:4">
      <c t="s" r="A11" s="4">
        <v>817</v>
      </c>
      <c t="s" r="B11" s="4">
        <v>818</v>
      </c>
      <c t="s" r="C11" s="4">
        <v>819</v>
      </c>
      <c t="s" r="D11" s="4">
        <v>820</v>
      </c>
    </row>
    <row r="12" spans="1:4">
      <c t="s" r="A12" s="4">
        <v>476</v>
      </c>
      <c t="s" r="B12" s="4">
        <v>820</v>
      </c>
      <c t="s" r="C12" s="4">
        <v>821</v>
      </c>
      <c t="s" r="D12" s="4">
        <v>822</v>
      </c>
    </row>
    <row r="13" spans="1:4">
      <c t="s" r="A13" s="4">
        <v>823</v>
      </c>
      <c t="s" r="B13" s="4">
        <v>824</v>
      </c>
      <c t="s" r="C13" s="4">
        <v>825</v>
      </c>
      <c t="s" r="D13" s="4">
        <v>8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827</v>
      </c>
      <c t="s" r="B1" s="2">
        <v>2</v>
      </c>
      <c t="s" r="C1" s="2">
        <v>30</v>
      </c>
    </row>
    <row r="2" spans="1:3">
      <c t="s" r="A2" s="3">
        <v>828</v>
      </c>
    </row>
    <row r="3" spans="1:3">
      <c t="s" r="A3" s="4">
        <v>829</v>
      </c>
      <c t="n" r="B3" s="6">
        <v>3395</v>
      </c>
      <c t="n" r="C3" s="6">
        <v>2778</v>
      </c>
    </row>
    <row r="4" spans="1:3">
      <c t="s" r="A4" s="4">
        <v>830</v>
      </c>
      <c t="n" r="B4" s="5">
        <v>576</v>
      </c>
      <c t="n" r="C4" s="5">
        <v>843</v>
      </c>
    </row>
    <row r="5" spans="1:3">
      <c t="s" r="A5" s="4">
        <v>831</v>
      </c>
      <c t="n" r="B5" s="5">
        <v>406</v>
      </c>
      <c t="n" r="C5" s="5">
        <v>400</v>
      </c>
    </row>
    <row r="6" spans="1:3">
      <c t="s" r="A6" s="4">
        <v>129</v>
      </c>
      <c t="n" r="B6" s="5">
        <v>-871</v>
      </c>
      <c t="n" r="C6" s="5">
        <v>-933</v>
      </c>
    </row>
    <row r="7" spans="1:3">
      <c t="s" r="A7" s="4">
        <v>832</v>
      </c>
      <c t="n" r="B7" s="5">
        <v>664</v>
      </c>
      <c t="n" r="C7" s="5">
        <v>1418</v>
      </c>
    </row>
    <row r="8" spans="1:3">
      <c t="s" r="A8" s="4">
        <v>130</v>
      </c>
      <c t="n" r="B8" s="5">
        <v>2941</v>
      </c>
      <c t="n" r="C8" s="5">
        <v>3013</v>
      </c>
    </row>
    <row r="9" spans="1:3">
      <c t="s" r="A9" s="4">
        <v>476</v>
      </c>
      <c t="n" r="B9" s="5">
        <v>301</v>
      </c>
      <c t="n" r="C9" s="5">
        <v>781</v>
      </c>
    </row>
    <row r="10" spans="1:3">
      <c t="s" r="A10" s="4">
        <v>104</v>
      </c>
      <c t="n" r="B10" s="5">
        <v>7412</v>
      </c>
      <c t="n" r="C10" s="5">
        <v>8300</v>
      </c>
    </row>
    <row r="11" spans="1:3">
      <c t="s" r="A11" s="4">
        <v>833</v>
      </c>
      <c t="n" r="B11" s="5">
        <v>-4373</v>
      </c>
      <c t="n" r="C11" s="5">
        <v>-5114</v>
      </c>
    </row>
    <row r="12" spans="1:3">
      <c t="s" r="A12" s="4">
        <v>834</v>
      </c>
      <c t="n" r="B12" s="5">
        <v>3039</v>
      </c>
      <c t="n" r="C12" s="5">
        <v>3186</v>
      </c>
    </row>
    <row r="13" spans="1:3">
      <c t="s" r="A13" s="3">
        <v>835</v>
      </c>
    </row>
    <row r="14" spans="1:3">
      <c t="s" r="A14" s="4">
        <v>836</v>
      </c>
      <c t="n" r="B14" s="5">
        <v>-3838</v>
      </c>
      <c t="n" r="C14" s="5">
        <v>-3793</v>
      </c>
    </row>
    <row r="15" spans="1:3">
      <c t="s" r="A15" s="4">
        <v>837</v>
      </c>
      <c t="n" r="B15" s="5">
        <v>-867</v>
      </c>
      <c t="n" r="C15" s="5">
        <v>-1667</v>
      </c>
    </row>
    <row r="16" spans="1:3">
      <c t="s" r="A16" s="4">
        <v>52</v>
      </c>
      <c t="n" r="B16" s="6">
        <v>-4705</v>
      </c>
      <c t="n" r="C16" s="6">
        <v>-546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838</v>
      </c>
      <c t="s" r="B1" s="2">
        <v>1</v>
      </c>
    </row>
    <row r="2" spans="1:4">
      <c t="s" r="B2" s="2">
        <v>2</v>
      </c>
      <c t="s" r="C2" s="2">
        <v>30</v>
      </c>
      <c t="s" r="D2" s="2">
        <v>72</v>
      </c>
    </row>
    <row r="3" spans="1:4">
      <c t="s" r="A3" s="3">
        <v>224</v>
      </c>
    </row>
    <row r="4" spans="1:4">
      <c t="s" r="A4" s="4">
        <v>839</v>
      </c>
      <c t="n" r="B4" s="6">
        <v>-1731</v>
      </c>
      <c t="n" r="C4" s="6">
        <v>-3033</v>
      </c>
      <c t="n" r="D4" s="6">
        <v>-1607</v>
      </c>
    </row>
    <row r="5" spans="1:4">
      <c t="s" r="A5" s="4">
        <v>840</v>
      </c>
      <c t="n" r="B5" s="5">
        <v>-53</v>
      </c>
      <c t="n" r="C5" s="5">
        <v>-411</v>
      </c>
      <c t="n" r="D5" s="5">
        <v>-135</v>
      </c>
    </row>
    <row r="6" spans="1:4">
      <c t="s" r="A6" s="4">
        <v>841</v>
      </c>
      <c t="n" r="B6" s="5">
        <v>-495</v>
      </c>
      <c t="n" r="C6" s="5">
        <v>-194</v>
      </c>
      <c t="n" r="D6" s="6">
        <v>-1423</v>
      </c>
    </row>
    <row r="7" spans="1:4">
      <c t="s" r="A7" s="4">
        <v>842</v>
      </c>
      <c t="n" r="B7" s="5">
        <v>21</v>
      </c>
      <c t="n" r="C7" s="5">
        <v>1020</v>
      </c>
    </row>
    <row r="8" spans="1:4">
      <c t="s" r="A8" s="4">
        <v>843</v>
      </c>
      <c t="n" r="B8" s="5">
        <v>65</v>
      </c>
      <c t="n" r="C8" s="5">
        <v>887</v>
      </c>
      <c t="n" r="D8" s="6">
        <v>132</v>
      </c>
    </row>
    <row r="9" spans="1:4">
      <c t="s" r="A9" s="4">
        <v>844</v>
      </c>
      <c t="n" r="B9" s="6">
        <v>-2193</v>
      </c>
      <c t="n" r="C9" s="6">
        <v>-1731</v>
      </c>
      <c t="n" r="D9" s="6">
        <v>-303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8"/>
    <col customWidth="1" max="4" min="4" width="14"/>
    <col customWidth="1" max="5" min="5" width="14"/>
  </cols>
  <sheetData>
    <row r="1" spans="1:5">
      <c t="s" r="A1" s="1">
        <v>845</v>
      </c>
      <c t="s" r="B1" s="2">
        <v>1</v>
      </c>
    </row>
    <row r="2" spans="1:5">
      <c t="s" r="B2" s="2">
        <v>2</v>
      </c>
      <c t="s" r="C2" s="2">
        <v>30</v>
      </c>
      <c t="s" r="D2" s="2">
        <v>72</v>
      </c>
      <c t="s" r="E2" s="2">
        <v>478</v>
      </c>
    </row>
    <row r="3" spans="1:5">
      <c t="s" r="A3" s="3">
        <v>846</v>
      </c>
    </row>
    <row r="4" spans="1:5">
      <c t="s" r="A4" s="4">
        <v>847</v>
      </c>
      <c t="n" r="B4" s="6">
        <v>-741000</v>
      </c>
      <c t="n" r="C4" s="6">
        <v>50000</v>
      </c>
    </row>
    <row r="5" spans="1:5">
      <c t="s" r="A5" s="4">
        <v>848</v>
      </c>
      <c t="s" r="C5" s="4">
        <v>849</v>
      </c>
    </row>
    <row r="6" spans="1:5">
      <c t="s" r="A6" s="4">
        <v>850</v>
      </c>
      <c t="n" r="B6" s="5">
        <v>1200000</v>
      </c>
    </row>
    <row r="7" spans="1:5">
      <c t="s" r="A7" s="4">
        <v>851</v>
      </c>
      <c t="n" r="B7" s="5">
        <v>-2193000</v>
      </c>
      <c t="n" r="C7" s="6">
        <v>-1731000</v>
      </c>
      <c t="n" r="D7" s="6">
        <v>-3033000</v>
      </c>
      <c t="n" r="E7" s="6">
        <v>-1607000</v>
      </c>
    </row>
    <row r="8" spans="1:5">
      <c t="s" r="A8" s="4">
        <v>852</v>
      </c>
      <c t="n" r="B8" s="5">
        <v>53300000</v>
      </c>
    </row>
    <row r="9" spans="1:5">
      <c t="s" r="A9" s="4">
        <v>853</v>
      </c>
      <c t="n" r="B9" s="5">
        <v>13969000</v>
      </c>
      <c t="n" r="C9" s="6">
        <v>5044000</v>
      </c>
      <c t="n" r="D9" s="6">
        <v>-27782000</v>
      </c>
    </row>
    <row r="10" spans="1:5">
      <c t="s" r="A10" s="4">
        <v>854</v>
      </c>
      <c t="n" r="B10" s="5">
        <v>227000</v>
      </c>
    </row>
    <row r="11" spans="1:5">
      <c t="s" r="A11" s="4">
        <v>855</v>
      </c>
    </row>
    <row r="12" spans="1:5">
      <c t="s" r="A12" s="3">
        <v>846</v>
      </c>
    </row>
    <row r="13" spans="1:5">
      <c t="s" r="A13" s="4">
        <v>856</v>
      </c>
      <c t="n" r="B13" s="6">
        <v>350000</v>
      </c>
    </row>
    <row r="14" spans="1:5">
      <c t="s" r="A14" s="4">
        <v>857</v>
      </c>
      <c t="n" r="B14" s="5">
        <v>2034</v>
      </c>
    </row>
    <row r="15" spans="1:5">
      <c t="s" r="A15" s="4">
        <v>858</v>
      </c>
    </row>
    <row r="16" spans="1:5">
      <c t="s" r="A16" s="3">
        <v>846</v>
      </c>
    </row>
    <row r="17" spans="1:5">
      <c t="s" r="A17" s="4">
        <v>856</v>
      </c>
      <c t="n" r="B17" s="6">
        <v>5600000</v>
      </c>
    </row>
    <row r="18" spans="1:5">
      <c t="s" r="A18" s="4">
        <v>859</v>
      </c>
    </row>
    <row r="19" spans="1:5">
      <c t="s" r="A19" s="3">
        <v>846</v>
      </c>
    </row>
    <row r="20" spans="1:5">
      <c t="s" r="A20" s="4">
        <v>860</v>
      </c>
      <c t="n" r="B20" s="6">
        <v>2000000</v>
      </c>
    </row>
    <row r="21" spans="1:5">
      <c t="s" r="A21" s="4">
        <v>861</v>
      </c>
      <c t="n" r="B21" s="5">
        <v>2016</v>
      </c>
    </row>
    <row r="22" spans="1:5">
      <c t="s" r="A22" s="4">
        <v>862</v>
      </c>
    </row>
    <row r="23" spans="1:5">
      <c t="s" r="A23" s="3">
        <v>846</v>
      </c>
    </row>
    <row r="24" spans="1:5">
      <c t="s" r="A24" s="4">
        <v>860</v>
      </c>
      <c t="n" r="B24" s="6">
        <v>2200000</v>
      </c>
    </row>
    <row r="25" spans="1:5">
      <c t="s" r="A25" s="4">
        <v>861</v>
      </c>
      <c t="s" r="B25" s="4">
        <v>8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4</v>
      </c>
      <c t="s" r="B1" s="2">
        <v>1</v>
      </c>
    </row>
    <row r="2" spans="1:4">
      <c t="s" r="B2" s="2">
        <v>2</v>
      </c>
      <c t="s" r="C2" s="2">
        <v>30</v>
      </c>
      <c t="s" r="D2" s="2">
        <v>72</v>
      </c>
    </row>
    <row r="3" spans="1:4">
      <c t="s" r="A3" s="3">
        <v>865</v>
      </c>
    </row>
    <row r="4" spans="1:4">
      <c t="s" r="A4" s="4">
        <v>8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7</v>
      </c>
      <c t="s" r="B1" s="2">
        <v>1</v>
      </c>
    </row>
    <row r="2" spans="1:4">
      <c t="s" r="B2" s="2">
        <v>2</v>
      </c>
      <c t="s" r="C2" s="2">
        <v>30</v>
      </c>
      <c t="s" r="D2" s="2">
        <v>72</v>
      </c>
    </row>
    <row r="3" spans="1:4">
      <c t="s" r="A3" s="3">
        <v>333</v>
      </c>
    </row>
    <row r="4" spans="1:4">
      <c t="s" r="A4" s="4">
        <v>868</v>
      </c>
      <c t="n" r="B4" s="6">
        <v>128835</v>
      </c>
      <c t="n" r="C4" s="6">
        <v>128068</v>
      </c>
      <c t="n" r="D4" s="6">
        <v>129255</v>
      </c>
    </row>
    <row r="5" spans="1:4">
      <c t="s" r="A5" s="4">
        <v>869</v>
      </c>
      <c t="n" r="B5" s="5">
        <v>57746</v>
      </c>
      <c t="n" r="C5" s="5">
        <v>58537</v>
      </c>
      <c t="n" r="D5" s="5">
        <v>60959</v>
      </c>
    </row>
    <row r="6" spans="1:4">
      <c t="s" r="A6" s="4">
        <v>870</v>
      </c>
    </row>
    <row r="7" spans="1:4">
      <c t="s" r="A7" s="3">
        <v>333</v>
      </c>
    </row>
    <row r="8" spans="1:4">
      <c t="s" r="A8" s="4">
        <v>868</v>
      </c>
      <c t="n" r="B8" s="5">
        <v>58722</v>
      </c>
      <c t="n" r="C8" s="5">
        <v>61054</v>
      </c>
      <c t="n" r="D8" s="5">
        <v>61486</v>
      </c>
    </row>
    <row r="9" spans="1:4">
      <c t="s" r="A9" s="4">
        <v>869</v>
      </c>
      <c t="n" r="B9" s="5">
        <v>31211</v>
      </c>
      <c t="n" r="C9" s="5">
        <v>32234</v>
      </c>
      <c t="n" r="D9" s="5">
        <v>35180</v>
      </c>
    </row>
    <row r="10" spans="1:4">
      <c t="s" r="A10" s="4">
        <v>871</v>
      </c>
    </row>
    <row r="11" spans="1:4">
      <c t="s" r="A11" s="3">
        <v>333</v>
      </c>
    </row>
    <row r="12" spans="1:4">
      <c t="s" r="A12" s="4">
        <v>868</v>
      </c>
      <c t="n" r="B12" s="5">
        <v>45353</v>
      </c>
      <c t="n" r="C12" s="5">
        <v>39463</v>
      </c>
      <c t="n" r="D12" s="5">
        <v>43144</v>
      </c>
    </row>
    <row r="13" spans="1:4">
      <c t="s" r="A13" s="4">
        <v>869</v>
      </c>
      <c t="n" r="B13" s="5">
        <v>10974</v>
      </c>
      <c t="n" r="C13" s="5">
        <v>12914</v>
      </c>
      <c t="n" r="D13" s="5">
        <v>14120</v>
      </c>
    </row>
    <row r="14" spans="1:4">
      <c t="s" r="A14" s="4">
        <v>872</v>
      </c>
    </row>
    <row r="15" spans="1:4">
      <c t="s" r="A15" s="3">
        <v>333</v>
      </c>
    </row>
    <row r="16" spans="1:4">
      <c t="s" r="A16" s="4">
        <v>868</v>
      </c>
      <c t="n" r="B16" s="5">
        <v>6177</v>
      </c>
      <c t="n" r="C16" s="5">
        <v>5927</v>
      </c>
      <c t="n" r="D16" s="5">
        <v>6517</v>
      </c>
    </row>
    <row r="17" spans="1:4">
      <c t="s" r="A17" s="4">
        <v>869</v>
      </c>
      <c t="n" r="B17" s="5">
        <v>14392</v>
      </c>
      <c t="n" r="C17" s="5">
        <v>12154</v>
      </c>
      <c t="n" r="D17" s="5">
        <v>10799</v>
      </c>
    </row>
    <row r="18" spans="1:4">
      <c t="s" r="A18" s="4">
        <v>873</v>
      </c>
    </row>
    <row r="19" spans="1:4">
      <c t="s" r="A19" s="3">
        <v>333</v>
      </c>
    </row>
    <row r="20" spans="1:4">
      <c t="s" r="A20" s="4">
        <v>869</v>
      </c>
      <c t="n" r="B20" s="5">
        <v>1024</v>
      </c>
      <c t="n" r="C20" s="5">
        <v>1067</v>
      </c>
      <c t="n" r="D20" s="5">
        <v>659</v>
      </c>
    </row>
    <row r="21" spans="1:4">
      <c t="s" r="A21" s="4">
        <v>874</v>
      </c>
    </row>
    <row r="22" spans="1:4">
      <c t="s" r="A22" s="3">
        <v>333</v>
      </c>
    </row>
    <row r="23" spans="1:4">
      <c t="s" r="A23" s="4">
        <v>868</v>
      </c>
      <c t="n" r="B23" s="5">
        <v>18583</v>
      </c>
      <c t="n" r="C23" s="5">
        <v>21624</v>
      </c>
      <c t="n" r="D23" s="5">
        <v>18108</v>
      </c>
    </row>
    <row r="24" spans="1:4">
      <c t="s" r="A24" s="4">
        <v>869</v>
      </c>
      <c t="n" r="B24" s="6">
        <v>145</v>
      </c>
      <c t="n" r="C24" s="6">
        <v>168</v>
      </c>
      <c t="n" r="D24" s="6">
        <v>2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t="s" r="A1" s="1">
        <v>875</v>
      </c>
      <c t="s" r="B1" s="2">
        <v>1</v>
      </c>
    </row>
    <row r="2" spans="1:2">
      <c t="s" r="B2" s="2">
        <v>876</v>
      </c>
    </row>
    <row r="3" spans="1:2">
      <c t="s" r="A3" s="3">
        <v>877</v>
      </c>
    </row>
    <row r="4" spans="1:2">
      <c t="s" r="A4" s="4">
        <v>878</v>
      </c>
      <c t="n" r="B4" s="5">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79</v>
      </c>
      <c t="s" r="B1" s="2">
        <v>398</v>
      </c>
      <c t="s" r="J1" s="2">
        <v>1</v>
      </c>
    </row>
    <row r="2" spans="1:12">
      <c t="s" r="B2" s="2">
        <v>2</v>
      </c>
      <c t="s" r="C2" s="2">
        <v>399</v>
      </c>
      <c t="s" r="D2" s="2">
        <v>400</v>
      </c>
      <c t="s" r="E2" s="2">
        <v>401</v>
      </c>
      <c t="s" r="F2" s="2">
        <v>30</v>
      </c>
      <c t="s" r="G2" s="2">
        <v>402</v>
      </c>
      <c t="s" r="H2" s="2">
        <v>403</v>
      </c>
      <c t="s" r="I2" s="2">
        <v>404</v>
      </c>
      <c t="s" r="J2" s="2">
        <v>2</v>
      </c>
      <c t="s" r="K2" s="2">
        <v>30</v>
      </c>
      <c t="s" r="L2" s="2">
        <v>72</v>
      </c>
    </row>
    <row r="3" spans="1:12">
      <c t="s" r="A3" s="3">
        <v>336</v>
      </c>
    </row>
    <row r="4" spans="1:12">
      <c t="s" r="A4" s="4">
        <v>74</v>
      </c>
      <c t="n" r="B4" s="6">
        <v>30564</v>
      </c>
      <c t="n" r="C4" s="6">
        <v>31757</v>
      </c>
      <c t="n" r="D4" s="6">
        <v>33255</v>
      </c>
      <c t="n" r="E4" s="6">
        <v>33259</v>
      </c>
      <c t="n" r="F4" s="6">
        <v>32739</v>
      </c>
      <c t="n" r="G4" s="6">
        <v>30681</v>
      </c>
      <c t="n" r="H4" s="6">
        <v>32040</v>
      </c>
      <c t="n" r="I4" s="6">
        <v>32608</v>
      </c>
      <c t="n" r="J4" s="6">
        <v>128835</v>
      </c>
      <c t="n" r="K4" s="6">
        <v>128068</v>
      </c>
      <c t="n" r="L4" s="6">
        <v>129255</v>
      </c>
    </row>
    <row r="5" spans="1:12">
      <c t="s" r="A5" s="4">
        <v>75</v>
      </c>
      <c t="n" r="B5" s="5">
        <v>16360</v>
      </c>
      <c t="n" r="C5" s="5">
        <v>17054</v>
      </c>
      <c t="n" r="D5" s="5">
        <v>18427</v>
      </c>
      <c t="n" r="E5" s="5">
        <v>19179</v>
      </c>
      <c t="n" r="F5" s="5">
        <v>19188</v>
      </c>
      <c t="n" r="G5" s="5">
        <v>18175</v>
      </c>
      <c t="n" r="H5" s="5">
        <v>19820</v>
      </c>
      <c t="n" r="I5" s="5">
        <v>19800</v>
      </c>
      <c t="n" r="J5" s="5">
        <v>71021</v>
      </c>
      <c t="n" r="K5" s="5">
        <v>76983</v>
      </c>
      <c t="n" r="L5" s="5">
        <v>81388</v>
      </c>
    </row>
    <row r="6" spans="1:12">
      <c t="s" r="A6" s="4">
        <v>76</v>
      </c>
      <c t="n" r="B6" s="5">
        <v>14204</v>
      </c>
      <c t="n" r="C6" s="5">
        <v>14703</v>
      </c>
      <c t="n" r="D6" s="5">
        <v>14828</v>
      </c>
      <c t="n" r="E6" s="5">
        <v>14080</v>
      </c>
      <c t="n" r="F6" s="5">
        <v>13551</v>
      </c>
      <c t="n" r="G6" s="5">
        <v>12506</v>
      </c>
      <c t="n" r="H6" s="5">
        <v>12220</v>
      </c>
      <c t="n" r="I6" s="5">
        <v>12808</v>
      </c>
      <c t="n" r="J6" s="5">
        <v>57814</v>
      </c>
      <c t="n" r="K6" s="5">
        <v>51085</v>
      </c>
      <c t="n" r="L6" s="5">
        <v>47867</v>
      </c>
    </row>
    <row r="7" spans="1:12">
      <c t="s" r="A7" s="3">
        <v>77</v>
      </c>
    </row>
    <row r="8" spans="1:12">
      <c t="s" r="A8" s="4">
        <v>78</v>
      </c>
      <c t="n" r="B8" s="5">
        <v>4261</v>
      </c>
      <c t="n" r="C8" s="5">
        <v>4614</v>
      </c>
      <c t="n" r="D8" s="5">
        <v>4390</v>
      </c>
      <c t="n" r="E8" s="5">
        <v>4588</v>
      </c>
      <c t="n" r="F8" s="5">
        <v>4782</v>
      </c>
      <c t="n" r="G8" s="5">
        <v>4694</v>
      </c>
      <c t="n" r="H8" s="5">
        <v>5274</v>
      </c>
      <c t="n" r="I8" s="5">
        <v>5045</v>
      </c>
      <c t="n" r="J8" s="5">
        <v>17853</v>
      </c>
      <c t="n" r="K8" s="5">
        <v>19795</v>
      </c>
      <c t="n" r="L8" s="5">
        <v>21017</v>
      </c>
    </row>
    <row r="9" spans="1:12">
      <c t="s" r="A9" s="4">
        <v>79</v>
      </c>
      <c t="n" r="B9" s="5">
        <v>7444</v>
      </c>
      <c t="n" r="C9" s="5">
        <v>7573</v>
      </c>
      <c t="n" r="D9" s="5">
        <v>7682</v>
      </c>
      <c t="n" r="E9" s="5">
        <v>7300</v>
      </c>
      <c t="n" r="F9" s="5">
        <v>8100</v>
      </c>
      <c t="n" r="G9" s="5">
        <v>7407</v>
      </c>
      <c t="n" r="H9" s="5">
        <v>7126</v>
      </c>
      <c t="n" r="I9" s="5">
        <v>7687</v>
      </c>
      <c t="n" r="J9" s="5">
        <v>29998</v>
      </c>
      <c t="n" r="K9" s="5">
        <v>30320</v>
      </c>
      <c t="n" r="L9" s="5">
        <v>29581</v>
      </c>
    </row>
    <row r="10" spans="1:12">
      <c t="s" r="A10" s="4">
        <v>81</v>
      </c>
      <c t="n" r="B10" s="5">
        <v>11705</v>
      </c>
      <c t="n" r="C10" s="5">
        <v>12187</v>
      </c>
      <c t="n" r="D10" s="5">
        <v>12072</v>
      </c>
      <c t="n" r="E10" s="5">
        <v>11888</v>
      </c>
      <c t="n" r="F10" s="5">
        <v>12882</v>
      </c>
      <c t="n" r="G10" s="5">
        <v>12101</v>
      </c>
      <c t="n" r="H10" s="5">
        <v>12400</v>
      </c>
      <c t="n" r="I10" s="5">
        <v>12732</v>
      </c>
      <c t="n" r="J10" s="5">
        <v>47851</v>
      </c>
      <c t="n" r="K10" s="5">
        <v>50115</v>
      </c>
      <c t="n" r="L10" s="5">
        <v>67497</v>
      </c>
    </row>
    <row r="11" spans="1:12">
      <c t="s" r="A11" s="4">
        <v>880</v>
      </c>
      <c t="n" r="B11" s="5">
        <v>2499</v>
      </c>
      <c t="n" r="C11" s="5">
        <v>2516</v>
      </c>
      <c t="n" r="D11" s="5">
        <v>2756</v>
      </c>
      <c t="n" r="E11" s="5">
        <v>2192</v>
      </c>
      <c t="n" r="F11" s="5">
        <v>669</v>
      </c>
      <c t="n" r="G11" s="5">
        <v>405</v>
      </c>
      <c t="n" r="H11" s="5">
        <v>-180</v>
      </c>
      <c t="n" r="I11" s="5">
        <v>76</v>
      </c>
      <c t="n" r="J11" s="5">
        <v>9963</v>
      </c>
      <c t="n" r="K11" s="5">
        <v>970</v>
      </c>
      <c t="n" r="L11" s="5">
        <v>-19630</v>
      </c>
    </row>
    <row r="12" spans="1:12">
      <c t="s" r="A12" s="4">
        <v>83</v>
      </c>
      <c t="n" r="B12" s="5">
        <v>695</v>
      </c>
      <c t="n" r="C12" s="5">
        <v>548</v>
      </c>
      <c t="n" r="D12" s="5">
        <v>1935</v>
      </c>
      <c t="n" r="E12" s="5">
        <v>1274</v>
      </c>
      <c t="n" r="F12" s="5">
        <v>456</v>
      </c>
      <c t="n" r="G12" s="5">
        <v>802</v>
      </c>
      <c t="n" r="H12" s="5">
        <v>1047</v>
      </c>
      <c t="n" r="I12" s="5">
        <v>486</v>
      </c>
      <c t="n" r="J12" s="5">
        <v>4452</v>
      </c>
      <c t="n" r="K12" s="5">
        <v>2792</v>
      </c>
      <c t="n" r="L12" s="5">
        <v>4043</v>
      </c>
    </row>
    <row r="13" spans="1:12">
      <c t="s" r="A13" s="4">
        <v>881</v>
      </c>
      <c t="n" r="B13" s="5">
        <v>3194</v>
      </c>
      <c t="n" r="C13" s="5">
        <v>3064</v>
      </c>
      <c t="n" r="D13" s="5">
        <v>4691</v>
      </c>
      <c t="n" r="E13" s="5">
        <v>3466</v>
      </c>
      <c t="n" r="F13" s="5">
        <v>1125</v>
      </c>
      <c t="n" r="G13" s="5">
        <v>1207</v>
      </c>
      <c t="n" r="H13" s="5">
        <v>867</v>
      </c>
      <c t="n" r="I13" s="5">
        <v>562</v>
      </c>
      <c t="n" r="J13" s="5">
        <v>14415</v>
      </c>
      <c t="n" r="K13" s="5">
        <v>3762</v>
      </c>
      <c t="n" r="L13" s="5">
        <v>-15606</v>
      </c>
    </row>
    <row r="14" spans="1:12">
      <c t="s" r="A14" s="4">
        <v>823</v>
      </c>
      <c t="n" r="B14" s="5">
        <v>7</v>
      </c>
      <c t="n" r="C14" s="5">
        <v>635</v>
      </c>
      <c t="n" r="D14" s="5">
        <v>1113</v>
      </c>
      <c t="n" r="E14" s="5">
        <v>1010</v>
      </c>
      <c t="n" r="F14" s="5">
        <v>291</v>
      </c>
      <c t="n" r="G14" s="5">
        <v>-421</v>
      </c>
      <c t="n" r="H14" s="5">
        <v>-331</v>
      </c>
      <c t="n" r="I14" s="5">
        <v>231</v>
      </c>
      <c t="n" r="J14" s="5">
        <v>2765</v>
      </c>
      <c t="n" r="K14" s="5">
        <v>-230</v>
      </c>
      <c t="n" r="L14" s="5">
        <v>6223</v>
      </c>
    </row>
    <row r="15" spans="1:12">
      <c t="s" r="A15" s="4">
        <v>882</v>
      </c>
      <c t="n" r="B15" s="5">
        <v>3187</v>
      </c>
      <c t="n" r="C15" s="5">
        <v>2429</v>
      </c>
      <c t="n" r="D15" s="5">
        <v>3578</v>
      </c>
      <c t="n" r="E15" s="5">
        <v>2456</v>
      </c>
      <c t="n" r="F15" s="5">
        <v>834</v>
      </c>
      <c t="n" r="G15" s="5">
        <v>1628</v>
      </c>
      <c t="n" r="H15" s="5">
        <v>1198</v>
      </c>
      <c t="n" r="I15" s="5">
        <v>331</v>
      </c>
      <c t="n" r="J15" s="5">
        <v>11650</v>
      </c>
      <c t="n" r="K15" s="5">
        <v>3992</v>
      </c>
      <c t="n" r="L15" s="5">
        <v>-21829</v>
      </c>
    </row>
    <row r="16" spans="1:12">
      <c t="s" r="A16" s="4">
        <v>88</v>
      </c>
      <c t="n" r="B16" s="5">
        <v>27</v>
      </c>
      <c t="n" r="C16" s="5">
        <v>35</v>
      </c>
      <c t="n" r="D16" s="5">
        <v>74</v>
      </c>
      <c t="n" r="E16" s="5">
        <v>39</v>
      </c>
      <c t="n" r="F16" s="5">
        <v>50</v>
      </c>
      <c t="n" r="G16" s="5">
        <v>13</v>
      </c>
      <c t="n" r="H16" s="5">
        <v>27</v>
      </c>
      <c t="n" r="I16" s="5">
        <v>43</v>
      </c>
      <c t="n" r="J16" s="5">
        <v>175</v>
      </c>
      <c t="n" r="K16" s="5">
        <v>132</v>
      </c>
      <c t="n" r="L16" s="5">
        <v>215</v>
      </c>
    </row>
    <row r="17" spans="1:12">
      <c t="s" r="A17" s="4">
        <v>110</v>
      </c>
      <c t="n" r="B17" s="6">
        <v>3214</v>
      </c>
      <c t="n" r="C17" s="6">
        <v>2464</v>
      </c>
      <c t="n" r="D17" s="6">
        <v>3652</v>
      </c>
      <c t="n" r="E17" s="6">
        <v>2495</v>
      </c>
      <c t="n" r="F17" s="6">
        <v>884</v>
      </c>
      <c t="n" r="G17" s="6">
        <v>1641</v>
      </c>
      <c t="n" r="H17" s="6">
        <v>1225</v>
      </c>
      <c t="n" r="I17" s="6">
        <v>374</v>
      </c>
      <c t="n" r="J17" s="6">
        <v>11825</v>
      </c>
      <c t="n" r="K17" s="6">
        <v>4124</v>
      </c>
      <c t="n" r="L17" s="6">
        <v>-21614</v>
      </c>
    </row>
    <row r="18" spans="1:12">
      <c t="s" r="A18" s="4">
        <v>883</v>
      </c>
      <c t="n" r="B18" s="7">
        <v>0.14</v>
      </c>
      <c t="n" r="C18" s="7">
        <v>0.11</v>
      </c>
      <c t="n" r="D18" s="7">
        <v>0.17</v>
      </c>
      <c t="n" r="E18" s="7">
        <v>0.11</v>
      </c>
      <c t="n" r="F18" s="7">
        <v>0.04</v>
      </c>
      <c t="n" r="G18" s="7">
        <v>0.07000000000000001</v>
      </c>
      <c t="n" r="H18" s="7">
        <v>0.05</v>
      </c>
      <c t="n" r="I18" s="7">
        <v>0.02</v>
      </c>
      <c t="n" r="J18" s="7">
        <v>0.53</v>
      </c>
      <c t="n" r="K18" s="7">
        <v>0.18</v>
      </c>
      <c t="n" r="L18" s="7">
        <v>-0.93</v>
      </c>
    </row>
    <row r="19" spans="1:12">
      <c t="s" r="A19" s="4">
        <v>884</v>
      </c>
      <c t="n" r="B19" s="7">
        <v>0.14</v>
      </c>
      <c t="n" r="C19" s="7">
        <v>0.11</v>
      </c>
      <c t="n" r="D19" s="7">
        <v>0.16</v>
      </c>
      <c t="n" r="E19" s="7">
        <v>0.11</v>
      </c>
      <c t="n" r="F19" s="7">
        <v>0.04</v>
      </c>
      <c t="n" r="G19" s="7">
        <v>0.07000000000000001</v>
      </c>
      <c t="n" r="H19" s="7">
        <v>0.05</v>
      </c>
      <c t="n" r="I19" s="7">
        <v>0.02</v>
      </c>
      <c t="n" r="J19" s="7">
        <v>0.52</v>
      </c>
      <c t="n" r="K19" s="7">
        <v>0.18</v>
      </c>
      <c t="n" r="L19" s="7">
        <v>-0.93</v>
      </c>
    </row>
    <row r="20" spans="1:12">
      <c t="s" r="A20" s="4">
        <v>885</v>
      </c>
      <c t="n" r="B20" s="5">
        <v>22344</v>
      </c>
      <c t="n" r="C20" s="5">
        <v>22436</v>
      </c>
      <c t="n" r="D20" s="5">
        <v>22110</v>
      </c>
      <c t="n" r="E20" s="5">
        <v>21936</v>
      </c>
      <c t="n" r="F20" s="5">
        <v>22123</v>
      </c>
      <c t="n" r="G20" s="5">
        <v>22659</v>
      </c>
      <c t="n" r="H20" s="5">
        <v>22800</v>
      </c>
      <c t="n" r="I20" s="5">
        <v>22794</v>
      </c>
      <c t="n" r="J20" s="5">
        <v>22206</v>
      </c>
      <c t="n" r="K20" s="5">
        <v>22594</v>
      </c>
      <c t="n" r="L20" s="5">
        <v>23251</v>
      </c>
    </row>
    <row r="21" spans="1:12">
      <c t="s" r="A21" s="4">
        <v>886</v>
      </c>
      <c t="n" r="B21" s="5">
        <v>22928</v>
      </c>
      <c t="n" r="C21" s="5">
        <v>23049</v>
      </c>
      <c t="n" r="D21" s="5">
        <v>22624</v>
      </c>
      <c t="n" r="E21" s="5">
        <v>22262</v>
      </c>
      <c t="n" r="F21" s="5">
        <v>22338</v>
      </c>
      <c t="n" r="G21" s="5">
        <v>22880</v>
      </c>
      <c t="n" r="H21" s="5">
        <v>23019</v>
      </c>
      <c t="n" r="I21" s="5">
        <v>22951</v>
      </c>
      <c t="n" r="J21" s="5">
        <v>22716</v>
      </c>
      <c t="n" r="K21" s="5">
        <v>22797</v>
      </c>
      <c t="n" r="L21" s="5">
        <v>23251</v>
      </c>
    </row>
    <row r="22" spans="1:12">
      <c t="s" r="A22" s="4">
        <v>94</v>
      </c>
      <c t="n" r="B22" s="7">
        <v>0.06</v>
      </c>
      <c t="n" r="C22" s="7">
        <v>0.0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887</v>
      </c>
      <c t="s" r="B1" s="2">
        <v>1</v>
      </c>
    </row>
    <row r="2" spans="1:4">
      <c t="s" r="B2" s="2">
        <v>2</v>
      </c>
      <c t="s" r="C2" s="2">
        <v>30</v>
      </c>
      <c t="s" r="D2" s="2">
        <v>72</v>
      </c>
    </row>
    <row r="3" spans="1:4">
      <c t="s" r="A3" s="4">
        <v>888</v>
      </c>
    </row>
    <row r="4" spans="1:4">
      <c t="s" r="A4" s="3">
        <v>889</v>
      </c>
    </row>
    <row r="5" spans="1:4">
      <c t="s" r="A5" s="4">
        <v>890</v>
      </c>
      <c t="n" r="B5" s="6">
        <v>2436</v>
      </c>
      <c t="n" r="C5" s="6">
        <v>2435</v>
      </c>
      <c t="n" r="D5" s="6">
        <v>2522</v>
      </c>
    </row>
    <row r="6" spans="1:4">
      <c t="s" r="A6" s="4">
        <v>891</v>
      </c>
      <c t="n" r="B6" s="5">
        <v>3970</v>
      </c>
      <c t="n" r="C6" s="5">
        <v>4880</v>
      </c>
      <c t="n" r="D6" s="5">
        <v>4493</v>
      </c>
    </row>
    <row r="7" spans="1:4">
      <c t="s" r="A7" s="4">
        <v>892</v>
      </c>
      <c t="n" r="B7" s="5">
        <v>-4598</v>
      </c>
      <c t="n" r="C7" s="5">
        <v>-4879</v>
      </c>
      <c t="n" r="D7" s="5">
        <v>-4580</v>
      </c>
    </row>
    <row r="8" spans="1:4">
      <c t="s" r="A8" s="4">
        <v>844</v>
      </c>
      <c t="n" r="B8" s="5">
        <v>1808</v>
      </c>
      <c t="n" r="C8" s="5">
        <v>2436</v>
      </c>
      <c t="n" r="D8" s="5">
        <v>2435</v>
      </c>
    </row>
    <row r="9" spans="1:4">
      <c t="s" r="A9" s="4">
        <v>893</v>
      </c>
    </row>
    <row r="10" spans="1:4">
      <c t="s" r="A10" s="3">
        <v>889</v>
      </c>
    </row>
    <row r="11" spans="1:4">
      <c t="s" r="A11" s="4">
        <v>890</v>
      </c>
      <c t="n" r="B11" s="5">
        <v>25</v>
      </c>
      <c t="n" r="C11" s="5">
        <v>76</v>
      </c>
      <c t="n" r="D11" s="5">
        <v>44</v>
      </c>
    </row>
    <row r="12" spans="1:4">
      <c t="s" r="A12" s="4">
        <v>894</v>
      </c>
      <c t="n" r="B12" s="5">
        <v>16</v>
      </c>
      <c t="n" r="C12" s="5">
        <v>1</v>
      </c>
      <c t="n" r="D12" s="5">
        <v>49</v>
      </c>
    </row>
    <row r="13" spans="1:4">
      <c t="s" r="A13" s="4">
        <v>892</v>
      </c>
      <c t="n" r="B13" s="5">
        <v>-19</v>
      </c>
      <c t="n" r="C13" s="5">
        <v>-52</v>
      </c>
      <c t="n" r="D13" s="5">
        <v>-17</v>
      </c>
    </row>
    <row r="14" spans="1:4">
      <c t="s" r="A14" s="4">
        <v>844</v>
      </c>
      <c t="n" r="B14" s="5">
        <v>22</v>
      </c>
      <c t="n" r="C14" s="5">
        <v>25</v>
      </c>
      <c t="n" r="D14" s="5">
        <v>76</v>
      </c>
    </row>
    <row r="15" spans="1:4">
      <c t="s" r="A15" s="4">
        <v>895</v>
      </c>
    </row>
    <row r="16" spans="1:4">
      <c t="s" r="A16" s="3">
        <v>889</v>
      </c>
    </row>
    <row r="17" spans="1:4">
      <c t="s" r="A17" s="4">
        <v>890</v>
      </c>
      <c t="n" r="B17" s="6">
        <v>5114</v>
      </c>
      <c t="n" r="C17" s="5">
        <v>5064</v>
      </c>
      <c t="n" r="D17" s="5">
        <v>4305</v>
      </c>
    </row>
    <row r="18" spans="1:4">
      <c t="s" r="A18" s="4">
        <v>894</v>
      </c>
      <c t="n" r="C18" s="6">
        <v>50</v>
      </c>
      <c t="n" r="D18" s="6">
        <v>759</v>
      </c>
    </row>
    <row r="19" spans="1:4">
      <c t="s" r="A19" s="4">
        <v>892</v>
      </c>
      <c t="n" r="B19" s="6">
        <v>-741</v>
      </c>
    </row>
    <row r="20" spans="1:4">
      <c t="s" r="A20" s="4">
        <v>844</v>
      </c>
      <c t="n" r="B20" s="6">
        <v>4373</v>
      </c>
      <c t="n" r="C20" s="6">
        <v>5114</v>
      </c>
      <c t="n" r="D20" s="6">
        <v>50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Business and Significant Accoun</vt:lpstr>
      <vt:lpstr>Other Receivables</vt:lpstr>
      <vt:lpstr>Inventories</vt:lpstr>
      <vt:lpstr>Property, Plant And Equipment -</vt:lpstr>
      <vt:lpstr>Other Assets</vt:lpstr>
      <vt:lpstr>Investment in Unconsolidated Af</vt:lpstr>
      <vt:lpstr>Intangible Assets</vt:lpstr>
      <vt:lpstr>Accrued Liabilities</vt:lpstr>
      <vt:lpstr>Debt</vt:lpstr>
      <vt:lpstr>Restricted Assets</vt:lpstr>
      <vt:lpstr>Commitments and Contingencies</vt:lpstr>
      <vt:lpstr>Industrial Development Subsidy</vt:lpstr>
      <vt:lpstr>Equity and Comprehensive Income</vt:lpstr>
      <vt:lpstr>Shareholders' Equity and Share-</vt:lpstr>
      <vt:lpstr>Shareholder Rights Plan</vt:lpstr>
      <vt:lpstr>Fair Value Measurements</vt:lpstr>
      <vt:lpstr>Income Taxes</vt:lpstr>
      <vt:lpstr>Employee Benefit Plan</vt:lpstr>
      <vt:lpstr>Industry and Geographical Segme</vt:lpstr>
      <vt:lpstr>Quarterly Financial Data (Unaud</vt:lpstr>
      <vt:lpstr>Valuation and Qualifying Accoun</vt:lpstr>
      <vt:lpstr>Business and Significant Acco29</vt:lpstr>
      <vt:lpstr>Business and Significant Acco30</vt:lpstr>
      <vt:lpstr>Other Receivables (Tables)</vt:lpstr>
      <vt:lpstr>Inventories (Tables)</vt:lpstr>
      <vt:lpstr>Property, Plant and Equipment33</vt:lpstr>
      <vt:lpstr>Other Assets (Tables)</vt:lpstr>
      <vt:lpstr>Investment in Unconsolidated 35</vt:lpstr>
      <vt:lpstr>Intangible Assets (Tables)</vt:lpstr>
      <vt:lpstr>Accrued Liabilities (Tables)</vt:lpstr>
      <vt:lpstr>Commitments and Contingencies (</vt:lpstr>
      <vt:lpstr>Shareholders' Equity and Shar39</vt:lpstr>
      <vt:lpstr>Fair Value Measurements (Tables</vt:lpstr>
      <vt:lpstr>Income Taxes (Tables)</vt:lpstr>
      <vt:lpstr>Industry and Geographical Seg42</vt:lpstr>
      <vt:lpstr>Quarterly Financial Data (Una43</vt:lpstr>
      <vt:lpstr>Business and Significant Acco44</vt:lpstr>
      <vt:lpstr>Business and Significant Acco45</vt:lpstr>
      <vt:lpstr>Business and Significant Acco46</vt:lpstr>
      <vt:lpstr>Business and Significant Acco47</vt:lpstr>
      <vt:lpstr>Business and Significant Acco48</vt:lpstr>
      <vt:lpstr>Business and Significant Acco49</vt:lpstr>
      <vt:lpstr>Other Receivables (Details)</vt:lpstr>
      <vt:lpstr>Inventories (Details)</vt:lpstr>
      <vt:lpstr>Inventories (Details Textual)</vt:lpstr>
      <vt:lpstr>Property, Plant and Equipment53</vt:lpstr>
      <vt:lpstr>Property, Plant and Equipment54</vt:lpstr>
      <vt:lpstr>Other Assets (Details)</vt:lpstr>
      <vt:lpstr>Other Assets (Details Textual)</vt:lpstr>
      <vt:lpstr>Investment in Unconsolidated 57</vt:lpstr>
      <vt:lpstr>Investment in Unconsolidated 58</vt:lpstr>
      <vt:lpstr>Intangible Assets (Details)</vt:lpstr>
      <vt:lpstr>Intangible Assets (Details 1)</vt:lpstr>
      <vt:lpstr>Intangible Assets (Details Text</vt:lpstr>
      <vt:lpstr>Accrued Liabilities (Details)</vt:lpstr>
      <vt:lpstr>Debt (Details)</vt:lpstr>
      <vt:lpstr>Restricted Assets (Details)</vt:lpstr>
      <vt:lpstr>Commitments and Contingencies65</vt:lpstr>
      <vt:lpstr>Commitments and Contingencies66</vt:lpstr>
      <vt:lpstr>Industrial Development Subsidy </vt:lpstr>
      <vt:lpstr>Equity and Comprehensive Inco68</vt:lpstr>
      <vt:lpstr>Shareholders Equity and Share-B</vt:lpstr>
      <vt:lpstr>Shareholders Equity and Share70</vt:lpstr>
      <vt:lpstr>Shareholders Equity and Share71</vt:lpstr>
      <vt:lpstr>Shareholders Equity and Share72</vt:lpstr>
      <vt:lpstr>Shareholders Equity and Share73</vt:lpstr>
      <vt:lpstr>Shareholders Equity and Share74</vt:lpstr>
      <vt:lpstr>Shareholders Equity and Share75</vt:lpstr>
      <vt:lpstr>Shareholders Equity and Share76</vt:lpstr>
      <vt:lpstr>Shareholder Rights Plan (Detail</vt:lpstr>
      <vt:lpstr>Fair Value Measurements (Detail</vt:lpstr>
      <vt:lpstr>Fair Value Measurements (Deta79</vt:lpstr>
      <vt:lpstr>Income Taxes (Details)</vt:lpstr>
      <vt:lpstr>Income Taxes (Details 1)</vt:lpstr>
      <vt:lpstr>Income Taxes (Details 2)</vt:lpstr>
      <vt:lpstr>Income Taxes (Details 3)</vt:lpstr>
      <vt:lpstr>Income Taxes (Details Textual)</vt:lpstr>
      <vt:lpstr>Employee Benefit Plan (Details)</vt:lpstr>
      <vt:lpstr>Industry and Geographical Seg86</vt:lpstr>
      <vt:lpstr>Industry and Geographical Seg87</vt:lpstr>
      <vt:lpstr>Quarterly Financial Data (Una88</vt:lpstr>
      <vt:lpstr>Valuation and Qualifying Acco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1T17:16:04Z</dcterms:created>
  <dcterms:modified xmlns:dcterms="http://purl.org/dc/terms/" xmlns:xsi="http://www.w3.org/2001/XMLSchema-instance" xsi:type="dcterms:W3CDTF">2015-09-01T17:16:04Z</dcterms:modified>
  <dc:title xmlns:dc="http://purl.org/dc/elements/1.1/">Untitled</dc:title>
  <dc:description xmlns:dc="http://purl.org/dc/elements/1.1/"/>
  <dc:subject xmlns:dc="http://purl.org/dc/elements/1.1/"/>
  <cp:keywords/>
  <cp:category/>
</cp:coreProperties>
</file>